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sheetId="8" r:id="rId8"/>
    <s:sheet name="Trademarks and Other Intangible" sheetId="9" r:id="rId9"/>
    <s:sheet name="Acquisitions, Joint Ventures an" sheetId="10" r:id="rId10"/>
    <s:sheet name="Other Revenue" sheetId="11" r:id="rId11"/>
    <s:sheet name="Fair Value Measurements" sheetId="12" r:id="rId12"/>
    <s:sheet name="Debt Arrangements" sheetId="13" r:id="rId13"/>
    <s:sheet name="Stockholders' Equity" sheetId="14" r:id="rId14"/>
    <s:sheet name="Earnings Per Share" sheetId="15" r:id="rId15"/>
    <s:sheet name="Commitments and Contingencies" sheetId="16" r:id="rId16"/>
    <s:sheet name="Related Party Transactions" sheetId="17" r:id="rId17"/>
    <s:sheet name="Segment and Geographic Data" sheetId="18" r:id="rId18"/>
    <s:sheet name="Other Assets- Current and Long-" sheetId="19" r:id="rId19"/>
    <s:sheet name="Other Liabilities - Current" sheetId="20" r:id="rId20"/>
    <s:sheet name="Foreign Currency Translation" sheetId="21" r:id="rId21"/>
    <s:sheet name="Accounting Pronouncements" sheetId="22" r:id="rId22"/>
    <s:sheet name="Other Matters" sheetId="23" r:id="rId23"/>
    <s:sheet name="Restatement" sheetId="24" r:id="rId24"/>
    <s:sheet name="Trademarks and Other Intangib25" sheetId="25" r:id="rId25"/>
    <s:sheet name="Acquisitions, Joint Ventures 26" sheetId="26" r:id="rId26"/>
    <s:sheet name="Other Revenue (Tables)" sheetId="27" r:id="rId27"/>
    <s:sheet name="Fair Value Measurements (Tables" sheetId="28" r:id="rId28"/>
    <s:sheet name="Debt Arrangements (Tables)" sheetId="29" r:id="rId29"/>
    <s:sheet name="Stockholders' Equity (Tables)" sheetId="30" r:id="rId30"/>
    <s:sheet name="Earnings Per Share (Tables)" sheetId="31" r:id="rId31"/>
    <s:sheet name="Segment and Geographic Data (Ta" sheetId="32" r:id="rId32"/>
    <s:sheet name="Other Assets- Current and Lon33" sheetId="33" r:id="rId33"/>
    <s:sheet name="Restatement (Table)" sheetId="34" r:id="rId34"/>
    <s:sheet name="Trademarks and Other Intangib35" sheetId="35" r:id="rId35"/>
    <s:sheet name="Trademarks and Other Intangib36" sheetId="36" r:id="rId36"/>
    <s:sheet name="Acquisitions, Joint Ventures 37" sheetId="37" r:id="rId37"/>
    <s:sheet name="Reconciliation of Consideration" sheetId="38" r:id="rId38"/>
    <s:sheet name="Reconciliation of Considerati39" sheetId="39" r:id="rId39"/>
    <s:sheet name="Acquisitions, Joint Ventures 40" sheetId="40" r:id="rId40"/>
    <s:sheet name="Schedule of Other Revenue (Deta" sheetId="41" r:id="rId41"/>
    <s:sheet name="Fair Value Measurements - Addit" sheetId="42" r:id="rId42"/>
    <s:sheet name="Estimated Fair Values of Other " sheetId="43" r:id="rId43"/>
    <s:sheet name="Net Carrying Amount of Debt (De" sheetId="44" r:id="rId44"/>
    <s:sheet name="Net Carrying Amount of Debt (Pa" sheetId="45" r:id="rId45"/>
    <s:sheet name="Debt Arrangements - Additional " sheetId="46" r:id="rId46"/>
    <s:sheet name="Details of One Point Five Zero " sheetId="47" r:id="rId47"/>
    <s:sheet name="Details of Two Point Five Zero " sheetId="48" r:id="rId48"/>
    <s:sheet name="Company's Debt Maturities on Ca" sheetId="49" r:id="rId49"/>
    <s:sheet name="Company's Debt Maturities on 50" sheetId="50" r:id="rId50"/>
    <s:sheet name="Stockholders' Equity - Addition" sheetId="51" r:id="rId51"/>
    <s:sheet name="Stock Repurchase Program (Detai" sheetId="52" r:id="rId52"/>
    <s:sheet name="Summary of Stock Options Activi" sheetId="53" r:id="rId53"/>
    <s:sheet name="Summary of Warrants and Related" sheetId="54" r:id="rId54"/>
    <s:sheet name="Summary of Unvested Restricted " sheetId="55" r:id="rId55"/>
    <s:sheet name="Earnings Per Share - Additional" sheetId="56" r:id="rId56"/>
    <s:sheet name="Reconciliation of Weighted Aver" sheetId="57" r:id="rId57"/>
    <s:sheet name="Commitments and Contingencies -" sheetId="58" r:id="rId58"/>
    <s:sheet name="Related Party Transactions - Ad" sheetId="59" r:id="rId59"/>
    <s:sheet name="Segment and Geographic Data - A" sheetId="60" r:id="rId60"/>
    <s:sheet name="Net Revenues by Type of License" sheetId="61" r:id="rId61"/>
    <s:sheet name="Other Assets - Current (Detail)" sheetId="62" r:id="rId62"/>
    <s:sheet name="Other Assets - Long-Term (Detai" sheetId="63" r:id="rId63"/>
    <s:sheet name="Other Liabilities - Current - A" sheetId="64" r:id="rId64"/>
    <s:sheet name="Foreign Currency Translation - " sheetId="65" r:id="rId65"/>
    <s:sheet name="Other Matters - Additional Info" sheetId="66" r:id="rId66"/>
    <s:sheet name="Adjustments to previously repor" sheetId="67" r:id="rId67"/>
  </s:sheets>
  <s:definedNames/>
  <s:calcPr calcId="124519" calcMode="auto" fullCalcOnLoad="1"/>
</s:workbook>
</file>

<file path=xl/sharedStrings.xml><?xml version="1.0" encoding="utf-8"?>
<sst xmlns="http://schemas.openxmlformats.org/spreadsheetml/2006/main" uniqueCount="865">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CON</t>
  </si>
  <si>
    <t>Entity Registrant Name</t>
  </si>
  <si>
    <t>ICONIX BRAND GROUP, INC.</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4</t>
  </si>
  <si>
    <t>Current Assets:</t>
  </si>
  <si>
    <t>Cash and cash equivalents</t>
  </si>
  <si>
    <t>Restricted cash</t>
  </si>
  <si>
    <t>Accounts receivable, net</t>
  </si>
  <si>
    <t>Deferred income tax assets</t>
  </si>
  <si>
    <t>Other assets - 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Deferred financing cost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t>
  </si>
  <si>
    <t>Other liabilities</t>
  </si>
  <si>
    <t>Total Liabilities</t>
  </si>
  <si>
    <t>Redeemable Non-Controlling Interest</t>
  </si>
  <si>
    <t>Commitments and contingencies</t>
  </si>
  <si>
    <t xml:space="preserve"> </t>
  </si>
  <si>
    <t>Stockholders' Equity:</t>
  </si>
  <si>
    <t>Common stock, $.001 par value shares authorized 150,000; shares issued 80,491 and 79,263, respectively</t>
  </si>
  <si>
    <t>Additional paid-in capital</t>
  </si>
  <si>
    <t>Retained earnings</t>
  </si>
  <si>
    <t>Accumulated other comprehensive loss</t>
  </si>
  <si>
    <t>Less: Treasury stock - 31,997 and 31,310 shares at cost, respectively</t>
  </si>
  <si>
    <t>Total Iconix Brand Group, Inc. Stockholders' Equity</t>
  </si>
  <si>
    <t>Non-controlling interest</t>
  </si>
  <si>
    <t>Total Stockholders' Equity</t>
  </si>
  <si>
    <t>Total Liabilities, Redeemable Non-Controlling Interest and Stockholders' Equity</t>
  </si>
  <si>
    <t>Unaudited Condensed Consolidated Balance Sheets (Parenthetical) - $ / shares</t>
  </si>
  <si>
    <t>Statement Of Financial Position [Abstract]</t>
  </si>
  <si>
    <t>Common stock, par value</t>
  </si>
  <si>
    <t>Common stock, shares authorized</t>
  </si>
  <si>
    <t>Common stock, shares issued</t>
  </si>
  <si>
    <t>Treasury stock, shares</t>
  </si>
  <si>
    <t>Unaudited Condensed Consolidated Statements of Income (Loss) - USD ($) shares in Thousands, $ in Thousands</t>
  </si>
  <si>
    <t>3 Months Ended</t>
  </si>
  <si>
    <t>Sep. 30, 2014</t>
  </si>
  <si>
    <t>Income Statement [Abstract]</t>
  </si>
  <si>
    <t>Licensing revenue</t>
  </si>
  <si>
    <t>Other revenue</t>
  </si>
  <si>
    <t>Total Revenue</t>
  </si>
  <si>
    <t>Selling, general and administrative expenses</t>
  </si>
  <si>
    <t>Operating income</t>
  </si>
  <si>
    <t>Other expenses (income):</t>
  </si>
  <si>
    <t>Interest expense</t>
  </si>
  <si>
    <t>Interest income</t>
  </si>
  <si>
    <t>Other income</t>
  </si>
  <si>
    <t>Foreign currency translation loss (gain)</t>
  </si>
  <si>
    <t>Equity earnings on joint ventures</t>
  </si>
  <si>
    <t>Other expenses (income) – net</t>
  </si>
  <si>
    <t>Income before income taxes</t>
  </si>
  <si>
    <t>Provision for income taxes</t>
  </si>
  <si>
    <t>Net (loss) income</t>
  </si>
  <si>
    <t>Less: Net income attributable to non-controlling interest</t>
  </si>
  <si>
    <t>Net (loss) income attributable to Iconix Brand Group, Inc.</t>
  </si>
  <si>
    <t>Earnings per share:</t>
  </si>
  <si>
    <t>Basic</t>
  </si>
  <si>
    <t>Diluted</t>
  </si>
  <si>
    <t>Weighted average number of common shares outstanding:</t>
  </si>
  <si>
    <t>Unaudited Condensed Consolidated Statements of Comprehensive Income (Loss) - USD ($) $ in Thousands</t>
  </si>
  <si>
    <t>Statement Of Income And Comprehensive Income [Abstract]</t>
  </si>
  <si>
    <t>Other comprehensive income (loss):</t>
  </si>
  <si>
    <t>Foreign currency translation gain (loss)</t>
  </si>
  <si>
    <t>Change in fair value of available for sale securities</t>
  </si>
  <si>
    <t>Total other comprehensive income (loss)</t>
  </si>
  <si>
    <t>Comprehensive income</t>
  </si>
  <si>
    <t>Less: comprehensive income attributable to non-controlling interest</t>
  </si>
  <si>
    <t>Comprehensive (loss) income attributable to Iconix Brand Group, Inc.</t>
  </si>
  <si>
    <t>Unaudited Condensed Consolidated Statements of Stockholders' Equity - 9 months ended Sep. 30, 2015 - USD ($) $ in Thousands</t>
  </si>
  <si>
    <t>Total</t>
  </si>
  <si>
    <t>Common Stock</t>
  </si>
  <si>
    <t>Additional Paid In Capital</t>
  </si>
  <si>
    <t>Retained Earnings</t>
  </si>
  <si>
    <t>Accumulated Other Comprehensive Income</t>
  </si>
  <si>
    <t>Treasury Stock</t>
  </si>
  <si>
    <t>Noncontrolling Interest</t>
  </si>
  <si>
    <t>Beginning Balance at Dec. 31, 2014</t>
  </si>
  <si>
    <t>Beginning Balance (in shares) at Dec. 31, 2014</t>
  </si>
  <si>
    <t>Issuance of common stock related to acquisition of interest in joint venture (in shares)</t>
  </si>
  <si>
    <t>Issuance of common stock related to acquisition of interest in joint venture</t>
  </si>
  <si>
    <t>Shares issued on vesting of restricted stock (in shares)</t>
  </si>
  <si>
    <t>Shares issued on vesting of restricted stock</t>
  </si>
  <si>
    <t>Shares issued on exercise of stock options and warrants (in shares)</t>
  </si>
  <si>
    <t>Purchase of minority interest in consolidated joint venture</t>
  </si>
  <si>
    <t>Shares issued on exercise of stock options and warrants</t>
  </si>
  <si>
    <t>Tax benefit of stock option exercises</t>
  </si>
  <si>
    <t>Compensation expense in connection with restricted stock</t>
  </si>
  <si>
    <t>Shares repurchased cost method</t>
  </si>
  <si>
    <t>Change in redemption value of redeemable non-controlling interest</t>
  </si>
  <si>
    <t>Net income</t>
  </si>
  <si>
    <t>Distributions to joint ventures</t>
  </si>
  <si>
    <t>Non-controlling interest of acquired companies</t>
  </si>
  <si>
    <t>Ending Balance at Sep. 30, 2015</t>
  </si>
  <si>
    <t>Ending Balance (in shares) at Sep. 30, 2015</t>
  </si>
  <si>
    <t>Unaudited Condensed Consolidated Statements of Cash Flows - USD ($) $ in Thousands</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Gain on sale of fixed assets</t>
  </si>
  <si>
    <t>Gain on sale of securities</t>
  </si>
  <si>
    <t>Gain on sale of trademarks</t>
  </si>
  <si>
    <t>Deferred income tax provision</t>
  </si>
  <si>
    <t>Changes in operating assets and liabilities, net of business acquisitions:</t>
  </si>
  <si>
    <t>Accounts receivable</t>
  </si>
  <si>
    <t>Other assets – current</t>
  </si>
  <si>
    <t>Net cash provided by operating activities</t>
  </si>
  <si>
    <t>Cash flows used in investing activities:</t>
  </si>
  <si>
    <t>Purchases of property and equipment</t>
  </si>
  <si>
    <t>Additional investments in joint ventures</t>
  </si>
  <si>
    <t>Proceeds from the sale of securities</t>
  </si>
  <si>
    <t>Proceeds from sale of trademarks and related notes receivable</t>
  </si>
  <si>
    <t>Proceeds from sale of fixed assets</t>
  </si>
  <si>
    <t>Purchase of trademarks</t>
  </si>
  <si>
    <t>Additions to trademarks</t>
  </si>
  <si>
    <t>Net cash used in investing activities</t>
  </si>
  <si>
    <t>Cash flows (used in) provided by financing activities:</t>
  </si>
  <si>
    <t>Shares repurchased on the open market</t>
  </si>
  <si>
    <t>Proceeds from Variable Funding Notes</t>
  </si>
  <si>
    <t>Payment of long-term debt</t>
  </si>
  <si>
    <t>Additional payment to Purim</t>
  </si>
  <si>
    <t>Distributions to non-controlling interests</t>
  </si>
  <si>
    <t>Excess tax benefit from share-based payment arrangements</t>
  </si>
  <si>
    <t>Cost of shares repurchased on vesting of restricted stock and exercise of stock options</t>
  </si>
  <si>
    <t>Proceeds from exercise of stock options and warrants</t>
  </si>
  <si>
    <t>Net cash provided by (used in) financing activities</t>
  </si>
  <si>
    <t>Effect of exchange rate changes on cash</t>
  </si>
  <si>
    <t>Net decrease in cash and cash equivalents</t>
  </si>
  <si>
    <t>Cash and cash equivalents, beginning of period</t>
  </si>
  <si>
    <t>Cash and cash equivalents, end of period</t>
  </si>
  <si>
    <t>Cash paid during the period:</t>
  </si>
  <si>
    <t>Income taxes (net of refunds received)</t>
  </si>
  <si>
    <t>Interest</t>
  </si>
  <si>
    <t>Non-cash investing and financing activities:</t>
  </si>
  <si>
    <t>Sale of trademarks for note receivable</t>
  </si>
  <si>
    <t>Restricted Stock</t>
  </si>
  <si>
    <t>Shares repurchased on vesting of restricted stock included in accrued expenses</t>
  </si>
  <si>
    <t>Iconix China</t>
  </si>
  <si>
    <t>Acquisition of interest</t>
  </si>
  <si>
    <t>Issuance of shares in connection with purchase of Iconix China</t>
  </si>
  <si>
    <t>Pony International, LLC.</t>
  </si>
  <si>
    <t>Strawberry Shortcake</t>
  </si>
  <si>
    <t>Note receivable in connection with Strawberry Shortcake acquisition</t>
  </si>
  <si>
    <t>Iconix Latin America</t>
  </si>
  <si>
    <t>Scion</t>
  </si>
  <si>
    <t>Basis of Presentation</t>
  </si>
  <si>
    <t>Accounting Policie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Current Quarter”) and the nine months (“Current Nine Months”) ended September 30, 2015 are not necessarily indicative of the results that may be expected for a full fiscal year. Certain prior period amounts have been reclassified to conform to the current period’s presentation. Additionally, restated amounts are provided for prior periods – see Note 17 for further information.</t>
  </si>
  <si>
    <t>Trademarks and Other Intangibles, net</t>
  </si>
  <si>
    <t>Goodwill And Intangible Assets Disclosure [Abstract]</t>
  </si>
  <si>
    <t>2. Trademarks and Other Intangibles, net Trademarks and other intangibles, net, consist of the following:
September 30, 2015
December 31, 2014
Estimated Lives in Years
Gross Carrying Amount
Accumulated Amortization
Gross Carrying Amount
Accumulated Amortization
Indefinite-lived trademarks and copyrights
Indefinite
$
2,173,714
$
—
$
2,012,333
$
—
Definite-lived trademarks
10-15
19,634
11,809
19,629
10,985
Non-compete agreements
2-15
940
627
940
450
Licensing contracts
1-9
25,173
22,493
24,323
21,249
$
2,219,461
$
34,929
$
2,057,225
$
32,684
Trademarks and other intangibles, net
$
2,184,532
$
2,024,541
In March 2015, the Company acquired the 50% interest in Iconix China held by its joint venture partner, thereby increasing its ownership interest in Iconix China to 100%. As a result of this transaction, Iconix China is now consolidated with the Company, which increased the Company’s indefinite-lived trademarks by $40.5 million. See Note 3 for further details on this transaction. In March 2015, the Company acquired the Strawberry Shortcake brand. As a result of this transaction the Company’s indefinite-lived trademarks and licensing contracts increased by an aggregate $91.8 million. See Note 3 for further details on this transaction. In February 2015, the Company acquired through its wholly-owned subsidiary, US Pony Holdings, LLC, the rights to the Pony brand in respect of the United States, Canada and Mexico. Immediately following such acquisition, a third party contributed specified assets to US Pony Holdings, LLC in exchange for a 25% non-controlling interest in the entity. As a result of these transactions, US Pony Holdings, LLC is consolidated with the Company, which increased the Company’s indefinite-lived trademarks and licensing contracts by $47.0 million. See Note 3 for further details on this transaction. Amortization expense for intangible assets for the Current Quarter and for the three months ended September 30, 2014 (the “Prior Year Quarter”) was $0.7 million and $0.9 million, respectively. Amortization expense for intangible assets for the Current Nine Months and for the nine months ended September 30, 2014 (the “Prior Year Nine Months”) was $2.4 million and $3.4 million, respectively. The trademarks of Candie’s, Bongo, Joe Boxer, Rampage, Mudd, London Fog, Mossimo, Ocean Pacific, Danskin, Rocawear, Cannon, Royal Velvet, Fieldcrest, Charisma, Starter, Waverly, Ecko, Zoo York, Peanuts, Ed Hardy, Sharper Image, Umbro, Modern Amusement, Buffalo, Lee Cooper, Hydraulic, Nicholas Graham, Strawberry Shortcake and Pony have been determined to have an indefinite useful life and accordingly no amortization has been recorded in the Company’s unaudited condensed consolidated income statements. Instead, each of these intangible assets are tested for impairment annually and, as needed, on an individual basis as separate single units of accounting, with any related impairment charge recorded to the statement of income at the time of determining such impairment. The annual evaluation of the Company’s indefinite-lived trademarks is performed as of October 1, the beginning of the Company’s fourth fiscal quarter. There was no impairment of the indefinite-lived trademarks during the Current Quarter, Current Nine Months, Prior Year Quarter or Prior Year Nine Months. Further, as it relates to the Company’s definite-lived trademarks, there was no impairment of the definite-lived trademarks during the Current Quarter, Current Nine Months, Prior Year Quarter and Prior Year Nine Months. Based on the Company’s budgeting process for the year ending December 31, 2016, which was completed in the fourth quarter of 2015, the Company believes that certain intangible assets related to the men’s segment may be impaired. The Company will complete its annual impairment testing during the fourth quarter of the year ending December 31, 2015.</t>
  </si>
  <si>
    <t>Acquisitions, Joint Ventures and Investments</t>
  </si>
  <si>
    <t>Investments In And Advances To Affiliates Schedule Of Investments [Abstract]</t>
  </si>
  <si>
    <t>3. Acquisitions, Joint Ventures and Investments Consolidated Entities The following entities and joint ventures are consolidated with the Company: Iconix China In September 2008, the Company and Novel Fashions Brand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 In March 2015, the Company purchased from Novel its 50% interest in Iconix China for $57.4 million, of which $40.4 million was paid in cash, $15.7 million was paid in the Company’s common stock, and $1.3 million was an amount due the Company from Iconix China that was offset against the Company’s accounts receivable (the “2015 Buy-out”), thereby taking 100% of the equity interest in Iconix China. The following is a reconciliation of consideration paid to Novel:
Cash paid to Novel
$
40,400
Shares issued to Novel
15,703
Offset of accounts receivable
1,269
Fair value of 50% interest in Iconix China
$
57,372
As a result of the 2015 Buy-out, Iconix China is subject to consolidation and is included in the Company’s unaudited condensed consolidated financial statements as of September 30, 2015. The estimated fair value of the assets acquired, less liabilities assumed (which is preliminary and subject to change), is allocated as follows:
Fair value of 50% interest in Iconix China
$
57,372
Book value of Company equity investment prior to 2015 Buy-out
10,006
Gain on re-measurement of initial equity investment
47,365
$
114,743
Trademarks
40,500
Investments in private companies
42,659
Cash
20,184
Other assets
5,997
Accrued expenses
(447
)
Goodwill
5,850
$
114,743
Other assets consist primarily of securities of a company publicly traded on the Hong Kong Stock Exchange. The Iconix China trademarks have been determined by management to have an indefinite useful life and accordingly no amortization is being recorded in the Company’s unaudited condensed consolidated income statements. The goodwill and trademarks are subject to a test for impairment on an annual basis. The $5.9 million of goodwill resulting from the 2015 Buy-out is deductible for income tax purposes. For the Current Quarter and Current Nine Months, post-acquisition, the Company recognized approximately $0.3 million and $0.3 million, respectively, in revenue from such assets. In addition, the Company’s selling, general and administrative expenses increased by $0.6 million and $1.2 million for the Current Quarter and Current Nine Months, respectively, and other income increased by $0.6 million for the Current Nine Months as a result of consolidating Iconix China on the Company’s unaudited condensed consolidated income statement. As part of this transaction, the Company also acquired, through its ownership of 100% of Iconix China, equity interests in the following private companies with an aggregate fair value of approximately $42.7 million: Candies Shanghai Fashion Co. Ltd. (which can be put by Iconix China to Shanghai La Chappelle Fashion Co., Ltd. for cash based on a pre-determined formula); Mark Ecko China Ltd.; Ningbo Material Girl Fashion Co., Ltd.; Tangli International Holdings Ltd.; Ecko Industry (Shanghai) Co., Ltd; and Joe Boxer China Ltd. See section entitled “Investments in Iconix China” for further detail on such investments. Strawberry Shortcake In March 2015, the Company completed its acquisition from American Greetings Corporation and its wholly-owned subsidiary, Those Characters From Cleveland, Inc. (collectively, “AG” or the “Seller”), of all of AG’s intellectual property rights and licenses and certain other related assets relating to the Strawberry Shortcake brand pursuant to an asset purchase agreement entered into in February 2015. In accordance with the terms of the asset purchase agreement, the Company paid the Seller $105.0 million in cash at closing. The cash paid to the Seller and the estimated fair value of the assets acquired (which is preliminary and subject to change), is allocated as follows:
Cash paid to AG by the Company
$
105,000
Trademarks
$
91,007
License agreements
800
Note receivable
9,470
Accounts receivable
3,223
Goodwill
500
$
105,000
The note receivable represents amounts due from AG in respect of non-compete payments pursuant to a license agreement entered into with AG simultaneously with the closing of the transaction. The note is in the principal amount of $10.0 million and is paid in equal quarterly installments over a two year period. For the Current Quarter and Current Nine Months, post-acquisition, the Company recognized approximately $2.6 million and $6.1 million, respectively, in revenue from such assets. The $0.5 million of goodwill resulting from the 2015 acquisition is deductible for income tax purposes. PONY In February 2015, the Company, through its then newly-formed subsidiary, US Pony Holdings, LLC, (“Pony Holdings”) acquired the North American rights to the PONY brand. These rights include the rights in the US obtained from Pony, Inc. and Pony International, LLC (collectively, “US Pony Seller”), and the rights in Mexico and Canada obtained from Super Jumbo Holdings Limited (“Non-US Pony Seller” and, together with US Pony Seller, the “Pony Sellers”). The purchase price paid by the Company was $37.0 million. Pony Holdings is owned 75% by the Company and 25% by its partner Anthony L&amp;S Athletics, LLC (“ALS”). ALS contributed to Pony Holdings its perpetual license agreement in respect of the U.S. and Canadian territories for a 25% interest in Pony Holdings. Additionally, the Company received an option to purchase, until February 28, 2015, from the Pony Sellers and their affiliates certain intellectual property-related assets and trademarks related to the Pony brand in Europe, the Middle East and Africa and was assigned by ALS the right to purchase from Pony Sellers and their affiliates certain intellectual property-related assets and trademarks related to the Pony brand in Latin America, which expired May 1, 2015. The Company did not exercise either of such rights. The following table is a reconciliation of cash paid to Pony Sellers and the fair value of ALS’s non-controlling interest (which is preliminary and subject to change):
Cash paid to Pony Sellers
$
37,000
Fair value of 25% non-controlling interest to ALS
12,333
Fair value of PONY
$
49,333
The estimated fair value of the assets acquired is allocated as follows:
Trademarks
$
46,750
License agreements
250
Accounts receivable
2,000
Goodwill
333
Fair value of PONY
$
49,333
Accounting Standards Codification (“ASC”) 810 - “Consolidations” (“ASC 810”)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unaudited condensed consolidated financial statements. For the Current Quarter and Current Nine Months, post-acquisition, the Company recognized approximately $0.7 million and $1.8 million in revenue from Pony Holdings. The $0.3 million of goodwill resulting from the 2015 acquisition is deductible for income tax purposes. Unaudited Pro Forma Information Unaudited pro forma information for the transactions completed during the Current Nine Months is not presented because the effects of such transactions, individually and in the aggregate, are considered immaterial to the Company. Iconix Latin America In December 2008, the Company formed a joint venture, Iconix Latin America, with New Brands America LLC (“New Brands”), an affiliate of the Falic Group, to develop, exploit, market and license the Latin American territory comprising of Mexico, Central America, South America and the Caribbean. In February 2014, the Company purchased from New Brands its 50% interest in Iconix Latin America for $42.0 million, giving the Company a 100% interest in Iconix Latin America. Iconix Europe In December 2009, the Company contributed substantially all rights to its wholly-owned brands in all member states and candidate states of the European Union, and certain other European countries, to Iconix Europe, a then newly formed wholly-owned subsidiary of the Company. Shortly thereafter, an investment group led by Albion Equity Partners LLC, purchased a 50% interest in Iconix Europe for $4 million through Brand Investments Vehicle Group 3 Limited (“BIV”). Also, as part of this transaction, Iconix Europe entered into a multi-year brand management and services agreement with The Licensing Company to assist in developing, exploiting, marketing and licensing the contributed brands in the European territory. In January 2014, the Company consented to the purchase of BIV’s 50% ownership interest in Iconix Europe by LF Asia Limited (“LF Asia”), an affiliate of Li &amp; Fung Limited, in exchange for $1.5 million from LF Asia. In addition, the Company acquired an additional 1% equity interest in Iconix Europe from LF Asia thereby increasing the Company’s ownership in Iconix Europe to a controlling 51% interest. Hydraulic IP Holdings, LLC In December 2014, the Company formed a joint venture with Top On International Group Limited (“Top On”). The name of the joint venture is Hydraulic IP Holdings, LLC (“Hydraulic IPH”), a Delaware limited liability company. The Company paid $6.0 million, which was funded entirely from cash on hand, in exchange for a 51% controlling ownership of Hydraulic IPH. Top On owns the remaining 49% interest in Hydraulic IPH. Hydraulic IPH owns the IP rights, licenses and other assets relating principally to the Hydraulic brand. Concurrently, Hydraulic IPH and iBrands International, LLC (“iBrands”) entered into a license agreement pursuant to which Hydraulic IPH licensed the Hydraulic brand to iBrands as licensee in certain categories and geographies. Additionally, the Company and Top On entered into a limited liability company agreement with respect to their ownership of Hydraulic IPH. NGX, LLC In October 2014, the Company formed a joint venture with NGO, LLC (“NGO”). The name of the joint venture is NGX, LLC (“NGX”), a Delaware limited liability company. The Company paid $6.0 million, which was funded entirely from cash on hand; in exchange for a 51% controlling ownership of NGX. NGO owns the remaining 49% interest in NGX. NGX owns the IP rights, licenses and other assets relating principally to the Nick Graham brand. Concurrently, NGX and NGL, LLC (“NGL”) entered into a license agreement pursuant to which NGX licensed the Nick Graham brand to NGL as licensee in certain categories and geographies. Additionally, the Company and NGO entered into a limited liability company operating agreement with respect to their ownership of NGX. Buffalo Brand Joint Venture 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P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 Icon Modern Amusement In December 2012, the Company entered into an interest purchase and management agreement with Dirty Bird Productions, Inc., a California corporation, in which the Company effectively purchased a 51% controlling interest in the Modern Amusement trademarks and related assets for $5.0 million, which was funded entirely from cash on hand. To acquire its 51% controlling interest in the trademark, the Company formed a new joint venture company, Icon Modern Amusement LLC (“Icon MA”), a Delaware limited liability company. Peanuts Holdings 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ssigned its right to buy all of the Interests to Peanuts Holdings, a newly formed Delaware limited liability company and joint venture owned 80% by Icon Entertainment LLC (“IE”), a wholly-owned subsidiary of the Company, and 20% by Beagle Scouts LLC, a Delaware limited liability company (“Beagle”) owned by certain Schulz family trusts. 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 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ore interest at 6% per annum, with minimum principal payable in equal annual installments of approximately $2.2 million on each anniversary of June 3, 2010, with any remaining unpaid principal balance and accrued interest to be due on June 3, 2015, the Beagle Note maturity date. Principal was prepayable at any time. The Beagle Note was secured by the membership interest in Peanuts Holdings owned by Beagle. In February 2015, the remaining amount due on the Beagle Note was paid in full. Hardy Way In May 2009, the Company acquired a 50% interest in Hardy Way, the owner of the Ed Hardy brands and trademarks, for $17.0 million, comprised of $9.0 million in cash and 588,688 shares of the Company’s common stock valued at $8.0 million as of the closing. In addition, the sellers of the 50% interest received an additional $1.0 million in shares of the Company’s common stock pursuant to an earn-out based on royalties received by Hardy Way for 2009. On April 26, 2011, Hardy Way acquired substantially all of the licensing rights to the Ed Hardy brands and trademarks from its licensee, Nervous Tattoo, Inc. (“NT”) pursuant to an asset purchase agreement by and among Hardy Way, NT and Audigier Brand Management Group, LLC (“ABMG,” and together with NT, the “Sellers”). Immediately prior to the closing of the transactions contemplated by the asset purchase agreement, the Company contributed $62.0 million to Hardy Way, thereby increasing the Company’s ownership interests in Hardy Way from 50% to 85% of the outstanding membership interests. Scion Scion is a brand management and licensing company formed by the Company with Shawn “Jay-Z” Carter in March 2007 to buy, create and develop brands across a spectrum of consumer product categories. On November 7, 2007, Scion, through its wholly-owned subsidiary Artful Holdings LLC, purchased Artful Dodger, an urban apparel brand for a purchase price of $15.0 million. In March 2009, the Company, through its investment in Scion, effectively acquired a 16.6% interest in one of its licensees, Roc Apparel Group LLC (“RAG”), whose principal owner is Shawn “Jay-Z” Carter, for nominal consideration. The Company had determined that this entity is a variable interest entity as defined by ASC 810. However, the Company was not the primary beneficiary of this entity. The investment in this entity was accounted for under the cost method of accounting. Subsequent to March 2009, this investment in RAG was assigned from Scion to the Company. From March 2009 through January 2014, the Company and its partner contributed approximately $11.8 million to Scion, which was deposited as cash collateral under the terms of RAG’s financing agreements. In June 2010, $3.3 million was released from collateral and distributed to the Scion members equally. In July 2014, the lender under such financing arrangement made a cash collateral call, reducing the Company’s restricted cash by $8.5 million. In FY 2014, the Company recorded a $2.7 million charge to reduce this receivable to $5.8 million. RAG caused such amount to be repaid pursuant to a binding term sheet dated April 2015, which resulted in a final agreement on July 6, 2015, between the Company and the managing member of RAG. In addition, on July 6, 2015, in accordance with the terms of such final agreement, the Company sold its 16.6% interest in RAG to an affiliate of Shawn “Jay-Z” Carter for nominal consideration. In May 2012, Scion, through a newly formed subsidiary, Scion BBC LLC, purchased a 50% interest in BBC Ice Cream LLC, owner of the Billionaire Boys Club and Ice Cream brands for approximately $3.5 million. Additionally, the Company entered into a binding term sheet in April 2015, which resulted in a final agreement on July 6, 2015, in which the Company purchased the remaining 50% interest in Scion, which the Company has consolidated since inception, from an affiliate of Shawn “Jay-Z” Carter for $6.0 million, increasing the Company’s ownership to 100%, and effectively increasing its interest in BBC Ice Cream LLC to 50% and Artful Holdings LLC to 100%. In accordance with ASC 810, the Company increased additional paid-in capital by $0.8 million to reflect its 100% ownership in Scion. Joint Ventures/Equity Method Investees The following joint ventures are recorded using the equity method of accounting: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As a result of this transaction, the Company recorded a gain of $10.3 million in FY 2014 for the difference between the consideration (cash and notes receivable) received by the Company and the book value of the brands contributed to the joint venture. As of September 30, 2015, of the $12.3 million, net of discount for present value, remaining due to the Company from GBG, approximately $6.3 million is included in other assets - current and $6.0 million is included in other assets on the unaudited condensed consolidated balance sheet. Pursuant to the joint venture agreement entered into in connection with the formation of Iconix Middle East, each of GBG and the Company holds specified put and call rights, respectively, relating to GBG’s ownership interest in the joint venture. Company Two-Year Call Option: At any time during the six month period commencing December 19, 2016, the Company has the right to call up to 5% of the total equity in Iconix Middle East from GBG for an amount in cash equal to $1.8 million. 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Agreed Value - Five-Year Put/Call: (i) Percentage of Iconix Middle East owned by GBG, multiplied by (ii) 5.5, multiplied by (iii) aggregate royalty generated by Iconix Middle East for the year ending December 31, 2019; provided, however, that such Agreed Value cannot be less than $12,000,000. Agreed Value - Eight-Year Put/Call: (i) Percentage of Iconix Middle East owned by GBG, multiplied by (b) 5.5, multiplied by (iii) aggregate royalty generated by Iconix Middle East for the year ending December 31, 2022; provided, however, that the Agreed Value cannot be less than $12,000,000.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 which was deducted from the gain included in other revenue in the unaudited consolidated income statement for the year ended December 31, 2014. At inception, the Company determined, in accordance with ASC 810, based on the corporate structure, voting rights and contributions of the Company and GBG, that Iconix Middle East is not a variable interest entity and not subject to consolidation. The Company has recorded its investment under the equity method of accounting. LC Partners U.S. In March 2014, the Company formed LC Partners US, LLC (“LCP”), a wholly-owned subsidiary of the Company, and contributed to it substantially all its rights to the Lee Cooper brand in the US through an agreement with LCP. Shortly thereafter, Rise Partners, LLC (“Rise Partners”), purchased a 50% interest in LCP for $4.0 million, of which $0.8 million in cash was received during FY 2014, with the remaining $3.2 million to be paid in four equal annual installments on the first through the fourth anniversaries of the closing date. As of September 30, 2015, of the $2.4 million remaining due to the Company, approximately $0.8 million is included in other assets - current and $1.6 million is included in other assets on the unaudited condensed consolidated balance sheet. As a result of this transaction, the Company recorded a $4.0 million gain in FY 2014 for the difference between the consideration (cash and notes receivable) received by the Company and the book value of the brands contributed to the joint venture (see Note 4). Pursuant to the operating agreement entered into in connection with the formation of LCP, Rise Partners holds specified put rights, relating to its ownership interest in the joint venture. Put Option: For the 30 day period following (x) a change of control of the Company occurring prior to December 31, 2019; and (y) December 31, 2019, if Rise Partners has paid the purchase price for its interest in LCP in full, Rise Partners may deliver a put notice to the Company for the Company’s purchase of all the equity in LCP held by Rise Partners at a purchase price in cash equal to the greater of: (i) $4.0 and (ii) an amount equal to (x) 5, multiplied by (y) the product of (1) 0.10 and (2) the amount of net wholesale sales of applicable Lee Cooper branded product in the US for the annual period ended December 31, 2019. The Company serves as LCP’s administrative manager, responsible for arranging for or providing back-office services, including legal maintenance of trademarks (e.g. renewal of trademark registrations) in respect of the Lee Cooper brand in the US. Further LCP has access to general brand marketing materials prepared and owned by the Company to refit for use by LCP in marketing the Lee Cooper brand in the US. At inception, the Company determined, in accordance with ASC 810, based on the corporate structure, voting rights and contributions of the Company and Rise Partners, that LCP is not a variable interest entity and not subject to consolidation. The Company has recorded its investment under the equity method of accounting. Iconix Southeast Asia Joint Venture In October 2013, the Company formed Iconix SE Asia Limited (“Iconix SE Asia”), a wholly owned subsidiary of the Company, and contributed substantially all rights to its wholly-owned and controlled brands in Indonesia, Thailand, Malaysia, Philippines, Singapore, Vietnam, Cambodia, Laos, Brunei, Myanmar, and East Timor (the “South East Asia Territory”). Shortly thereafter, GBG (f/k/a Li + Fung Asia Limited) purchased a 50% interest in Iconix SE Asia for approximately $12.0 million. GBG paid $7.5 million in cash upon the closing of the transaction and committed to pay an additional $4.5 million over the 24-month period following closing. As a result of this transaction, the Company recorded a gain of $2.7 million for the year ended December 31, 2013 (“FY 2013”) for the difference between the consideration (cash and notes receivable) received by the Company, $2.0 million of consulting costs incurred by the Company as part of this transaction which were deducted from the gain due to lack of evidence of fair value of such consulting costs, and the book value of the brands contributed to the joint venture. In June 2014, the Company contributed substantially all rights to its wholly-owned and controlled brands in the Republic of Korea, and its Ecko, Zoo York, Ed Hardy and Sharper Image Brands in the European Union, and Turkey, in each case, to Iconix SE Asia. In return, GBG agreed to pay the Company $15.9 million, of which $4.0 million was paid in cash at closing. The Company guaranteed minimum distributions of $2.5 million in the aggregate through FY 2015 to GBG from the exploitation in the European Union and Turkey of the brands contributed to Iconix SE Asia as part of this transaction. As a result of this transaction, the Company recorded a $8.3 million gain in FY 2014 for the difference between the consideration (cash and notes receivable) received by the Company, $5.4 million of marketing costs incurred by the Company as part of this transaction which were deducted from the gain due to lack of evidence of fair value of such marketing costs, and the book value of the brands contributed to the joint venture. In September 2014, the Company’s subsidiaries contributed substantially all rights to their Lee Cooper and Umbro brands in the People’s Republic of China, Hong Kong, Macau and Taiwan (together, the “Greater China Territory”), to Iconix SE Asia. In return, GBG agreed to pay the Company $21.5 million, of which $4.3 million was paid at closing. The Company guaranteed minimum distributions of $5.1 million in the aggregate through FY 2017 to GBG from the exploitation in the Greater China Territory of the brands contributed to Iconix SE Asia as part of this transaction. As a result of this transaction the Company recorded an $18.7 million gain in FY 2014 for the difference between the consideration (cash and notes receivable) received by the Company and the book value of the brands contributed to the joint venture. As of September 30, 2015, of the aggregate $17.7 million, net of discount for present value, remaining due to the Company from GBG for the above transactions, $8.2 million is included in other assets - current and $9.5 million is included in other assets on the unaudited condensed consolidated balance sheet. Pursuant to the operating agreement entered into in connection with the formation of Iconix SE Asia, as amended, each of GBG and the Company holds specified put and call rights, respectively, relating to GBG’s ownership interest in the joint venture. Company Two-Year Call Option: At any time during the six month period commencing October 1, 2015, the Company has the right to call up to 5% of the total equity in Iconix SE Asia from GBG for an amount in cash equal to (x) .10, multiplied by (y) 1.15, multiplied by (z) $38.4 million. Five-Year and Eight-Year Put/Call Options on South East Asia Territory Rights, Europe/Turkey Rights and Korea Rights: At any time during the six month period commencing October 1, 2018, and again at any time during the six month period commencing October 1, 2021, GBG may deliver a put notice to the Company, and the Company may deliver a call notice to GBG, in each case, for the Company’s purchase of the Europe/Turkey Rights, South East Asia Territory Rights and/or Korea Rights. In the event of the exercise of such put or call rights, the purchase price for such rights is an amount equal to (x) the Agreed Value (in event of a GBG put) or (y) 120% of Agreed Value (in event of a Company call). The purchase price is payable in cash. Agreed Value - Five-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ed December 31, 2015 and the year ended December 31, 2018;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Agreed Value - Eight-Year Put/Call: (i) Percentage of Iconix SE Asia owned by GBG, multiplied by (ii) 5.5, multiplied by (iii) the greater of the aggregate royalty generated by Iconix SE Asia in respect of the Europe/Turkey Rights, South East Asia Territory Rights and/or Korea Rights (as applicable) for the year e</t>
  </si>
  <si>
    <t>Other Revenue</t>
  </si>
  <si>
    <t>Other Income And Expenses [Abstract]</t>
  </si>
  <si>
    <t>4. Other Revenue The following table details transactions comprising other revenue in the consolidated income statements:
Three Months Ended September 30,
Nine Months Ended September 30,
2015
2014
2015
2014
LCP (see Note 3)
$
—
$
—
$
—
$
3,971
Iconix SE Asia (see Note 3)
—
18,680
—
26,932
Sharper Image- eCommerce/Domain Name
—
—
—
7,787
Total other revenue
$
—
$
18,680
$
—
$
38,690</t>
  </si>
  <si>
    <t>Fair Value Measurements</t>
  </si>
  <si>
    <t>Fair Value Disclosures [Abstract]</t>
  </si>
  <si>
    <t xml:space="preserve">5.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will purchase hedge instruments to mitigate income statement risk and cash flow risk of revenue and receivables. As of September 30, 2015, the Company had no hedge instruments other than the 2.50% Convertible Note Hedges and 1.50% Convertible Note Hedges (see Note 6). Financial Instruments As of September 30, 2015 and December 31, 2014,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September 30, 2015 and December 31, 2014. The estimated fair values of other financial instruments subject to fair value disclosures, determined based on Level One inputs including broker quotes or quoted market prices or rates for the same or similar instruments and the related carrying amounts are as follows:
September 30, 2015
December 31, 2014
Carrying
Fair Value
Carrying
Fair Value
Long-term debt, including current portion
$
1,471,642
$
1,418,987
$
1,394,077
$
1,601,418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Quarter, Current Nine Months, Prior Year Quarter or Prior Year Nine Months. </t>
  </si>
  <si>
    <t>Debt Arrangements</t>
  </si>
  <si>
    <t>Debt Disclosure [Abstract]</t>
  </si>
  <si>
    <t>6. Debt Arrangements The Company’s net carrying amount of debt is comprised of the following:
September 30, 2015
December 31, 2014
Senior Secured Notes
$
728,189
$
774,030
1.50% Convertible Notes
353,032
339,943
2.50% Convertible Notes
290,421
280,104
Variable Funding Note
100,000
—
Total
$
1,471,642
$
1,394,077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 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s, the Ecko Unltd trademarks, the Mark Ecko trademarks, the Umbro trademarks, the Lee Cooper trademarks, and the Strawberry Shortcake trademarks, (y) the Iconix subsidiaries that own Iconix’s other brands outside of the United States and Canada or (z) the joint ventures in which Iconix and certain of its subsidiaries have investments and which own the Artful Dodger trademarks, the Modern Amusement trademarks and the Buffalo trademarks, the Pony trademarks, the Nicholas Graham trademarks, the Hydraulic trademarks and a 50% interest in the Ice Cream trademarks, and the Billionaire Boys Club trademarks.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As of September 30, 2015 and December 31, 2014, the total principal balance of the Notes was $828.2 million and $774.0 million, respectively, of which $61.1 million was included in the current portion of long-term debt on the Company’s unaudited condensed consolidated balance sheet for each period. As of September 30, 2015 and December 31, 2014, $51.9 million and $59.6 million, respectively, is included in restricted cash on the unaudited condensed consolidated balance sheet and represents short-term restricted cash consisting of collections on behalf of the Securitized Assets, restricted to the payment of principal, interest and other fees on a quarterly basis under the Senior Secured Notes.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6. As of September 30, 2015 and December 31, 2014, the amount of the 1.50% Convertible Notes accounted for as a liability was approximately $353.0 million and $339.9 million, respectively, and is reflected on the unaudited condensed consolidated balance sheets as follows:
September 30, 2015
December 31, 2014
Equity component carrying amount
$
49,931
$
49,931
Unamortized discount
46,967
60,057
Net debt carrying amount
353,032
339,943
For the Current Quarter and Prior Year Quarter, the Company recorded additional non-cash interest expense of approximately $4.6 million and $3.9 million, respectively, representing the difference between the stated interest rate on the 1.50% Convertible Notes and the rate for a similar instrument that does not have a conversion feature. For the Current Nine Months and Prior Year Nine Months, the Company recorded additional non-cash interest expense of approximately $12.4 million and $11.4 million, respectively, representing the difference between the stated interest rate on the 1.50% Convertible Notes and the rate for a similar instrument that does not have a conversion feature. For each of the Current Quarter and Prior Year Quarter, cash interest expense relating to the 1.50% Convertible Notes was approximately $1.5 million. For each of the Current Nine Months and Prior Year Nine Months, cash interest expense relating to the 1.50% Convertible Notes was approximately $4.5 million. The 1.50% Convertible Notes do not provide for any financial covenants. On March 18, 2013, the Company used a portion of the proceeds from the 1.50% Convertible Notes to repurchase 2,964,000 shares of its common stock in a private transaction with a third party for $69.0 million. See note 6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September 30, 2015 and December 31, 2014, the balance of deferred income tax assets related to this transaction was approximately $14.5 million and $18.9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September 30, 2015,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The Company’s current intention is to refinance the 2.50% Convertible Notes. 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 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Holders of the 2.50% Convertible Notes who convert their 2.50% Convertible Notes in connection with a fundamental change may be entitled to a make-whole premium in the form of an increase in the conversion rate. Pursuant to guidance issued under AS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6. As of September 30, 2015 and December 31, 2014, the amount of the 2.50% Convertible Notes accounted for as a liability was approximately $290.4 million (which is included in current portion of long-term debt) and $280.1 million, respectively, and is reflected on the unaudited condensed consolidated balance sheets as follows:
September 30, 2015
December 31, 2014
Equity component carrying amount
$
35,996
$
35,996
Unamortized discount
9,579
19,896
Net debt carrying amount
290,421
280,104
For the Current Quarter and Prior Year Quarter, the Company recorded additional non-cash interest expense of approximately $3.3 million and $3.1 million, respectively, representing the difference between the stated interest rate on the 2.50% Convertible Notes and the rate for a similar instrument that does not have a conversion feature. For the Current Nine Months and Prior Year Nine Months, the Company recorded additional non-cash interest expense of approximately $9.4 million and $8.8 million, respectively, representing the difference between the stated interest rate on the 2.50% Convertible Notes and the rate for a similar instrument that does not have a conversion feature. For each of the Current Quarter and Prior Year Quarter, cash interest expense relating to the 2.50% Convertible Notes was $1.9 million. For each of the Current Nine Months and Prior Year Nine Months, cash interest expense relating to the 2.50% Convertible Notes was approximately $5.6 million. The 2.50% Convertible Notes do not provide for any financial covenants. 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September 30, 2015 and December 31, 2014, the balance of deferred income tax assets related to this transaction was approximately $2.8 million and $5.9 million, respectively. 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 Pursuant to guidance issued under ASC 815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 The Company has evaluated the impact of adopting guidance issued under ASC 815 regarding embedded features as it relates to the 2.50% Sold Warrants, and has determined it had no impact on the Company’s results of operations and financial position through September 30, 2015, and will have no impact on the Company’s results of operations and fi</t>
  </si>
  <si>
    <t>Stockholders' Equity</t>
  </si>
  <si>
    <t>Equity [Abstract]</t>
  </si>
  <si>
    <t xml:space="preserve">7.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following table illustrates the activity under the Repurchase Programs, in the aggregate, for FY 2015, FY 2014, FY 2013, FY 2012 and FY 2011:
# of shares repurchased as part of stock repurchase programs
Cost of shares repurchased (in 000’s)
Weighted Average Price
Q3 YTD 2015
360,000
$
12,391
$
34.42
FY 2014
4,994,578
193,434
38.73
FY 2013
15,812,566
436,419
27.60
FY 2012
7,185,257
125,341
17.44
FY 2011
1,150,000
19,138
16.64
Total, FY 2011 through September 30, 2015
29,502,401
$
786,723
$
26.67
As of September 30, 2015, $13.3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Shares Reserved for Issuance At September 30, 2015, 2,124,475 common shares were reserved for issuance under the Amended and Restated 2009 Plan. At September 30, 2015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Quarter, Current Nine Months, Prior Year Quarter or Prior Year Nine Months as all prior awards have been fully expensed. Summaries of the Company’s stock options, warrants (other than warrants issued related to our 1.50% Convertible Notes and 2.50% Convertible Notes) and performance related options activity, and related information for the Current Nine Months are as follows:
Options
Options
Weighted Exercise Price
Outstanding at January 1, 2015
141,077
$
12.10
Granted
—
—
Canceled
—
—
Exercised
(15,000
)
16.33
Expired/Forfeited
(16,077
)
3.11
Outstanding at September 30, 2015
110,000
$
12.84
Exercisable at September 30, 2015
110,000
$
12.84
Warrants
Warrants
Weighted Average Exercise Price
Outstanding at January 1, 2015
20,000
$
6.65
Granted
—
—
Canceled
—
—
Exercised
—
—
Expired/Forfeited
—
—
Outstanding at September 30, 2015
20,000
$
6.65
Exercisable at September 30, 2015
20,000
$
6.65
All warrants issued in connection with acquisitions a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Shares
Weighted Average Grant Date Fair Value
Non-vested, January 1, 2015
2,699,732
$
22.40
Granted
203,229
25.55
Vested
(748,027
)
29.18
Forfeited/Canceled
(77,376
)
34.30
Non-vested, September 30, 2015
2,077,558
$
19.82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Prior Year Quarter was approximately $3.9 million and $6.5 million, respectively. Compensation expense related to restricted stock grants for the Current Nine Months and Prior Year Nine Months was approximately $9.8 million and $14.7 million, respectively. An additional amount of $2.6 million of expense related to time-based restricted shares is expected to be expensed evenly over a period of approximately three years. During the Current Nine Months and Prior Year Nine Months, the Company repurchased shares valued at $15.5 million and $13.7 million, respectively, of its common stock in connection with net share settlement of restricted stock grants and option exercises. </t>
  </si>
  <si>
    <t>Earnings Per Share</t>
  </si>
  <si>
    <t>Earnings Per Share [Abstract]</t>
  </si>
  <si>
    <t>8.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For the Current Quarter, of the total potentially dilutive shares related to restricted stock-based awards, stock options and warrants, approximately 1.3 million were anti-dilutive, as compared to approximately 0.1 million shares that were anti-dilutive for the Prior Year Quarter. For the Current Nine Months, of the total potentially dilutive shares related to restricted stock-based awards, stock options and warrants, less than 0.1 million were anti-dilutive, as compared to approximately 0.1 million shares that were anti-dilutive for the Prior Year Nine Months. For the Current Quarter and Prior Year Quarter, approximately 0.2 million and less than 0.1 million, respectively, of the performance related restricted stock-based awards issued in connection with the Company’s named executive officers were anti-dilutive. For the Current Nine Months and Prior Year Nine Months, less than 0.1 million of the performance related restricted stock-based awards issued in connection with the Company’s named executive officers were anti-dilutive. For the Current Quarter and Current Nine Months, warrants issued in connection with the Company’s 1.50% Convertible Notes financing and 2.50% Convertible Notes financing were anti-dilutive and therefore were not included in this calculation. For the Prior Year Quarter and Prior Year Nine Months, warrants issued in connection with the Company’s 1.50% Convertible Notes financing and 2.50% Convertible Notes financing were dilutive and therefore were included in this calculation. A reconciliation of weighted average shares used in calculating basic and diluted earnings per share follows:
For the Three Months Ended September 30,
For the Nine Months Ended September 30,
2015
2014
2015
2014
Basic
48,310
47,991
48,238
48,682
Effect of exercise of stock options
—
987
77
1,036
Effect of assuming vesting of performance related to restricted stock-based awards
—
381
127
Effect of assumed vesting of restricted stock
—
1,387
1,388
1,369
Effect of convertible notes subject to conversion
—
5,753
783
5,411
Effect of convertible notes warrants subject to conversion
—
1,958
—
1,681
Diluted
48,310
58,457
50,486
58,306
See Note 6 for discussion of hedges related to our convertible notes.</t>
  </si>
  <si>
    <t>Commitments and Contingencies</t>
  </si>
  <si>
    <t>Commitments And Contingencies Disclosure [Abstract]</t>
  </si>
  <si>
    <t>9. Commitments and Contingencies Legal Proceedings Three securities class actions, respectively captioned Lazaro v. Iconix Brand Group, Inc. et al. Niksich v. Iconix Brand Group, Inc. et al. Haverhill Retirement System v. Iconix Brand Group, Inc. et al From time to time, the Company is also made a party to litigation incurred in the normal course of business. While any litigation has an element of uncertainty, the Company believes that the final outcome of any of these routine matters will not have a material effect on the Company’s financial position or future liquidity.</t>
  </si>
  <si>
    <t>Related Party Transactions</t>
  </si>
  <si>
    <t>Related Party Transactions [Abstract]</t>
  </si>
  <si>
    <t>10. Related Party Transactions The Candie’s Foundation The Candie’s Foundation is a charitable foundation founded by Neil Cole, the Company’s former Chairman and Chief Executive Officer, for the purpose of raising national awareness about the consequences of teenage pregnancy. As of September 30, 2015, the Company owed the Candie’s Foundation less than $0.1 million, and as of December 31, 2014, the Candie’s Foundation owed the Company less than $0.1 million. The Company intends to pay-off the entire amount due the Candie’s Foundation during 2015. Travel The Company recorded expenses of $-0- in the Prior Year Quarter and $95 in the Prior Year Nine Months, for the hire and use of aircraft solely for business purposes owned by a company in which the Company’s former chairman, chief executive officer and president was the sole owner. There were no such expenses in the Current Quarter or Current Nine Months. Management believes that all transactions were made on terms and conditions no less favorable than those available in the marketplace from unrelated parties.</t>
  </si>
  <si>
    <t>Segment and Geographic Data</t>
  </si>
  <si>
    <t>Segment Reporting [Abstract]</t>
  </si>
  <si>
    <t>11. Segment and Geographic Data The Company identifies its operating segments according to how business activities are managed and evaluated. Prior to April 1, 2015, the Company had disclosed one reportable segment: licensing and other revenue. Following such quarter, the Company has reviewed its business activities, how they are managed and evaluated, and determined that it would reflect four distinct reportable operating segments: men’s, women’s, home and entertainment. Therefore, the Company has disclosed these reportable segments for the periods shown below. Since the Company does not track, manage and analyze its assets by segments, no disclosure of segmented assets is reported.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Three Months Ended September 30,
Nine Months Ended September 30,
2015
2014 (restated)
2015
2014 (restated)
Licensing and other revenue:
Men's
$
20,220
$
24,433
$
64,041
$
73,552
Women's
34,519
32,998
114,670
114,435
Home
9,108
10,968
28,122
33,189
Entertainment
25,088
23,213
72,122
78,158
Corporate
—
18,680
—
38,690
$
88,935
$
110,292
$
278,955
$
338,024
Operating income (loss):
Men's
$
4,084
$
10,818
$
30,798
$
40,895
Women's
26,449
27,022
94,144
97,170
Home
7,486
8,959
22,847
27,944
Entertainment
8,409
8,742
23,964
24,351
Corporate
(23,253
)
7,873
(46,424
)
9,167
$
23,175
$
63,414
$
125,329
$
199,527
Licensing and other revenue by category:
Direct-to-retail license
$
34,510
$
34,949
$
119,061
$
124,178
Wholesale licenses
41,733
45,963
124,436
132,535
Other licenses
12,692
10,700
35,458
42,621
Other revenue
—
18,680
—
38,690
$
88,935
$
110,292
$
278,955
$
338,024
Licensing and other revenue by geographic region:
United States
$
62,319
$
64,573
$
195,543
$
220,598
Japan
7,357
6,565
23,367
23,084
Other (1)
19,259
39,154
60,045
94,342
$
88,935
$
110,292
$
278,955
$
338,024
(1)
No single country represented 10% of the Company’s revenues within “Other” in this table for the periods presented.</t>
  </si>
  <si>
    <t>Other Assets- Current and Long-Term</t>
  </si>
  <si>
    <t>Deferred Costs Capitalized Prepaid And Other Assets Disclosure [Abstract]</t>
  </si>
  <si>
    <t>Other Assets- Current and Long -Term</t>
  </si>
  <si>
    <t>Note 12. Other Assets- Current and Long-Term
September 30, 2015
December 31, 2014 (restated)
Other assets- current consisted of the following:
Notes receivables on sale of trademarks
$
22,273
$
24,219
Note receivable in connection with Strawberry Shortcake acquisition (1)
5,000
—
Due from AG
3,434
—
Prepaid advertising
3,640
6,633
Prepaid expenses
1,445
724
Short-term receivable- Beagle note receivable
—
2,085
Deferred charges
4,045
1,191
Prepaid taxes
5,902
26,448
Prepaid insurance
142
439
Due from related parties
3,496
3,331
Other current assets
1,893
1,711
$
51,270
$
66,781
(1)
The Note receivable in connection with Strawberry Shortcake acquisition represents amounts due from AG in respect of non-compete payments pursuant to a License Agreement entered into with AG simultaneously with the closing of the transaction.
September 30,
December 31,
2015
2014 (restated)
Other noncurrent assets consisted of the following:
Due from ABC
$
12,718
$
14,644
Notes Receivable from JV Partners
26,263
38,697
Prepaid Interest
8,716
9,265
Deposits
621
633
Other noncurrent assets
148
95
$
48,466
$
63,334</t>
  </si>
  <si>
    <t>Other Liabilities - Current</t>
  </si>
  <si>
    <t>Other Liabilities Disclosure [Abstract]</t>
  </si>
  <si>
    <t>Note 13. Other Liabilities – Current As of September 30, 2015 and December 31, 2014, other current liabilities include amounts due to certain joint ventures that are not consolidated with the Company of $11.9 million and $8.7 million, respectively, and amounts due to Purim related to the MG Icon acquisition of $2.0 million and $4.0 million, respectively. See Note 3 for further details of this transaction.</t>
  </si>
  <si>
    <t>Foreign Currency Translation</t>
  </si>
  <si>
    <t>Foreign Currency [Abstract]</t>
  </si>
  <si>
    <t>Note 14. Foreign Currency Translation Iconix Luxembourg and Red Diamond Holdings are wholly owned subsidiaries of the Company, located in Luxembourg, that for accounting purposes are required to maintain their accounting records in Euros. However the companies have certain dollar denominated assets, in particular cash and notes receivable, that are maintained in U.S. Dollars, which are required to be revalued each quarter. Due to fluctuations in currency in the Current Quarter and Current Nine Months, the Company recorded a $1.2 million currency translation loss and an $7.3 million currency translation gain, respectively, that is included in the unaudited condensed consolidated statement of income.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the Current Quarter and Current Nine Months, we recognized as a component of our comprehensive income, a foreign currency translation gain of $4.1 million and foreign currency translation loss of $27.1 million, respectively, due to changes in foreign exchange rates during the Current Quarter and Current Nine Months. During the Prior Year Quarter and Prior Year Nine Months, we recognized as a component of our comprehensive income, a foreign currency translation loss of $26.5 million and $29.1 million, respectively, due to changes in foreign exchange rates during the Prior Year Quarter and Prior Year Nine Months.</t>
  </si>
  <si>
    <t>Accounting Pronouncements</t>
  </si>
  <si>
    <t>Accounting Changes And Error Corrections [Abstract]</t>
  </si>
  <si>
    <t>Note 15. Accounting Pronouncements Recent Accounting Pronouncements In September 2015, the Financial Accounting Standards Board (“FASB”) issued Accounting Standards Update (“ASU”) No. 2015-16, which simplifies the accounting under ASC Topic 805 for adjustments made during the measurement period to provisional amounts recognized in a business combination.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for annual and interim periods beginning after December 15, 2015. Early adoption is allowed for all entities for financial statements that have not been previously issued. The Company will adopt the new standard effective January 1, 2016. In April 2015, the FASB issued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The standards’ core principle is debt issuance costs related to a note shall be reported in the balance sheet as a direct deduction from the face amount of that note and that amortization of debt issuance costs also shall be reported as interest expense. This ASU is effective for annual and interim periods beginning after December 15, 2015. Early adoption is allowed for all entities for financial statements that have not been previously issued. Entities would apply the new guidance retrospectively to all prior periods (i.e., the balance sheet for each period is adjusted). The Company will adopt the new standard effective January 1, 2016. In April 2015, the FASB issued ASU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We are currently evaluating the impact of adopting this guidance. In May 2014,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7, and early adoption will be permitted as of the original effective date of December 15, 2016 in ASU 2014-09. Companies will have the option of using either a full retrospective approach or a modified approach to adopt the guidance in the ASU. We are currently evaluating the impact of adopting this guidance. In April 2014, the FASB issued ASU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was effective for annual periods beginning on or after December 15, 2014. Early adoption was permitted but only for disposals that were not reported in financial statements previously issued. The Company adopted ASU 2014-08 on January 1, 2015, and it had no impact on the unaudited condensed consolidated financial statements.</t>
  </si>
  <si>
    <t>Other Matters</t>
  </si>
  <si>
    <t>Other Matters Disclosure [Abstract]</t>
  </si>
  <si>
    <t xml:space="preserve">Note 16. Other Matters The Company is currently in a comment letter process with the Staff of the Securities and Exchange Commission relating to an ongoing periodic review of the Company's Form 10-K for the year ended December 31, 2014. The current correspondence relates to the accounting treatment for the formation of the Company's international joint ventures under U.S. Generally Accepted Accounting Principles and whether such joint ventures should potentially have been consolidated in the Company's historical results. The Company's Board of Directors also formed a Special Committee consisting of independent directors to review the accounting treatment related to certain of the Company's international joint venture and other transactions. The Special Committee has completed its review as of the date of this Form 10-Q. See Note 17 for further information on the result of the Special Committee’s review. On August 5, 2015, Mr. Cole resigned as the Company’s Chairman of the Board, President, Chief Executive Officer and as a director of the Company effective immediately. Upon Mr. Cole’s resignation, Mr. F. Peter Cuneo, a member of the Company’s Board of Directors, was appointed the Company’s Chairman of the Board and Interim Chief Executive Officer. Under the terms of a binding term sheet with Mr. Cole, the Company recognized a one-time pre-tax charge of approximately $4.6 million in the Current Quarter. Under the terms of Mr. Cuneo’s agreement as Interim Chief Executive Officer, the Company recognized a one-time pre-tax charge of approximately $1.2 million in the Current Quarter. As a result of a comprehensive review of the Company’s license agreements and relationships with its licensees and based on current business conditions, the Company increased its provision for doubtful accounts and wrote off uncollectible accounts, which in the aggregate amounted to bad debt expense of approximately $12.2 million, which is included in the Company’s selling, general and administrative expenses for the Current Quarter. During the Current Quarter and Current Nine Months, the Company included in its selling, general and administrative expenses approximately $4.1 million and $6.5 million, respectively, of charges for professional fees associated with the continuing correspondence with the Staff of the SEC, the Special Committee’s review, and severance costs related to the transition of the Company’s management (which excludes the $4.6 million noted above under the terms of a binding term sheet with Mr. Cole.) During the Company’s preparation of its 2014 Federal tax return it was determined that an adjustment of approximately $3.8 million was necessary, which is included in the provision for income taxes for the Current Quarter. </t>
  </si>
  <si>
    <t>Restatement</t>
  </si>
  <si>
    <t>Note 17. Restatement As previously discussed, a Special Committee of the Company’s Board of Directors, along with the Special Committee’s independent legal and accounting advisors, has been conducting a review of the accounting treatment related to certain of the Company’s transactions (see Note 16). The advisors have presented their analysis and conclusions to the Special Committee and to the Company’s current management team. The Special Committee has now completed the review. Based on the Special Committee’s review and additional review by the Company’s Audit Committee and current management team, the Board of Directors, Audit Committee and the Company’s current management team concluded that the Company will restate its historical financial statements in respect of (i) the fourth quarter and annual results of 2013, (ii) the 2014 fiscal year and each quarterly period thereof and (iii) the first and second quarters of 2015, to correct certain errors in accounting. These restatements include (i) the classification of contractually obligated expenses, retail support and other costs as selling, general and administrative expenses, as opposed to netting such expenses against licensing or other revenue, as applicable, (ii) inadequate support for revenue recognition relating to certain license agreements, and (iii) inadequate estimation of accruals related to retail support for certain license agreements. The Company intends to present restated financial statements as soon as practicable in an amended and restated annual report on Form 10-K for the year ended December 31, 2014, and amended and restated quarterly reports on Form 10-Q for the quarters ended March 31, 2015 and June 30, 2015. Accordingly, investors should no longer rely upon the Company’s previously filed financial statements and other financial disclosures in respect of the Restatement Periods. Adjustments to the Company’s previously reported unaudited condensed consolidated statements of income and comprehensive income are identified in the tables below:
Three Months Ended September 30, 2014
Nine Months Ended September 30, 2014
As Previously Reported
Adjustments
As Restated
As Previously Reported
Adjustments
As Restated
Licensing revenue
$
95,070
$
(3,458
)
$
91,612
$
304,778
$
(5,444
)
$
299,334
Other revenue
18,680
—
18,680
44,053
(5,363
)
38,690
Total revenue
113,750
(3,458
)
110,292
348,831
(10,807
)
338,024
Selling, general and administrative expenses
50,190
(3,312
)
46,878
142,685
(4,188
)
138,497
Operating income
63,560
(146
)
63,414
206,146
(6,619
)
199,527
Income before taxes
47,119
(146
)
46,973
195,075
(6,619
)
188,456
Provision for income taxes
9,907
(51
)
9,856
56,239
(2,317
)
53,922
Net income
37,212
(95
)
37,117
138,836
(4,302
)
134,534
Net income attributable to Iconix Brand Group, Inc.
$
33,779
$
(95
)
$
33,684
$
128,866
$
(4,302
)
$
124,564
Earnings per share:
Basic
$
0.70
$
0.00
$
0.70
$
2.65
$
(0.09
)
$
2.56
Diluted
$
0.58
$
0.00
$
0.58
$
2.21
$
(0.07
)
$
2.14
Comprehensive income
$
10,738
$
(95
)
$
10,643
$
109,742
$
(4,302
)
$
105,440
Comprehensive income attributable to Iconix Brand Group, Inc.
$
7,305
$
(95
)
$
7,210
$
99,772
$
(4,302
)
$
95,470</t>
  </si>
  <si>
    <t>Trademarks and Other Intangibles, net (Tables)</t>
  </si>
  <si>
    <t>Trademarks and other intangibles, net, consist of the following:
September 30, 2015
December 31, 2014
Estimated Lives in Years
Gross Carrying Amount
Accumulated Amortization
Gross Carrying Amount
Accumulated Amortization
Indefinite-lived trademarks and copyrights
Indefinite
$
2,173,714
$
—
$
2,012,333
$
—
Definite-lived trademarks
10-15
19,634
11,809
19,629
10,985
Non-compete agreements
2-15
940
627
940
450
Licensing contracts
1-9
25,173
22,493
24,323
21,249
$
2,219,461
$
34,929
$
2,057,225
$
32,684
Trademarks and other intangibles, net
$
2,184,532
$
2,024,541</t>
  </si>
  <si>
    <t>Acquisitions, Joint Ventures and Investments (Tables)</t>
  </si>
  <si>
    <t>Reconciliation of Cash Paid to Sellers and Fair Value of Sellers Non-Controlling Interest</t>
  </si>
  <si>
    <t>The following is a reconciliation of consideration paid to Novel:
Cash paid to Novel
$
40,400
Shares issued to Novel
15,703
Offset of accounts receivable
1,269
Fair value of 50% interest in Iconix China
$
57,372</t>
  </si>
  <si>
    <t>Estimated Fair Value of Assets Acquired</t>
  </si>
  <si>
    <t>The estimated fair value of the assets acquired, less liabilities assumed (which is preliminary and subject to change), is allocated as follows:
Fair value of 50% interest in Iconix China
$
57,372
Book value of Company equity investment prior to 2015 Buy-out
10,006
Gain on re-measurement of initial equity investment
47,365
$
114,743
Trademarks
40,500
Investments in private companies
42,659
Cash
20,184
Other assets
5,997
Accrued expenses
(447
)
Goodwill
5,850
$
114,743</t>
  </si>
  <si>
    <t>Investments</t>
  </si>
  <si>
    <t>Investments in Iconix China Through our acquisition of the remaining 50% interest of Iconix China (see above), we have equity interests in the following private companies including; Candies Shanghai Fashion Co., Ltd. (which can be put by the Company to Shanghai La Chappelle Fashion Co., Ltd. for cash based on a pre-determined formula), Ecko Industry (Shanghai) Co. Ltd., Ningbo Material Girl Fashion Co., Ltd., Tangli International Holdings Ltd., Xi Ha Clothing and Northeast Socks.
Brands Placed
Partner
Ownership by Iconix China
Value of Investment As of September 30,
Candie’s
Candies Shanghai Fashion Co., Ltd.
20
%
$
9,494
Marc Ecko
Marc Ecko China Ltd.
15
%
2,293
Material Girl
Ningbo Material Girl Fashion Co., Ltd.
20
%
5,439
Ed Hardy
Tangli International Holdings Ltd,
20
%
10,486
Ecko Unltd
Ecko Industry (Shanghai) Co., Ltd.
20
%
11,158
Joe Boxer
Joe Boxer China, Ltd.
25
%
3,789
$
42,659</t>
  </si>
  <si>
    <t>The cash paid to the Seller and the estimated fair value of the assets acquired (which is preliminary and subject to change), is allocated as follows:
Cash paid to AG by the Company
$
105,000
Trademarks
$
91,007
License agreements
800
Note receivable
9,470
Accounts receivable
3,223
Goodwill
500
$
105,000</t>
  </si>
  <si>
    <t>The following table is a reconciliation of cash paid to Pony Sellers and the fair value of ALS’s non-controlling interest (which is preliminary and subject to change):
Cash paid to Pony Sellers
$
37,000
Fair value of 25% non-controlling interest to ALS
12,333
Fair value of PONY
$
49,333</t>
  </si>
  <si>
    <t>The estimated fair value of the assets acquired is allocated as follows:
Trademarks
$
46,750
License agreements
250
Accounts receivable
2,000
Goodwill
333
Fair value of PONY
$
49,333</t>
  </si>
  <si>
    <t>Other Revenue (Tables)</t>
  </si>
  <si>
    <t>Schedule of Other Revenue</t>
  </si>
  <si>
    <t>The following table details transactions comprising other revenue in the consolidated income statements:
Three Months Ended September 30,
Nine Months Ended September 30,
2015
2014
2015
2014
LCP (see Note 3)
$
—
$
—
$
—
$
3,971
Iconix SE Asia (see Note 3)
—
18,680
—
26,932
Sharper Image- eCommerce/Domain Name
—
—
—
7,787
Total other revenue
$
—
$
18,680
$
—
$
38,690</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September 30, 2015
December 31, 2014
Carrying
Fair Value
Carrying
Fair Value
Long-term debt, including current portion
$
1,471,642
$
1,418,987
$
1,394,077
$
1,601,418</t>
  </si>
  <si>
    <t>Debt Arrangements (Tables)</t>
  </si>
  <si>
    <t>Net Carrying Amount of Debt</t>
  </si>
  <si>
    <t>The Company’s net carrying amount of debt is comprised of the following:
September 30, 2015
December 31, 2014
Senior Secured Notes
$
728,189
$
774,030
1.50% Convertible Notes
353,032
339,943
2.50% Convertible Notes
290,421
280,104
Variable Funding Note
100,000
—
Total
$
1,471,642
$
1,394,077</t>
  </si>
  <si>
    <t>Company's Debt Maturities on Calendar Year Basis</t>
  </si>
  <si>
    <t>As of September 30, 2015, the Company’s debt maturities on a calendar year basis are as follows:
Total
Oct 1 through December 2015
2016
2017
2018
2019
Thereafter
Senior Secured Notes
$
728,189
$
15,282
$
61,123
$
61,123
$
61,123
$
61,123
$
468,415
1.50% Convertible Notes (1)
$
353,032
—
—
—
353,032
—
2.50% Convertible Notes (2)
$
290,421
—
290,421
—
—
—
—
Variable Funding Notes
$
100,000
100,000
Total
$
1,471,642
$
15,282
$
351,544
$
61,123
$
514,155
$
61,123
$
468,415
(1)
(2)
Reflects the net debt carrying amount of the 2.50% Convertible Notes in the consolidated balance sheet as of September 30, 2015, in accordance with accounting for convertible notes. The principal amount owed to the holders of the 2.50% Convertible Notes is $300.0 million.</t>
  </si>
  <si>
    <t>Convertible Notes | 1.50% Senior Subordinated Notes Due March 15, 2018</t>
  </si>
  <si>
    <t>Details of Convertible Notes Reflected on Consolidated Balance Sheet</t>
  </si>
  <si>
    <t>As of September 30, 2015 and December 31, 2014, the amount of the 1.50% Convertible Notes accounted for as a liability was approximately $353.0 million and $339.9 million, respectively, and is reflected on the unaudited condensed consolidated balance sheets as follows:
September 30, 2015
December 31, 2014
Equity component carrying amount
$
49,931
$
49,931
Unamortized discount
46,967
60,057
Net debt carrying amount
353,032
339,943</t>
  </si>
  <si>
    <t>Convertible Notes | 2.50% Senior Subordinated Notes Due June 2016</t>
  </si>
  <si>
    <t>As of September 30, 2015 and December 31, 2014, the amount of the 2.50% Convertible Notes accounted for as a liability was approximately $290.4 million (which is included in current portion of long-term debt) and $280.1 million, respectively, and is reflected on the unaudited condensed consolidated balance sheets as follows:
September 30, 2015
December 31, 2014
Equity component carrying amount
$
35,996
$
35,996
Unamortized discount
9,579
19,896
Net debt carrying amount
290,421
280,104</t>
  </si>
  <si>
    <t>Stockholders' Equity (Tables)</t>
  </si>
  <si>
    <t>Summary of Repurchase Agreements</t>
  </si>
  <si>
    <t>The following table illustrates the activity under the Repurchase Programs, in the aggregate, for FY 2015, FY 2014, FY 2013, FY 2012 and FY 2011:
# of shares repurchased as part of stock repurchase programs
Cost of shares repurchased (in 000’s)
Weighted Average Price
Q3 YTD 2015
360,000
$
12,391
$
34.42
FY 2014
4,994,578
193,434
38.73
FY 2013
15,812,566
436,419
27.60
FY 2012
7,185,257
125,341
17.44
FY 2011
1,150,000
19,138
16.64
Total, FY 2011 through September 30, 2015
29,502,401
$
786,723
$
26.67</t>
  </si>
  <si>
    <t>Summary of Stock Options Activity and Related Information</t>
  </si>
  <si>
    <t>Summaries of the Company’s stock options, warrants (other than warrants issued related to our 1.50% Convertible Notes and 2.50% Convertible Notes) and performance related options activity, and related information for the Current Nine Months are as follows:
Options
Options
Weighted Exercise Price
Outstanding at January 1, 2015
141,077
$
12.10
Granted
—
—
Canceled
—
—
Exercised
(15,000
)
16.33
Expired/Forfeited
(16,077
)
3.11
Outstanding at September 30, 2015
110,000
$
12.84
Exercisable at September 30, 2015
110,000
$
12.84
Warrants
Warrants
Weighted Average Exercise Price
Outstanding at January 1, 2015
20,000
$
6.65
Granted
—
—
Canceled
—
—
Exercised
—
—
Expired/Forfeited
—
—
Outstanding at September 30, 2015
20,000
$
6.65
Exercisable at September 30, 2015
20,000
$
6.65</t>
  </si>
  <si>
    <t>Summary of Unvested Restricted Stock</t>
  </si>
  <si>
    <t>The following tables summarize information about unvested restricted stock transactions:
Shares
Weighted Average Grant Date Fair Value
Non-vested, January 1, 2015
2,699,732
$
22.40
Granted
203,229
25.55
Vested
(748,027
)
29.18
Forfeited/Canceled
(77,376
)
34.30
Non-vested, September 30, 2015
2,077,558
$
19.82</t>
  </si>
  <si>
    <t>Earnings Per Share (Tables)</t>
  </si>
  <si>
    <t>Reconciliation of Weighted Average Shares Used in Calculating Basic and Diluted Earnings Per Share</t>
  </si>
  <si>
    <t>A reconciliation of weighted average shares used in calculating basic and diluted earnings per share follows:
For the Three Months Ended September 30,
For the Nine Months Ended September 30,
2015
2014
2015
2014
Basic
48,310
47,991
48,238
48,682
Effect of exercise of stock options
—
987
77
1,036
Effect of assuming vesting of performance related to restricted stock-based awards
—
381
127
Effect of assumed vesting of restricted stock
—
1,387
1,388
1,369
Effect of convertible notes subject to conversion
—
5,753
783
5,411
Effect of convertible notes warrants subject to conversion
—
1,958
—
1,681
Diluted
48,310
58,457
50,486
58,306</t>
  </si>
  <si>
    <t>Segment and Geographic Data (Tables)</t>
  </si>
  <si>
    <t>Net Revenues by Type of License and Information by Geographic Region</t>
  </si>
  <si>
    <t>Reportable data for the Company’s operating segments were as follows:
Three Months Ended September 30,
Nine Months Ended September 30,
2015
2014 (restated)
2015
2014 (restated)
Licensing and other revenue:
Men's
$
20,220
$
24,433
$
64,041
$
73,552
Women's
34,519
32,998
114,670
114,435
Home
9,108
10,968
28,122
33,189
Entertainment
25,088
23,213
72,122
78,158
Corporate
—
18,680
—
38,690
$
88,935
$
110,292
$
278,955
$
338,024
Operating income (loss):
Men's
$
4,084
$
10,818
$
30,798
$
40,895
Women's
26,449
27,022
94,144
97,170
Home
7,486
8,959
22,847
27,944
Entertainment
8,409
8,742
23,964
24,351
Corporate
(23,253
)
7,873
(46,424
)
9,167
$
23,175
$
63,414
$
125,329
$
199,527
Licensing and other revenue by category:
Direct-to-retail license
$
34,510
$
34,949
$
119,061
$
124,178
Wholesale licenses
41,733
45,963
124,436
132,535
Other licenses
12,692
10,700
35,458
42,621
Other revenue
—
18,680
—
38,690
$
88,935
$
110,292
$
278,955
$
338,024
Licensing and other revenue by geographic region:
United States
$
62,319
$
64,573
$
195,543
$
220,598
Japan
7,357
6,565
23,367
23,084
Other (1)
19,259
39,154
60,045
94,342
$
88,935
$
110,292
$
278,955
$
338,024
(1)
No single country represented 10% of the Company’s revenues within “Other” in this table for the periods presented.</t>
  </si>
  <si>
    <t>Other Assets- Current and Long-Term(Tables)</t>
  </si>
  <si>
    <t>Other Assets-Current and Long-Term</t>
  </si>
  <si>
    <t>September 30, 2015
December 31, 2014 (restated)
Other assets- current consisted of the following:
Notes receivables on sale of trademarks
$
22,273
$
24,219
Note receivable in connection with Strawberry Shortcake acquisition (1)
5,000
—
Due from AG
3,434
—
Prepaid advertising
3,640
6,633
Prepaid expenses
1,445
724
Short-term receivable- Beagle note receivable
—
2,085
Deferred charges
4,045
1,191
Prepaid taxes
5,902
26,448
Prepaid insurance
142
439
Due from related parties
3,496
3,331
Other current assets
1,893
1,711
$
51,270
$
66,781
(1)
The Note receivable in connection with Strawberry Shortcake acquisition represents amounts due from AG in respect of non-compete payments pursuant to a License Agreement entered into with AG simultaneously with the closing of the transaction.
September 30,
December 31,
2015
2014 (restated)
Other noncurrent assets consisted of the following:
Due from ABC
$
12,718
$
14,644
Notes Receivable from JV Partners
26,263
38,697
Prepaid Interest
8,716
9,265
Deposits
621
633
Other noncurrent assets
148
95
$
48,466
$
63,334</t>
  </si>
  <si>
    <t>Restatement (Table)</t>
  </si>
  <si>
    <t>Adjustment previously reported unaudited condensed consolidated statements of income and comprehensive income</t>
  </si>
  <si>
    <t>Adjustments to the Company’s previously reported unaudited condensed consolidated statements of income and comprehensive income are identified in the tables below:
Three Months Ended September 30, 2014
Nine Months Ended September 30, 2014
As Previously Reported
Adjustments
As Restated
As Previously Reported
Adjustments
As Restated
Licensing revenue
$
95,070
$
(3,458
)
$
91,612
$
304,778
$
(5,444
)
$
299,334
Other revenue
18,680
—
18,680
44,053
(5,363
)
38,690
Total revenue
113,750
(3,458
)
110,292
348,831
(10,807
)
338,024
Selling, general and administrative expenses
50,190
(3,312
)
46,878
142,685
(4,188
)
138,497
Operating income
63,560
(146
)
63,414
206,146
(6,619
)
199,527
Income before taxes
47,119
(146
)
46,973
195,075
(6,619
)
188,456
Provision for income taxes
9,907
(51
)
9,856
56,239
(2,317
)
53,922
Net income
37,212
(95
)
37,117
138,836
(4,302
)
134,534
Net income attributable to Iconix Brand Group, Inc.
$
33,779
$
(95
)
$
33,684
$
128,866
$
(4,302
)
$
124,564
Earnings per share:
Basic
$
0.70
$
0.00
$
0.70
$
2.65
$
(0.09
)
$
2.56
Diluted
$
0.58
$
0.00
$
0.58
$
2.21
$
(0.07
)
$
2.14
Comprehensive income
$
10,738
$
(95
)
$
10,643
$
109,742
$
(4,302
)
$
105,440
Comprehensive income attributable to Iconix Brand Group, Inc.
$
7,305
$
(95
)
$
7,210
$
99,772
$
(4,302
)
$
95,470</t>
  </si>
  <si>
    <t>Trademarks and Other Intangibles, net (Detail) - USD ($) $ in Thousands</t>
  </si>
  <si>
    <t>Intangible Assets by Major Class [Line Items]</t>
  </si>
  <si>
    <t>Gross Carrying Amount</t>
  </si>
  <si>
    <t>Accumulated Amortization</t>
  </si>
  <si>
    <t>Net Carrying Amount</t>
  </si>
  <si>
    <t>Indefinite-lived trademarks and copyrights</t>
  </si>
  <si>
    <t>Indefinite-lived, Gross Carrying Amount</t>
  </si>
  <si>
    <t>Definite-lived trademarks</t>
  </si>
  <si>
    <t>Finite Lived, Gross Carrying Amount</t>
  </si>
  <si>
    <t>Definite-lived trademarks | Minimum</t>
  </si>
  <si>
    <t>Estimated Lives in Years</t>
  </si>
  <si>
    <t>10 years</t>
  </si>
  <si>
    <t>Definite-lived trademarks | Maximum</t>
  </si>
  <si>
    <t>15 years</t>
  </si>
  <si>
    <t>Non-compete agreements</t>
  </si>
  <si>
    <t>Non-compete agreements | Minimum</t>
  </si>
  <si>
    <t>2 years</t>
  </si>
  <si>
    <t>Non-compete agreements | Maximum</t>
  </si>
  <si>
    <t>Licensing contracts</t>
  </si>
  <si>
    <t>Licensing contracts | Minimum</t>
  </si>
  <si>
    <t>1 year</t>
  </si>
  <si>
    <t>Licensing contracts | Maximum</t>
  </si>
  <si>
    <t>9 years</t>
  </si>
  <si>
    <t>Trademarks and Other Intangibles, net - Additional Information (Detail) - USD ($)</t>
  </si>
  <si>
    <t>1 Months Ended</t>
  </si>
  <si>
    <t>Mar. 31, 2015</t>
  </si>
  <si>
    <t>Feb. 28, 2015</t>
  </si>
  <si>
    <t>Amortization expense for intangible assets</t>
  </si>
  <si>
    <t>Impairment of intangible assets, indefinite-lived</t>
  </si>
  <si>
    <t>Impairment of intangible assets, finite-lived</t>
  </si>
  <si>
    <t>Controlling interest</t>
  </si>
  <si>
    <t>50.00%</t>
  </si>
  <si>
    <t>Interest acquired, including previously acquired interest</t>
  </si>
  <si>
    <t>100.00%</t>
  </si>
  <si>
    <t>Iconix China | Trademarks</t>
  </si>
  <si>
    <t>Increase in value of indefinite-lived intangible assets</t>
  </si>
  <si>
    <t>Increase in value of indefinite-lived trademarks and licensing contracts</t>
  </si>
  <si>
    <t>75.00%</t>
  </si>
  <si>
    <t>25.00%</t>
  </si>
  <si>
    <t>Acquisitions, Joint Ventures and Investments - Additional Information (Detail) ₨ in Millions</t>
  </si>
  <si>
    <t>Sep. 30, 2015USD ($)</t>
  </si>
  <si>
    <t>Jul. 06, 2015USD ($)</t>
  </si>
  <si>
    <t>Dec. 31, 2014USD ($)</t>
  </si>
  <si>
    <t>Mar. 31, 2014USD ($)</t>
  </si>
  <si>
    <t>Nov. 30, 2013USD ($)</t>
  </si>
  <si>
    <t>Oct. 31, 2013USD ($)</t>
  </si>
  <si>
    <t>Sep. 30, 2013USD ($)</t>
  </si>
  <si>
    <t>Jun. 30, 2013USD ($)</t>
  </si>
  <si>
    <t>Apr. 26, 2011USD ($)</t>
  </si>
  <si>
    <t>Jun. 03, 2010USD ($)</t>
  </si>
  <si>
    <t>Dec. 31, 2009USD ($)</t>
  </si>
  <si>
    <t>Nov. 07, 2007USD ($)</t>
  </si>
  <si>
    <t>Mar. 31, 2015USD ($)</t>
  </si>
  <si>
    <t>Feb. 28, 2015USD ($)</t>
  </si>
  <si>
    <t>Oct. 31, 2014USD ($)</t>
  </si>
  <si>
    <t>Sep. 30, 2014USD ($)</t>
  </si>
  <si>
    <t>Jul. 31, 2014USD ($)</t>
  </si>
  <si>
    <t>Jun. 30, 2014USD ($)</t>
  </si>
  <si>
    <t>Mar. 31, 2014USD ($)Installment</t>
  </si>
  <si>
    <t>Feb. 28, 2014USD ($)</t>
  </si>
  <si>
    <t>Jan. 31, 2014USD ($)</t>
  </si>
  <si>
    <t>Oct. 31, 2013USD ($)Installment</t>
  </si>
  <si>
    <t>Jul. 31, 2013USD ($)</t>
  </si>
  <si>
    <t>Feb. 28, 2013USD ($)</t>
  </si>
  <si>
    <t>Dec. 31, 2012USD ($)</t>
  </si>
  <si>
    <t>Jun. 30, 2012USD ($)</t>
  </si>
  <si>
    <t>May. 31, 2012USD ($)</t>
  </si>
  <si>
    <t>May. 31, 2011USD ($)</t>
  </si>
  <si>
    <t>Jul. 31, 2010USD ($)</t>
  </si>
  <si>
    <t>Jun. 30, 2010USD ($)</t>
  </si>
  <si>
    <t>Mar. 31, 2010USD ($)</t>
  </si>
  <si>
    <t>May. 31, 2009USD ($)shares</t>
  </si>
  <si>
    <t>Sep. 30, 2008USD ($)</t>
  </si>
  <si>
    <t>Dec. 31, 2013USD ($)</t>
  </si>
  <si>
    <t>Jun. 30, 2013INR (₨)</t>
  </si>
  <si>
    <t>Sep. 30, 2009USD ($)</t>
  </si>
  <si>
    <t>Mar. 31, 2009</t>
  </si>
  <si>
    <t>Schedule of Investments [Line Items]</t>
  </si>
  <si>
    <t>Cash payment for acquisition of assets</t>
  </si>
  <si>
    <t>Purchase price Percentage of Agreed value</t>
  </si>
  <si>
    <t>120.00%</t>
  </si>
  <si>
    <t>Note receivable</t>
  </si>
  <si>
    <t>[1]</t>
  </si>
  <si>
    <t>Administrative Manager</t>
  </si>
  <si>
    <t>Percentage of gross revenue paid monthly as services fee</t>
  </si>
  <si>
    <t>5.00%</t>
  </si>
  <si>
    <t>Local Manager</t>
  </si>
  <si>
    <t>15.00%</t>
  </si>
  <si>
    <t>Five-Year Put/Call Options</t>
  </si>
  <si>
    <t>Put/Call option period</t>
  </si>
  <si>
    <t>6 months</t>
  </si>
  <si>
    <t>Put/Call option commencement date</t>
  </si>
  <si>
    <t>Sep. 17,
		2019</t>
  </si>
  <si>
    <t>Eight-Year Put/Call Options</t>
  </si>
  <si>
    <t>Sep. 17,
		2022</t>
  </si>
  <si>
    <t>Iconix Europe</t>
  </si>
  <si>
    <t>Business Acquisition, Percentage of Voting Interests Acquired</t>
  </si>
  <si>
    <t>1.00%</t>
  </si>
  <si>
    <t>Equity interest acquired</t>
  </si>
  <si>
    <t>51.00%</t>
  </si>
  <si>
    <t>Percentage of interest sold in equity method investment</t>
  </si>
  <si>
    <t>Agreed price for sale of interest in a subsidiary</t>
  </si>
  <si>
    <t>Payment received upon sale interest in subsidiary</t>
  </si>
  <si>
    <t>Business acquisition purchase price, cash paid</t>
  </si>
  <si>
    <t>Decrease in restricted cash</t>
  </si>
  <si>
    <t>Allowance for doubtful accounts receivable</t>
  </si>
  <si>
    <t>Decrease in accounts receivable</t>
  </si>
  <si>
    <t>Iconix Middle East</t>
  </si>
  <si>
    <t>Receivable for investments sold</t>
  </si>
  <si>
    <t>Committed amount receivable period</t>
  </si>
  <si>
    <t>24 months</t>
  </si>
  <si>
    <t>Gain on sale of interest in subsidiary</t>
  </si>
  <si>
    <t>Payment made to subsidiary for diligence and Market analysis</t>
  </si>
  <si>
    <t>Iconix Middle East | Two Year Call Option</t>
  </si>
  <si>
    <t>Call option period</t>
  </si>
  <si>
    <t>Call option commencement date</t>
  </si>
  <si>
    <t>Dec. 19,
		2016</t>
  </si>
  <si>
    <t>Payment for the purchased call option</t>
  </si>
  <si>
    <t>Iconix Middle East | Five-Year Put/Call Options</t>
  </si>
  <si>
    <t>Dec. 19,
		2019</t>
  </si>
  <si>
    <t>Multiplier on put and call options</t>
  </si>
  <si>
    <t>Iconix Middle East | Eight-Year Put/Call Options</t>
  </si>
  <si>
    <t>Dec. 19,
		2022</t>
  </si>
  <si>
    <t>Iconix Middle East | Maximum | Two Year Call Option</t>
  </si>
  <si>
    <t>Percentage of equity interest subject to call option</t>
  </si>
  <si>
    <t>Iconix Middle East | Minimum | Five-Year Put/Call Options</t>
  </si>
  <si>
    <t>Royalty revenue</t>
  </si>
  <si>
    <t>Iconix Middle East | Minimum | Eight-Year Put/Call Options</t>
  </si>
  <si>
    <t>Iconix Middle East | Other assets - current</t>
  </si>
  <si>
    <t>Iconix Middle East | Other Assets</t>
  </si>
  <si>
    <t>LC Partners U.S. LLC</t>
  </si>
  <si>
    <t>Number of equal annual installments | Installment</t>
  </si>
  <si>
    <t>Net gain recognized on sale of interest in subsidiary</t>
  </si>
  <si>
    <t>Equity method investment put option value multiplier times net wholesale sales</t>
  </si>
  <si>
    <t>LC Partners U.S. LLC | Put Option</t>
  </si>
  <si>
    <t>LC Partners U.S. LLC | Other assets - current</t>
  </si>
  <si>
    <t>LC Partners U.S. LLC | Other Assets</t>
  </si>
  <si>
    <t>Iconix Southeast Asia</t>
  </si>
  <si>
    <t>Price for sale of interest in a subsidiary</t>
  </si>
  <si>
    <t>Business acquisition transaction costs</t>
  </si>
  <si>
    <t>Marketing costs incurred</t>
  </si>
  <si>
    <t>Consulting costs</t>
  </si>
  <si>
    <t>Iconix Southeast Asia | Lee Cooper And Umbro Brands</t>
  </si>
  <si>
    <t>Guaranteed minimum distributions</t>
  </si>
  <si>
    <t>Iconix Southeast Asia | Administrative Manager</t>
  </si>
  <si>
    <t>Iconix Southeast Asia | Local Manager</t>
  </si>
  <si>
    <t>Iconix Southeast Asia | Two Year Call Option</t>
  </si>
  <si>
    <t>Oct. 1,
		2015</t>
  </si>
  <si>
    <t>Iconix Southeast Asia | Two Year Call Option | Multiplier Rate One</t>
  </si>
  <si>
    <t>Iconix Southeast Asia | Two Year Call Option | Multiplier Rate Two</t>
  </si>
  <si>
    <t>Iconix Southeast Asia | Five-Year Put/Call Options</t>
  </si>
  <si>
    <t>Oct. 1,
		2018</t>
  </si>
  <si>
    <t>Iconix Southeast Asia | Five-Year Put/Call Options | Europe</t>
  </si>
  <si>
    <t>Iconix Southeast Asia | Eight-Year Put/Call Options</t>
  </si>
  <si>
    <t>Oct. 1,
		2021</t>
  </si>
  <si>
    <t>Iconix Southeast Asia | Eight-Year Put/Call Options | Europe</t>
  </si>
  <si>
    <t>Iconix Southeast Asia | Maximum | Two Year Call Option</t>
  </si>
  <si>
    <t>Iconix Southeast Asia | Minimum | Guarantee of Business Revenue</t>
  </si>
  <si>
    <t>Iconix Southeast Asia | Minimum | Five-Year Put/Call Options</t>
  </si>
  <si>
    <t>Agreed Value</t>
  </si>
  <si>
    <t>Iconix Southeast Asia | Minimum | Five-Year Put/Call Options | Europe</t>
  </si>
  <si>
    <t>Iconix Southeast Asia | Minimum | Eight-Year Put/Call Options | Europe</t>
  </si>
  <si>
    <t>Iconix Southeast Asia | Other assets - current</t>
  </si>
  <si>
    <t>Iconix Southeast Asia | Other Assets</t>
  </si>
  <si>
    <t>Iconix Israel</t>
  </si>
  <si>
    <t>36 months</t>
  </si>
  <si>
    <t>Iconix Israel | Call Option | Multiplier Rate One</t>
  </si>
  <si>
    <t>Iconix Israel | Call Option | Multiplier Rate Two</t>
  </si>
  <si>
    <t>Iconix Israel | Other assets - current</t>
  </si>
  <si>
    <t>Iconix Israel | Other Assets</t>
  </si>
  <si>
    <t>Iconix Australia</t>
  </si>
  <si>
    <t>Iconix Australia | Two Year Call Option</t>
  </si>
  <si>
    <t>Sep. 17,
		2015</t>
  </si>
  <si>
    <t>Iconix Australia | Five-Year Put/Call Options</t>
  </si>
  <si>
    <t>Sep. 17,
		2017</t>
  </si>
  <si>
    <t>Iconix Australia | Four Year Put And Call Option</t>
  </si>
  <si>
    <t>Iconix Australia | Maximum | Two Year Call Option</t>
  </si>
  <si>
    <t>Iconix Canada</t>
  </si>
  <si>
    <t>5 years</t>
  </si>
  <si>
    <t>Option to purchase Encumbered Canadian Assets description</t>
  </si>
  <si>
    <t>Ico Brands has an option to purchase the Encumbered Canadian Assets for one dollar within one year following the earlier of (i) January 15, 2020 and (ii) the later of (a) the release of such assets from the Company’s securitization and (b) Ico Brands receipt of notice of such release.</t>
  </si>
  <si>
    <t>Option to purchase Encumbered Canadian Assets price</t>
  </si>
  <si>
    <t>Liquidated damages obligation</t>
  </si>
  <si>
    <t>Iconix Canada | Guarantee of Business Revenue</t>
  </si>
  <si>
    <t>Iconix Canada | Call Option</t>
  </si>
  <si>
    <t>Percentage of amount obtained for options</t>
  </si>
  <si>
    <t>Iconix Canada | Other assets - current</t>
  </si>
  <si>
    <t>Iconix Canada | Other Assets</t>
  </si>
  <si>
    <t>Iconix Lifestyle India Private Limited</t>
  </si>
  <si>
    <t>Iconix Lifestyle India Private Limited | Other assets - current</t>
  </si>
  <si>
    <t>Iconix Lifestyle India Private Limited | Other Assets</t>
  </si>
  <si>
    <t>Business acquisition total purchase price</t>
  </si>
  <si>
    <t>Business acquisition purchase price, common stock issued, value</t>
  </si>
  <si>
    <t>Revenues</t>
  </si>
  <si>
    <t>Selling, general and administrative expenses period increase</t>
  </si>
  <si>
    <t>Other income period increase</t>
  </si>
  <si>
    <t>Equity interests aggregate fair value</t>
  </si>
  <si>
    <t>Quarterly installment period</t>
  </si>
  <si>
    <t>Strawberry Shortcake | Notes Receivable</t>
  </si>
  <si>
    <t>Notes receivable principal amount</t>
  </si>
  <si>
    <t>Percentage of minority interest in subsidiary</t>
  </si>
  <si>
    <t>Artful Dodger | Scion</t>
  </si>
  <si>
    <t>BBC Ice Cream LLC</t>
  </si>
  <si>
    <t>Artful Holdings LLC</t>
  </si>
  <si>
    <t>Equity method of accounting | Iconix Lifestyle India Private Limited</t>
  </si>
  <si>
    <t>48 months</t>
  </si>
  <si>
    <t>Equity method of accounting | Iconix China</t>
  </si>
  <si>
    <t>Cost method of accounting | Scion | Variable Interest Entity, Not Primary Beneficiary</t>
  </si>
  <si>
    <t>16.60%</t>
  </si>
  <si>
    <t>Cash collateral released and distributed to the Scion members</t>
  </si>
  <si>
    <t>Cash collateral deposited under the terms of the entity's financing agreements</t>
  </si>
  <si>
    <t>Novel | Iconix China</t>
  </si>
  <si>
    <t>Offset of accounts receivable</t>
  </si>
  <si>
    <t>Novel | Equity method of accounting</t>
  </si>
  <si>
    <t>Committed contribution to joint venture</t>
  </si>
  <si>
    <t>Beagle Scout LLC | Peanuts Worldwide</t>
  </si>
  <si>
    <t>20.00%</t>
  </si>
  <si>
    <t>Notes loaned to subsidiary</t>
  </si>
  <si>
    <t>Notes receivable, annual interest rate</t>
  </si>
  <si>
    <t>6.00%</t>
  </si>
  <si>
    <t>Notes receivable, minimum principal annual installments</t>
  </si>
  <si>
    <t>Notes receivable, maturity date</t>
  </si>
  <si>
    <t>Jun. 3,
		2015</t>
  </si>
  <si>
    <t>LF Centennial Limited | Iconix Southeast Asia</t>
  </si>
  <si>
    <t>Cost of brand strategy services</t>
  </si>
  <si>
    <t>Number of installments | Installment</t>
  </si>
  <si>
    <t>Parent Company | Equity method of accounting</t>
  </si>
  <si>
    <t>Additional amount agreed to be contributed as working capital</t>
  </si>
  <si>
    <t>Investments Associated with Iconix China Acquisition</t>
  </si>
  <si>
    <t>Hydraulic IP Holdings</t>
  </si>
  <si>
    <t>Hydraulic IP Holdings | Top On International Group, LLC</t>
  </si>
  <si>
    <t>49.00%</t>
  </si>
  <si>
    <t>NGX LLC</t>
  </si>
  <si>
    <t>NGX LLC | NGO LLC</t>
  </si>
  <si>
    <t>Alberta ULC</t>
  </si>
  <si>
    <t>Buffalo Brand</t>
  </si>
  <si>
    <t>Modern Amusement | Equity method of accounting</t>
  </si>
  <si>
    <t>Icon Entertainment LLC | Peanuts Worldwide</t>
  </si>
  <si>
    <t>80.00%</t>
  </si>
  <si>
    <t>Hardy Way</t>
  </si>
  <si>
    <t>85.00%</t>
  </si>
  <si>
    <t>Hardy Way | Equity method of accounting</t>
  </si>
  <si>
    <t>Business acquisition purchase price, common stock issued, shares | shares</t>
  </si>
  <si>
    <t>Hardy Way | Equity method of accounting | Addition capital</t>
  </si>
  <si>
    <t>Scion BBC LLC | BBC Ice Cream LLC</t>
  </si>
  <si>
    <t>Iconix Brands | Call Option</t>
  </si>
  <si>
    <t>Reliance Brands Limited | Equity method of accounting</t>
  </si>
  <si>
    <t>MG Icon | Equity method of accounting</t>
  </si>
  <si>
    <t>Acquisition of interest in MG Icon</t>
  </si>
  <si>
    <t>Amount to be paid to seller</t>
  </si>
  <si>
    <t>MG Icon | Equity method of accounting | Minimum</t>
  </si>
  <si>
    <t>Preferred profit distribution to the Company</t>
  </si>
  <si>
    <t>MG Icon | Equity method of accounting | Other Liabilities-Current</t>
  </si>
  <si>
    <t>Marcy Media Holdings</t>
  </si>
  <si>
    <t>Complex Media Inc.</t>
  </si>
  <si>
    <t>14.40%</t>
  </si>
  <si>
    <t>The Note receivable in connection with Strawberry Shortcake acquisition represents amounts due from AG in respect of non-compete payments pursuant to a License Agreement entered into with AG simultaneously with the closing of the transaction.</t>
  </si>
  <si>
    <t>Reconciliation of Consideration Paid and Estimated Fair Value of Assets Acquired (Detail) - USD ($) $ in Thousands</t>
  </si>
  <si>
    <t>Business Acquisition [Line Items]</t>
  </si>
  <si>
    <t>Gain on re-measurement of initial equity investment</t>
  </si>
  <si>
    <t>Fair Value of non-controlling interest</t>
  </si>
  <si>
    <t>Trademarks</t>
  </si>
  <si>
    <t>Business Combination, Recognized Identifiable Assets Acquired, Goodwill, and Liabilities Assumed, Net, Total</t>
  </si>
  <si>
    <t>Pony International, LLC. | Licensing contracts</t>
  </si>
  <si>
    <t>Finite intangible assets</t>
  </si>
  <si>
    <t>Book value of Company equity investment prior to 2015 Buy-out</t>
  </si>
  <si>
    <t>Business Combination, Reconciliation of Cash Paid and Fair Value of Sellers Non-controlling Interest</t>
  </si>
  <si>
    <t>Investments in private companies</t>
  </si>
  <si>
    <t>Cash</t>
  </si>
  <si>
    <t>Accrued expenses</t>
  </si>
  <si>
    <t>Iconix China | Novel</t>
  </si>
  <si>
    <t>Shares issued</t>
  </si>
  <si>
    <t>Strawberry Shortcake | American Greetings Corporation</t>
  </si>
  <si>
    <t>Strawberry Shortcake | Licensing contracts</t>
  </si>
  <si>
    <t>Reconciliation of Consideration Paid and Estimated Fair Value of Assets Acquired (Parenthetical) (Detail)</t>
  </si>
  <si>
    <t>Acquisitions, Joint Ventures and Investment - Investments in Iconix China (Detail) - Iconix China $ in Thousands</t>
  </si>
  <si>
    <t>Value of Investment</t>
  </si>
  <si>
    <t>Candies Shanghai Fashion Co., Ltd.</t>
  </si>
  <si>
    <t>Ownership by Iconix China</t>
  </si>
  <si>
    <t>Marc Ecko China Ltd.</t>
  </si>
  <si>
    <t>Ningbo Material Girl Fashion Co., Ltd</t>
  </si>
  <si>
    <t>Tangli International Holdings Ltd,</t>
  </si>
  <si>
    <t>Ecko Industry (Shanghai) Co., Ltd.</t>
  </si>
  <si>
    <t>Joe Boxer China, Ltd.</t>
  </si>
  <si>
    <t>Schedule of Other Revenue (Detail) - USD ($) $ in Thousands</t>
  </si>
  <si>
    <t>Revenue [Line Items]</t>
  </si>
  <si>
    <t>Iconix SE Asia</t>
  </si>
  <si>
    <t>Sharper Image</t>
  </si>
  <si>
    <t>Fair Value Measurements - Additional Information (Detail) (USD $) - USD ($)</t>
  </si>
  <si>
    <t>12 Months Ended</t>
  </si>
  <si>
    <t>Mar. 18, 2013</t>
  </si>
  <si>
    <t>May. 23, 2011</t>
  </si>
  <si>
    <t>Impaired Long Lived Assets Held And Used [Line Items]</t>
  </si>
  <si>
    <t>Impairment of long-lived assets</t>
  </si>
  <si>
    <t>Debt instrument, interest rate, stated percentage</t>
  </si>
  <si>
    <t>2.50%</t>
  </si>
  <si>
    <t>1.50%</t>
  </si>
  <si>
    <t>Estimated Fair Values of Other Financial Instruments (Detail) - USD ($) $ in Thousands</t>
  </si>
  <si>
    <t>Long-term debt, including current portion, Carrying Amount</t>
  </si>
  <si>
    <t>Long-term debt, including current portion, Fair Value</t>
  </si>
  <si>
    <t>Net Carrying Amount of Debt (Detail) - USD ($) $ in Thousands</t>
  </si>
  <si>
    <t>Debt Instrument [Line Items]</t>
  </si>
  <si>
    <t>Long term debt</t>
  </si>
  <si>
    <t>Senior Secured Notes</t>
  </si>
  <si>
    <t>[2]</t>
  </si>
  <si>
    <t>Variable Funding Notes</t>
  </si>
  <si>
    <t>Reflects the net debt carrying amount of the 1.50% Convertible Notes in the consolidated balance sheet as of September 30, 2015, in accordance with accounting for convertible notes. The principal amount owed to the holders of the 1.50% Convertible Notes is $400.0 million.</t>
  </si>
  <si>
    <t>Reflects the net debt carrying amount of the 2.50% Convertible Notes in the consolidated balance sheet as of September 30, 2015, in accordance with accounting for convertible notes. The principal amount owed to the holders of the 2.50% Convertible Notes is $300.0 million.</t>
  </si>
  <si>
    <t>Net Carrying Amount of Debt (Parenthetical) (Detail) - Convertible Notes</t>
  </si>
  <si>
    <t>1.50% Senior Subordinated Notes Due March 15, 2018</t>
  </si>
  <si>
    <t>2.50% Senior Subordinated Notes Due June 2016</t>
  </si>
  <si>
    <t>Debt Arrangements - Additional Information (Detail)</t>
  </si>
  <si>
    <t>Mar. 18, 2013USD ($)d$ / sharesshares</t>
  </si>
  <si>
    <t>Mar. 13, 2013USD ($)$ / sharesshares</t>
  </si>
  <si>
    <t>Mar. 12, 2013$ / shares</t>
  </si>
  <si>
    <t>Nov. 29, 2012USD ($)</t>
  </si>
  <si>
    <t>May. 23, 2011USD ($)d$ / sharesshares</t>
  </si>
  <si>
    <t>May. 17, 2011$ / shares</t>
  </si>
  <si>
    <t>Mar. 31, 2013USD ($)</t>
  </si>
  <si>
    <t>Sep. 30, 2015USD ($)$ / shares</t>
  </si>
  <si>
    <t>Jun. 30, 2015USD ($)</t>
  </si>
  <si>
    <t>Sep. 30, 2015USD ($)$ / sharesshares</t>
  </si>
  <si>
    <t>Dec. 31, 2014USD ($)$ / sharesshares</t>
  </si>
  <si>
    <t>Dec. 31, 2013USD ($)shares</t>
  </si>
  <si>
    <t>Dec. 31, 2012USD ($)shares</t>
  </si>
  <si>
    <t>Dec. 31, 2011USD ($)shares</t>
  </si>
  <si>
    <t>Jun. 21, 2013USD ($)</t>
  </si>
  <si>
    <t>Payment for the acquisition of Brand</t>
  </si>
  <si>
    <t>Non cash additional interest expense on convertible notes</t>
  </si>
  <si>
    <t>Number of shares repurchased | shares</t>
  </si>
  <si>
    <t>Cost of shares repurchased</t>
  </si>
  <si>
    <t>Sold warrants, shares of common stock strike price per share | $ / shares</t>
  </si>
  <si>
    <t>MG Icon</t>
  </si>
  <si>
    <t>Equity ownership percentage</t>
  </si>
  <si>
    <t>Peanuts Worldwide</t>
  </si>
  <si>
    <t>Joint venture ownership percentage</t>
  </si>
  <si>
    <t>Zoo York brand</t>
  </si>
  <si>
    <t>Ownership Percentage</t>
  </si>
  <si>
    <t>Ice Cream Trademarks</t>
  </si>
  <si>
    <t>2012 Senior Secured Notes</t>
  </si>
  <si>
    <t>Principal amount of long term debt</t>
  </si>
  <si>
    <t>4.229%</t>
  </si>
  <si>
    <t>Debt instrument, quarterly payment</t>
  </si>
  <si>
    <t>Debt instrument, frequency of payment</t>
  </si>
  <si>
    <t>quarterly</t>
  </si>
  <si>
    <t>Excess interest rate on original interest rate</t>
  </si>
  <si>
    <t>3.40%</t>
  </si>
  <si>
    <t>Proceeds from issuance of debt instrument</t>
  </si>
  <si>
    <t>Payments of securitized financing transaction</t>
  </si>
  <si>
    <t>2012 Senior Secured Notes | Umbro</t>
  </si>
  <si>
    <t>Class A Variable Funding Note</t>
  </si>
  <si>
    <t>Net proceeds received from issuance of debt</t>
  </si>
  <si>
    <t>Commitment fee on the unused portion of the variable funding notes facility</t>
  </si>
  <si>
    <t>0.50%</t>
  </si>
  <si>
    <t>Debt Instrument anticipated repayment year and month</t>
  </si>
  <si>
    <t>2018-01</t>
  </si>
  <si>
    <t>Additional interest rate</t>
  </si>
  <si>
    <t>2013 Senior Secured Notes</t>
  </si>
  <si>
    <t>4.352%</t>
  </si>
  <si>
    <t>3.14%</t>
  </si>
  <si>
    <t>2020-01</t>
  </si>
  <si>
    <t>Debt instrument, Maturity Date</t>
  </si>
  <si>
    <t>2043-01</t>
  </si>
  <si>
    <t>Debt instrument description of interest</t>
  </si>
  <si>
    <t>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t>
  </si>
  <si>
    <t>Anticipated repayment date</t>
  </si>
  <si>
    <t>Debt instrument, maturity date</t>
  </si>
  <si>
    <t>Mar. 15,
		2018</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Cash interest expense for convertible notes</t>
  </si>
  <si>
    <t>Sold warrants, shares of common stock | shares</t>
  </si>
  <si>
    <t>Sold warrants, shares of common stock exercise date</t>
  </si>
  <si>
    <t>Jun. 18,
		2018</t>
  </si>
  <si>
    <t>Sold warrants, shares of common stock expiring date</t>
  </si>
  <si>
    <t>Sep. 1,
		2018</t>
  </si>
  <si>
    <t>Proceeds received from sale of sold warrants</t>
  </si>
  <si>
    <t>Adjustments to additional paid in capital due convertible note hedge and warrants</t>
  </si>
  <si>
    <t>Convertible notes, warrant strike price | $ / shares</t>
  </si>
  <si>
    <t>Percentage of premiums</t>
  </si>
  <si>
    <t>52.50%</t>
  </si>
  <si>
    <t>Selling price per share of common stock | $ / shares</t>
  </si>
  <si>
    <t>Convertible Notes | 1.50% Senior Subordinated Notes Due March 15, 2018 | Long | Call Option</t>
  </si>
  <si>
    <t>Convertible notes, common stock option shares | shares</t>
  </si>
  <si>
    <t>Deferred income tax related to convertible notes</t>
  </si>
  <si>
    <t>Convertible Notes | 1.50% Senior Subordinated Notes Due March 15, 2018 | Scenario 1</t>
  </si>
  <si>
    <t>Debt instrument, convertible, threshold trading days | d</t>
  </si>
  <si>
    <t>Debt instrument, convertible, threshold consecutive trading days</t>
  </si>
  <si>
    <t>30 days</t>
  </si>
  <si>
    <t>Debt Instrument, Redemption Price, Percentage</t>
  </si>
  <si>
    <t>Debt Instrument, Redemption, Description</t>
  </si>
  <si>
    <t>price equal to 100% of the principal amount of the 1.50% Convertible Notes, plus accrued and unpaid interest, if any</t>
  </si>
  <si>
    <t>Convertible Notes | 1.50% Senior Subordinated Notes Due March 15, 2018 | Scenario 2</t>
  </si>
  <si>
    <t>5 days</t>
  </si>
  <si>
    <t>Convertible Notes | 1.50% Senior Subordinated Notes Due March 15, 2018 | Minimum</t>
  </si>
  <si>
    <t>Percentage of closing price to trigger debt conversion</t>
  </si>
  <si>
    <t>130.00%</t>
  </si>
  <si>
    <t>Convertible Notes | 1.50% Senior Subordinated Notes Due March 15, 2018 | Maximum</t>
  </si>
  <si>
    <t>98.00%</t>
  </si>
  <si>
    <t>The 2.50% Convertible Notes bear interest at an annual rate of 2.50%, payable semi-annually in arrears on June 1 and December 1 of each year, beginning December 1, 2011.</t>
  </si>
  <si>
    <t>7.25%</t>
  </si>
  <si>
    <t>Sep. 1,
		2016</t>
  </si>
  <si>
    <t>Dec. 31,
		2016</t>
  </si>
  <si>
    <t>Convertible Notes | 2.50% Senior Subordinated Notes Due June 2016 | Semi Annual Payment, First Payment</t>
  </si>
  <si>
    <t>Debt instrument, interest payment period</t>
  </si>
  <si>
    <t>--06-01</t>
  </si>
  <si>
    <t>Convertible Notes | 2.50% Senior Subordinated Notes Due June 2016 | Semi Annual Payment, Second Payment</t>
  </si>
  <si>
    <t>--12-01</t>
  </si>
  <si>
    <t>Convertible Notes | 2.50% Senior Subordinated Notes Due June 2016 | Long | Call Option</t>
  </si>
  <si>
    <t>Convertible Notes | 2.50% Senior Subordinated Notes Due June 2016 | Scenario 1</t>
  </si>
  <si>
    <t>price equal to 100% of the principal amount of the 2.50% Convertible Notes, plus accrued and unpaid interest, if any.</t>
  </si>
  <si>
    <t>Convertible Notes | 2.50% Senior Subordinated Notes Due June 2016 | Scenario 2</t>
  </si>
  <si>
    <t>Convertible Notes | 2.50% Senior Subordinated Notes Due June 2016 | Minimum</t>
  </si>
  <si>
    <t>Convertible Notes | 2.50% Senior Subordinated Notes Due June 2016 | Maximum</t>
  </si>
  <si>
    <t>Details of One Point Five Zero Percent Convertible Notes Reflected on Unaudited Condensed Consolidated Balance Sheet (Detail) - USD ($) $ in Thousands</t>
  </si>
  <si>
    <t>Equity component carrying amount</t>
  </si>
  <si>
    <t>Unamortized discount</t>
  </si>
  <si>
    <t>Details of Two Point Five Zero Percent Convertible Notes Reflected on Consolidated Balance Sheet (Detail) - USD ($) $ in Thousands</t>
  </si>
  <si>
    <t>Company's Debt Maturities on Calendar Year Basis (Detail) - USD ($) $ in Thousands</t>
  </si>
  <si>
    <t>Oct 1 through December 31, 2015</t>
  </si>
  <si>
    <t>Thereafter</t>
  </si>
  <si>
    <t>Company's Debt Maturities on Calendar Year Basis (Parenthetical) (Detail) - Convertible Notes - USD ($) $ in Millions</t>
  </si>
  <si>
    <t>Stockholders' Equity - Additional Information (Detail) - USD ($)</t>
  </si>
  <si>
    <t>Aug. 15, 2012</t>
  </si>
  <si>
    <t>Aug. 13, 2009</t>
  </si>
  <si>
    <t>Feb. 28, 2014</t>
  </si>
  <si>
    <t>Jul. 31, 2013</t>
  </si>
  <si>
    <t>Feb. 28, 2013</t>
  </si>
  <si>
    <t>Oct. 31, 2011</t>
  </si>
  <si>
    <t>Dec. 31, 2013</t>
  </si>
  <si>
    <t>Dec. 31, 2012</t>
  </si>
  <si>
    <t>Dec. 31, 2011</t>
  </si>
  <si>
    <t>Class of Stock [Line Items]</t>
  </si>
  <si>
    <t>Value of common stock repurchased</t>
  </si>
  <si>
    <t>Stock Options</t>
  </si>
  <si>
    <t>Compensation expense related to stock grants</t>
  </si>
  <si>
    <t>Compensation cost not yet recognized</t>
  </si>
  <si>
    <t>Compensation cost not yet recognized, period for recognition</t>
  </si>
  <si>
    <t>3 years</t>
  </si>
  <si>
    <t>Restricted Stock | Maximum</t>
  </si>
  <si>
    <t>Share based compensation awards vesting period</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Common stock reserved for issuance</t>
  </si>
  <si>
    <t>Previous Plan</t>
  </si>
  <si>
    <t>February 2013 Program</t>
  </si>
  <si>
    <t>Repurchase of common stock authorized value</t>
  </si>
  <si>
    <t>Period of common stock repurchase, years</t>
  </si>
  <si>
    <t>2011 Program</t>
  </si>
  <si>
    <t>July 2013 Program</t>
  </si>
  <si>
    <t>February 2014 Program</t>
  </si>
  <si>
    <t>Stock Repurchase Program (Detail) - USD ($) $ / shares in Units, $ in Thousands</t>
  </si>
  <si>
    <t>57 Months Ended</t>
  </si>
  <si>
    <t>Number of shares repurchased as part of stock repurchase programs</t>
  </si>
  <si>
    <t>Weighted Average Price</t>
  </si>
  <si>
    <t>Summary of Stock Options Activity and Related Information (Detail)</t>
  </si>
  <si>
    <t>Sep. 30, 2015$ / sharesshares</t>
  </si>
  <si>
    <t>Options</t>
  </si>
  <si>
    <t>Beginning balance | shares</t>
  </si>
  <si>
    <t>Exercised | shares</t>
  </si>
  <si>
    <t>Expired/Forfeited | shares</t>
  </si>
  <si>
    <t>Ending balance | shares</t>
  </si>
  <si>
    <t>Exercisable at September 30, 2015 | shares</t>
  </si>
  <si>
    <t>Weighted Average Exercise Price</t>
  </si>
  <si>
    <t>Beginning balance</t>
  </si>
  <si>
    <t>Exercised</t>
  </si>
  <si>
    <t>Expired/Forfeited</t>
  </si>
  <si>
    <t>Ending balance</t>
  </si>
  <si>
    <t>Exercisable at September 30, 2015</t>
  </si>
  <si>
    <t>Summary of Warrants and Related Information (Detail) - $ / shares</t>
  </si>
  <si>
    <t>Warrants</t>
  </si>
  <si>
    <t>Warrants outstanding</t>
  </si>
  <si>
    <t>Warrant</t>
  </si>
  <si>
    <t>Summary of Unvested Restricted Stock (Detail) - Restricted Stock</t>
  </si>
  <si>
    <t>Shares</t>
  </si>
  <si>
    <t>Granted | shares</t>
  </si>
  <si>
    <t>Vested | shares</t>
  </si>
  <si>
    <t>Forfeited/Canceled | shares</t>
  </si>
  <si>
    <t>Weighted Average Grant Date Fair Value</t>
  </si>
  <si>
    <t>Granted</t>
  </si>
  <si>
    <t>Vested</t>
  </si>
  <si>
    <t>Forfeited/Canceled</t>
  </si>
  <si>
    <t>Earnings Per Share - Additional Information (Detail) - shares shares in Millions</t>
  </si>
  <si>
    <t>Antidilutive Securities Excluded From Computation Of Earnings Per Share [Line Items]</t>
  </si>
  <si>
    <t>Anti-dilutive shares</t>
  </si>
  <si>
    <t>Performance Shares</t>
  </si>
  <si>
    <t>Maximum</t>
  </si>
  <si>
    <t>Maximum | Performance Shares</t>
  </si>
  <si>
    <t>Reconciliation of Weighted Average Shares Used in Calculating Basic and Diluted Earnings Per Share (Detail) - shares shares in Thousands</t>
  </si>
  <si>
    <t>Earnings Per Share Disclosure [Line Items]</t>
  </si>
  <si>
    <t>Effect of assuming vesting of performance related to restricted stock-based awards</t>
  </si>
  <si>
    <t>Effect of convertible notes subject to conversion</t>
  </si>
  <si>
    <t>Effect of convertible notes warrants subject to conversion</t>
  </si>
  <si>
    <t>Effect of exercise of stock options</t>
  </si>
  <si>
    <t>Commitments and Contingencies - Additional Information (Detail)</t>
  </si>
  <si>
    <t>Sep. 30, 2015Claim</t>
  </si>
  <si>
    <t>Class Actions</t>
  </si>
  <si>
    <t>Loss Contingencies [Line Items]</t>
  </si>
  <si>
    <t>Number of pending claims</t>
  </si>
  <si>
    <t>Related Party Transactions - Additional Information (Detail) - USD ($) $ in Thousands</t>
  </si>
  <si>
    <t>Candie's Foundation | Maximum</t>
  </si>
  <si>
    <t>Related Party Transaction [Line Items]</t>
  </si>
  <si>
    <t>Amount owed by Candie's Foundation, a charitable foundation</t>
  </si>
  <si>
    <t>Travel</t>
  </si>
  <si>
    <t>Travel expenses paid to related party</t>
  </si>
  <si>
    <t>Segment and Geographic Data - Additional Information (Detail) - Segment</t>
  </si>
  <si>
    <t>Jun. 30, 2015</t>
  </si>
  <si>
    <t>Number of reportable segment</t>
  </si>
  <si>
    <t>Net Revenues by Type of License and Information by Geographic Region (Detail) - USD ($) $ in Thousands</t>
  </si>
  <si>
    <t>Segment Reporting Information [Line Items]</t>
  </si>
  <si>
    <t>Total revenue</t>
  </si>
  <si>
    <t>Operating income (loss)</t>
  </si>
  <si>
    <t>United States</t>
  </si>
  <si>
    <t>Japan</t>
  </si>
  <si>
    <t>Other</t>
  </si>
  <si>
    <t>Operating Segments | Men's</t>
  </si>
  <si>
    <t>Operating Segments | Women's</t>
  </si>
  <si>
    <t>Operating Segments | Home</t>
  </si>
  <si>
    <t>Operating Segments | Entertainment</t>
  </si>
  <si>
    <t>Corporate</t>
  </si>
  <si>
    <t>Direct To Retail License</t>
  </si>
  <si>
    <t>Wholesale License</t>
  </si>
  <si>
    <t>Other Licenses</t>
  </si>
  <si>
    <t>No single country represented 10% of the Company’s revenues within “Other” in this table for the periods presented</t>
  </si>
  <si>
    <t>Other Assets - Current (Detail) - USD ($) $ in Thousands</t>
  </si>
  <si>
    <t>Prepaid Expenses And Other Current Assets [Line Items]</t>
  </si>
  <si>
    <t>Notes receivables on sale of trademarks</t>
  </si>
  <si>
    <t>Due from related parties</t>
  </si>
  <si>
    <t>Prepaid advertising</t>
  </si>
  <si>
    <t>Prepaid expenses</t>
  </si>
  <si>
    <t>Deferred charges</t>
  </si>
  <si>
    <t>Prepaid taxes</t>
  </si>
  <si>
    <t>Prepaid insurance</t>
  </si>
  <si>
    <t>Other current assets</t>
  </si>
  <si>
    <t>American Greetings Corporation</t>
  </si>
  <si>
    <t>Beagle Scout LLC</t>
  </si>
  <si>
    <t>Short-term receivable- Beagle note receivable</t>
  </si>
  <si>
    <t>Other Assets - Long-Term (Detail) - USD ($) $ in Thousands</t>
  </si>
  <si>
    <t>Other noncurrent assets consisted of the following:</t>
  </si>
  <si>
    <t>Prepaid Interest</t>
  </si>
  <si>
    <t>Deposits</t>
  </si>
  <si>
    <t>Other noncurrent assets</t>
  </si>
  <si>
    <t>ABC</t>
  </si>
  <si>
    <t>Due from ABC</t>
  </si>
  <si>
    <t>Notes Receivable from JV Partners</t>
  </si>
  <si>
    <t>Other Liabilities - Current - Additional Information (Detail) - USD ($) $ in Millions</t>
  </si>
  <si>
    <t>Other Current Liabilities [Line Items]</t>
  </si>
  <si>
    <t>Business acquisition remaining amount owed to Purim included in other current liabilities</t>
  </si>
  <si>
    <t>Due to joint ventures</t>
  </si>
  <si>
    <t>Foreign Currency Translation - Additional Information (Detail) - USD ($) $ in Thousands</t>
  </si>
  <si>
    <t>Other Matters - Additional Information (Detail) - USD ($) $ in Millions</t>
  </si>
  <si>
    <t>Restatement Adjustment</t>
  </si>
  <si>
    <t>Other Matters [Line Items]</t>
  </si>
  <si>
    <t>Selling, General and Administrative Expenses</t>
  </si>
  <si>
    <t>Wrote off uncollectible accounts</t>
  </si>
  <si>
    <t>Professional Fees</t>
  </si>
  <si>
    <t>Mr. Cole's Agreement</t>
  </si>
  <si>
    <t>One time pre-tax resignation charge to be recognized</t>
  </si>
  <si>
    <t>Mr. Cuneo’s Agreement</t>
  </si>
  <si>
    <t>One time pre-tax appointment charge to be recognized</t>
  </si>
  <si>
    <t>Adjustments to previously reported unaudited condensed consolidated statements of income and comprehensive income (Detail) - USD ($) $ / shares in Units, $ in Thousands</t>
  </si>
  <si>
    <t>Income before taxes</t>
  </si>
  <si>
    <t>Net income attributable to Iconix Brand Group, Inc.</t>
  </si>
  <si>
    <t>Comprehensive income attributable to Iconix Brand Group, Inc.</t>
  </si>
  <si>
    <t>Scenario Previously Reported</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 &quot;#,##0_);_(&quot;₨ &quot;(#,##0)" numFmtId="169"/>
    <numFmt formatCode="#,##0.0000_);(#,##0.0000)" numFmtId="170"/>
    <numFmt formatCode="_(&quot;$ &quot;#,##0.0000_);_(&quot;$ &quot;(#,##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57737</v>
      </c>
    </row>
    <row spans="1:3" r="12">
      <c t="s" s="4" r="A12">
        <v>19</v>
      </c>
      <c t="s" s="4" r="B12">
        <v>20</v>
      </c>
    </row>
    <row spans="1:3" r="13">
      <c t="s" s="4" r="A13">
        <v>21</v>
      </c>
      <c t="s" s="4" r="B13">
        <v>22</v>
      </c>
    </row>
    <row spans="1:3" r="14">
      <c t="s" s="4" r="A14">
        <v>23</v>
      </c>
      <c t="n" s="5" r="C14">
        <v>48393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6367</v>
      </c>
      <c t="n" s="7" r="C3">
        <v>128019</v>
      </c>
    </row>
    <row spans="1:3" r="4">
      <c t="s" s="4" r="A4">
        <v>28</v>
      </c>
      <c t="n" s="5" r="B4">
        <v>51911</v>
      </c>
      <c t="n" s="5" r="C4">
        <v>59560</v>
      </c>
    </row>
    <row spans="1:3" r="5">
      <c t="s" s="4" r="A5">
        <v>29</v>
      </c>
      <c t="n" s="5" r="B5">
        <v>109090</v>
      </c>
      <c t="n" s="5" r="C5">
        <v>115066</v>
      </c>
    </row>
    <row spans="1:3" r="6">
      <c t="s" s="4" r="A6">
        <v>30</v>
      </c>
      <c t="n" s="5" r="B6">
        <v>20383</v>
      </c>
      <c t="n" s="5" r="C6">
        <v>10328</v>
      </c>
    </row>
    <row spans="1:3" r="7">
      <c t="s" s="4" r="A7">
        <v>31</v>
      </c>
      <c t="n" s="5" r="B7">
        <v>51270</v>
      </c>
      <c t="n" s="5" r="C7">
        <v>66781</v>
      </c>
    </row>
    <row spans="1:3" r="8">
      <c t="s" s="4" r="A8">
        <v>32</v>
      </c>
      <c t="n" s="5" r="B8">
        <v>369021</v>
      </c>
      <c t="n" s="5" r="C8">
        <v>379754</v>
      </c>
    </row>
    <row spans="1:3" r="9">
      <c t="s" s="3" r="A9">
        <v>33</v>
      </c>
    </row>
    <row spans="1:3" r="10">
      <c t="s" s="4" r="A10">
        <v>34</v>
      </c>
      <c t="n" s="5" r="B10">
        <v>23749</v>
      </c>
      <c t="n" s="5" r="C10">
        <v>22704</v>
      </c>
    </row>
    <row spans="1:3" r="11">
      <c t="s" s="4" r="A11">
        <v>35</v>
      </c>
      <c t="n" s="5" r="B11">
        <v>-16248</v>
      </c>
      <c t="n" s="5" r="C11">
        <v>-14946</v>
      </c>
    </row>
    <row spans="1:3" r="12">
      <c t="s" s="4" r="A12">
        <v>36</v>
      </c>
      <c t="n" s="5" r="B12">
        <v>7501</v>
      </c>
      <c t="n" s="5" r="C12">
        <v>7758</v>
      </c>
    </row>
    <row spans="1:3" r="13">
      <c t="s" s="3" r="A13">
        <v>37</v>
      </c>
    </row>
    <row spans="1:3" r="14">
      <c t="s" s="4" r="A14">
        <v>38</v>
      </c>
      <c t="n" s="5" r="B14">
        <v>48466</v>
      </c>
      <c t="n" s="5" r="C14">
        <v>63334</v>
      </c>
    </row>
    <row spans="1:3" r="15">
      <c t="s" s="4" r="A15">
        <v>39</v>
      </c>
      <c t="n" s="5" r="B15">
        <v>2184532</v>
      </c>
      <c t="n" s="5" r="C15">
        <v>2024541</v>
      </c>
    </row>
    <row spans="1:3" r="16">
      <c t="s" s="4" r="A16">
        <v>40</v>
      </c>
      <c t="n" s="5" r="B16">
        <v>16188</v>
      </c>
      <c t="n" s="5" r="C16">
        <v>19842</v>
      </c>
    </row>
    <row spans="1:3" r="17">
      <c t="s" s="4" r="A17">
        <v>41</v>
      </c>
      <c t="n" s="5" r="B17">
        <v>179773</v>
      </c>
      <c t="n" s="5" r="C17">
        <v>140910</v>
      </c>
    </row>
    <row spans="1:3" r="18">
      <c t="s" s="4" r="A18">
        <v>42</v>
      </c>
      <c t="n" s="5" r="B18">
        <v>238220</v>
      </c>
      <c t="n" s="5" r="C18">
        <v>231738</v>
      </c>
    </row>
    <row spans="1:3" r="19">
      <c t="s" s="4" r="A19">
        <v>43</v>
      </c>
      <c t="n" s="5" r="B19">
        <v>2667179</v>
      </c>
      <c t="n" s="5" r="C19">
        <v>2480365</v>
      </c>
    </row>
    <row spans="1:3" r="20">
      <c t="s" s="4" r="A20">
        <v>44</v>
      </c>
      <c t="n" s="5" r="B20">
        <v>3043701</v>
      </c>
      <c t="n" s="5" r="C20">
        <v>2867877</v>
      </c>
    </row>
    <row spans="1:3" r="21">
      <c t="s" s="3" r="A21">
        <v>45</v>
      </c>
    </row>
    <row spans="1:3" r="22">
      <c t="s" s="4" r="A22">
        <v>46</v>
      </c>
      <c t="n" s="5" r="B22">
        <v>43926</v>
      </c>
      <c t="n" s="5" r="C22">
        <v>38762</v>
      </c>
    </row>
    <row spans="1:3" r="23">
      <c t="s" s="4" r="A23">
        <v>47</v>
      </c>
      <c t="n" s="5" r="B23">
        <v>26945</v>
      </c>
      <c t="n" s="5" r="C23">
        <v>24978</v>
      </c>
    </row>
    <row spans="1:3" r="24">
      <c t="s" s="4" r="A24">
        <v>48</v>
      </c>
      <c t="n" s="5" r="B24">
        <v>351544</v>
      </c>
      <c t="n" s="5" r="C24">
        <v>61123</v>
      </c>
    </row>
    <row spans="1:3" r="25">
      <c t="s" s="4" r="A25">
        <v>49</v>
      </c>
      <c t="n" s="5" r="B25">
        <v>13884</v>
      </c>
      <c t="n" s="5" r="C25">
        <v>12741</v>
      </c>
    </row>
    <row spans="1:3" r="26">
      <c t="s" s="4" r="A26">
        <v>50</v>
      </c>
      <c t="n" s="5" r="B26">
        <v>436299</v>
      </c>
      <c t="n" s="5" r="C26">
        <v>137604</v>
      </c>
    </row>
    <row spans="1:3" r="27">
      <c t="s" s="4" r="A27">
        <v>51</v>
      </c>
      <c t="n" s="5" r="B27">
        <v>362100</v>
      </c>
      <c t="n" s="5" r="C27">
        <v>320792</v>
      </c>
    </row>
    <row spans="1:3" r="28">
      <c t="s" s="4" r="A28">
        <v>52</v>
      </c>
      <c t="n" s="5" r="B28">
        <v>1120098</v>
      </c>
      <c t="n" s="5" r="C28">
        <v>1332954</v>
      </c>
    </row>
    <row spans="1:3" r="29">
      <c t="s" s="4" r="A29">
        <v>53</v>
      </c>
      <c t="n" s="5" r="B29">
        <v>10424</v>
      </c>
      <c t="n" s="5" r="C29">
        <v>11660</v>
      </c>
    </row>
    <row spans="1:3" r="30">
      <c t="s" s="4" r="A30">
        <v>54</v>
      </c>
      <c t="n" s="5" r="B30">
        <v>1928921</v>
      </c>
      <c t="n" s="5" r="C30">
        <v>1803010</v>
      </c>
    </row>
    <row spans="1:3" r="31">
      <c t="s" s="4" r="A31">
        <v>55</v>
      </c>
      <c t="n" s="7" r="B31">
        <v>14761</v>
      </c>
      <c t="n" s="7" r="C31">
        <v>14224</v>
      </c>
    </row>
    <row spans="1:3" r="32">
      <c t="s" s="4" r="A32">
        <v>56</v>
      </c>
      <c t="s" s="4" r="B32">
        <v>57</v>
      </c>
      <c t="s" s="4" r="C32">
        <v>57</v>
      </c>
    </row>
    <row spans="1:3" r="33">
      <c t="s" s="3" r="A33">
        <v>58</v>
      </c>
    </row>
    <row spans="1:3" r="34">
      <c t="s" s="4" r="A34">
        <v>59</v>
      </c>
      <c t="n" s="7" r="B34">
        <v>80</v>
      </c>
      <c t="n" s="7" r="C34">
        <v>79</v>
      </c>
    </row>
    <row spans="1:3" r="35">
      <c t="s" s="4" r="A35">
        <v>60</v>
      </c>
      <c t="n" s="5" r="B35">
        <v>974552</v>
      </c>
      <c t="n" s="5" r="C35">
        <v>948714</v>
      </c>
    </row>
    <row spans="1:3" r="36">
      <c t="s" s="4" r="A36">
        <v>61</v>
      </c>
      <c t="n" s="5" r="B36">
        <v>877655</v>
      </c>
      <c t="n" s="5" r="C36">
        <v>805526</v>
      </c>
    </row>
    <row spans="1:3" r="37">
      <c t="s" s="4" r="A37">
        <v>62</v>
      </c>
      <c t="n" s="5" r="B37">
        <v>-50953</v>
      </c>
      <c t="n" s="5" r="C37">
        <v>-24186</v>
      </c>
    </row>
    <row spans="1:3" r="38">
      <c t="s" s="4" r="A38">
        <v>63</v>
      </c>
      <c t="n" s="5" r="B38">
        <v>-837179</v>
      </c>
      <c t="n" s="5" r="C38">
        <v>-812429</v>
      </c>
    </row>
    <row spans="1:3" r="39">
      <c t="s" s="4" r="A39">
        <v>64</v>
      </c>
      <c t="n" s="5" r="B39">
        <v>964155</v>
      </c>
      <c t="n" s="5" r="C39">
        <v>917704</v>
      </c>
    </row>
    <row spans="1:3" r="40">
      <c t="s" s="4" r="A40">
        <v>65</v>
      </c>
      <c t="n" s="5" r="B40">
        <v>135864</v>
      </c>
      <c t="n" s="5" r="C40">
        <v>132939</v>
      </c>
    </row>
    <row spans="1:3" r="41">
      <c t="s" s="4" r="A41">
        <v>66</v>
      </c>
      <c t="n" s="5" r="B41">
        <v>1100019</v>
      </c>
      <c t="n" s="5" r="C41">
        <v>1050643</v>
      </c>
    </row>
    <row spans="1:3" r="42">
      <c t="s" s="4" r="A42">
        <v>67</v>
      </c>
      <c t="n" s="7" r="B42">
        <v>3043701</v>
      </c>
      <c t="n" s="7" r="C42">
        <v>2867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36</v>
      </c>
    </row>
    <row spans="1:2" r="4">
      <c t="s" s="4" r="A4">
        <v>241</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196</v>
      </c>
    </row>
    <row spans="1:2" r="4">
      <c t="s" s="4" r="A4">
        <v>195</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4" r="A3">
        <v>184</v>
      </c>
    </row>
    <row spans="1:2" r="4">
      <c t="s" s="4" r="A4">
        <v>246</v>
      </c>
      <c t="s" s="4" r="B4">
        <v>247</v>
      </c>
    </row>
    <row spans="1:2" r="5">
      <c t="s" s="4" r="A5">
        <v>248</v>
      </c>
      <c t="s" s="4" r="B5">
        <v>249</v>
      </c>
    </row>
    <row spans="1:2" r="6">
      <c t="s" s="4" r="A6">
        <v>250</v>
      </c>
      <c t="s" s="4" r="B6">
        <v>251</v>
      </c>
    </row>
    <row spans="1:2" r="7">
      <c t="s" s="4" r="A7">
        <v>188</v>
      </c>
    </row>
    <row spans="1:2" r="8">
      <c t="s" s="4" r="A8">
        <v>248</v>
      </c>
      <c t="s" s="4" r="B8">
        <v>252</v>
      </c>
    </row>
    <row spans="1:2" r="9">
      <c t="s" s="4" r="A9">
        <v>187</v>
      </c>
    </row>
    <row spans="1:2" r="10">
      <c t="s" s="4" r="A10">
        <v>246</v>
      </c>
      <c t="s" s="4" r="B10">
        <v>253</v>
      </c>
    </row>
    <row spans="1:2" r="11">
      <c t="s" s="4" r="A11">
        <v>248</v>
      </c>
      <c t="s" s="4" r="B11">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5</v>
      </c>
      <c t="s" s="2" r="B1">
        <v>1</v>
      </c>
    </row>
    <row spans="1:2" r="2">
      <c t="s" s="2" r="B2">
        <v>2</v>
      </c>
    </row>
    <row spans="1:2" r="3">
      <c t="s" s="3" r="A3">
        <v>202</v>
      </c>
    </row>
    <row spans="1:2" r="4">
      <c t="s" s="4" r="A4">
        <v>256</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8</v>
      </c>
      <c t="s" s="2" r="B1">
        <v>1</v>
      </c>
    </row>
    <row spans="1:2" r="2">
      <c t="s" s="2" r="B2">
        <v>2</v>
      </c>
    </row>
    <row spans="1:2" r="3">
      <c t="s" s="3" r="A3">
        <v>205</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61</v>
      </c>
      <c t="s" s="2" r="B1">
        <v>1</v>
      </c>
    </row>
    <row spans="1:2" r="2">
      <c t="s" s="2" r="B2">
        <v>2</v>
      </c>
    </row>
    <row spans="1:2" r="3">
      <c t="s" s="4" r="A3">
        <v>262</v>
      </c>
      <c t="s" s="4" r="B3">
        <v>263</v>
      </c>
    </row>
    <row spans="1:2" r="4">
      <c t="s" s="4" r="A4">
        <v>264</v>
      </c>
      <c t="s" s="4" r="B4">
        <v>265</v>
      </c>
    </row>
    <row spans="1:2" r="5">
      <c t="s" s="4" r="A5">
        <v>266</v>
      </c>
    </row>
    <row spans="1:2" r="6">
      <c t="s" s="4" r="A6">
        <v>267</v>
      </c>
      <c t="s" s="4" r="B6">
        <v>268</v>
      </c>
    </row>
    <row spans="1:2" r="7">
      <c t="s" s="4" r="A7">
        <v>269</v>
      </c>
    </row>
    <row spans="1:2" r="8">
      <c t="s" s="4" r="A8">
        <v>267</v>
      </c>
      <c t="s" s="4" r="B8">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8</v>
      </c>
      <c t="s" s="2" r="B1">
        <v>2</v>
      </c>
      <c t="s" s="2" r="C1">
        <v>25</v>
      </c>
    </row>
    <row spans="1:3" r="2">
      <c t="s" s="3" r="A2">
        <v>69</v>
      </c>
    </row>
    <row spans="1:3" r="3">
      <c t="s" s="4" r="A3">
        <v>70</v>
      </c>
      <c t="n" s="8" r="B3">
        <v>0.001</v>
      </c>
      <c t="n" s="8" r="C3">
        <v>0.001</v>
      </c>
    </row>
    <row spans="1:3" r="4">
      <c t="s" s="4" r="A4">
        <v>71</v>
      </c>
      <c t="n" s="5" r="B4">
        <v>150000000</v>
      </c>
      <c t="n" s="5" r="C4">
        <v>150000000</v>
      </c>
    </row>
    <row spans="1:3" r="5">
      <c t="s" s="4" r="A5">
        <v>72</v>
      </c>
      <c t="n" s="5" r="B5">
        <v>80491000</v>
      </c>
      <c t="n" s="5" r="C5">
        <v>79263000</v>
      </c>
    </row>
    <row spans="1:3" r="6">
      <c t="s" s="4" r="A6">
        <v>73</v>
      </c>
      <c t="n" s="5" r="B6">
        <v>31997000</v>
      </c>
      <c t="n" s="5" r="C6">
        <v>313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71</v>
      </c>
      <c t="s" s="2" r="B1">
        <v>1</v>
      </c>
    </row>
    <row spans="1:2" r="2">
      <c t="s" s="2" r="B2">
        <v>2</v>
      </c>
    </row>
    <row spans="1:2" r="3">
      <c t="s" s="3" r="A3">
        <v>211</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4</v>
      </c>
    </row>
    <row spans="1:2" r="4">
      <c t="s" s="4" r="A4">
        <v>279</v>
      </c>
      <c t="s" s="4"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1</v>
      </c>
      <c t="s" s="2" r="B1">
        <v>1</v>
      </c>
    </row>
    <row spans="1:2" r="2">
      <c t="s" s="2" r="B2">
        <v>2</v>
      </c>
    </row>
    <row spans="1:2" r="3">
      <c t="s" s="3" r="A3">
        <v>223</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4</v>
      </c>
      <c t="s" s="2" r="B1">
        <v>1</v>
      </c>
    </row>
    <row spans="1:2" r="2">
      <c t="s" s="2" r="B2">
        <v>2</v>
      </c>
    </row>
    <row spans="1:2" r="3">
      <c t="s" s="3" r="A3">
        <v>226</v>
      </c>
    </row>
    <row spans="1:2" r="4">
      <c t="s" s="4" r="A4">
        <v>285</v>
      </c>
      <c t="s" s="4" r="B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36</v>
      </c>
    </row>
    <row spans="1:2" r="4">
      <c t="s" s="4" r="A4">
        <v>288</v>
      </c>
      <c t="s" s="4" r="B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90</v>
      </c>
      <c t="s" s="2" r="B1">
        <v>1</v>
      </c>
    </row>
    <row spans="1:3" r="2">
      <c t="s" s="2" r="B2">
        <v>2</v>
      </c>
      <c t="s" s="2" r="C2">
        <v>25</v>
      </c>
    </row>
    <row spans="1:3" r="3">
      <c t="s" s="3" r="A3">
        <v>291</v>
      </c>
    </row>
    <row spans="1:3" r="4">
      <c t="s" s="4" r="A4">
        <v>292</v>
      </c>
      <c t="n" s="7" r="B4">
        <v>2219461</v>
      </c>
      <c t="n" s="7" r="C4">
        <v>2057225</v>
      </c>
    </row>
    <row spans="1:3" r="5">
      <c t="s" s="4" r="A5">
        <v>293</v>
      </c>
      <c t="n" s="5" r="B5">
        <v>34929</v>
      </c>
      <c t="n" s="5" r="C5">
        <v>32684</v>
      </c>
    </row>
    <row spans="1:3" r="6">
      <c t="s" s="4" r="A6">
        <v>294</v>
      </c>
      <c t="n" s="5" r="B6">
        <v>2184532</v>
      </c>
      <c t="n" s="5" r="C6">
        <v>2024541</v>
      </c>
    </row>
    <row spans="1:3" r="7">
      <c t="s" s="4" r="A7">
        <v>295</v>
      </c>
    </row>
    <row spans="1:3" r="8">
      <c t="s" s="3" r="A8">
        <v>291</v>
      </c>
    </row>
    <row spans="1:3" r="9">
      <c t="s" s="4" r="A9">
        <v>296</v>
      </c>
      <c t="n" s="5" r="B9">
        <v>2173714</v>
      </c>
      <c t="n" s="5" r="C9">
        <v>2012333</v>
      </c>
    </row>
    <row spans="1:3" r="10">
      <c t="s" s="4" r="A10">
        <v>297</v>
      </c>
    </row>
    <row spans="1:3" r="11">
      <c t="s" s="3" r="A11">
        <v>291</v>
      </c>
    </row>
    <row spans="1:3" r="12">
      <c t="s" s="4" r="A12">
        <v>298</v>
      </c>
      <c t="n" s="5" r="B12">
        <v>19634</v>
      </c>
      <c t="n" s="5" r="C12">
        <v>19629</v>
      </c>
    </row>
    <row spans="1:3" r="13">
      <c t="s" s="4" r="A13">
        <v>293</v>
      </c>
      <c t="n" s="7" r="B13">
        <v>11809</v>
      </c>
      <c t="n" s="5" r="C13">
        <v>10985</v>
      </c>
    </row>
    <row spans="1:3" r="14">
      <c t="s" s="4" r="A14">
        <v>299</v>
      </c>
    </row>
    <row spans="1:3" r="15">
      <c t="s" s="3" r="A15">
        <v>291</v>
      </c>
    </row>
    <row spans="1:3" r="16">
      <c t="s" s="4" r="A16">
        <v>300</v>
      </c>
      <c t="s" s="4" r="B16">
        <v>301</v>
      </c>
    </row>
    <row spans="1:3" r="17">
      <c t="s" s="4" r="A17">
        <v>302</v>
      </c>
    </row>
    <row spans="1:3" r="18">
      <c t="s" s="3" r="A18">
        <v>291</v>
      </c>
    </row>
    <row spans="1:3" r="19">
      <c t="s" s="4" r="A19">
        <v>300</v>
      </c>
      <c t="s" s="4" r="B19">
        <v>303</v>
      </c>
    </row>
    <row spans="1:3" r="20">
      <c t="s" s="4" r="A20">
        <v>304</v>
      </c>
    </row>
    <row spans="1:3" r="21">
      <c t="s" s="3" r="A21">
        <v>291</v>
      </c>
    </row>
    <row spans="1:3" r="22">
      <c t="s" s="4" r="A22">
        <v>298</v>
      </c>
      <c t="n" s="7" r="B22">
        <v>940</v>
      </c>
      <c t="n" s="5" r="C22">
        <v>940</v>
      </c>
    </row>
    <row spans="1:3" r="23">
      <c t="s" s="4" r="A23">
        <v>293</v>
      </c>
      <c t="n" s="7" r="B23">
        <v>627</v>
      </c>
      <c t="n" s="5" r="C23">
        <v>450</v>
      </c>
    </row>
    <row spans="1:3" r="24">
      <c t="s" s="4" r="A24">
        <v>305</v>
      </c>
    </row>
    <row spans="1:3" r="25">
      <c t="s" s="3" r="A25">
        <v>291</v>
      </c>
    </row>
    <row spans="1:3" r="26">
      <c t="s" s="4" r="A26">
        <v>300</v>
      </c>
      <c t="s" s="4" r="B26">
        <v>306</v>
      </c>
    </row>
    <row spans="1:3" r="27">
      <c t="s" s="4" r="A27">
        <v>307</v>
      </c>
    </row>
    <row spans="1:3" r="28">
      <c t="s" s="3" r="A28">
        <v>291</v>
      </c>
    </row>
    <row spans="1:3" r="29">
      <c t="s" s="4" r="A29">
        <v>300</v>
      </c>
      <c t="s" s="4" r="B29">
        <v>303</v>
      </c>
    </row>
    <row spans="1:3" r="30">
      <c t="s" s="4" r="A30">
        <v>308</v>
      </c>
    </row>
    <row spans="1:3" r="31">
      <c t="s" s="3" r="A31">
        <v>291</v>
      </c>
    </row>
    <row spans="1:3" r="32">
      <c t="s" s="4" r="A32">
        <v>298</v>
      </c>
      <c t="n" s="7" r="B32">
        <v>25173</v>
      </c>
      <c t="n" s="5" r="C32">
        <v>24323</v>
      </c>
    </row>
    <row spans="1:3" r="33">
      <c t="s" s="4" r="A33">
        <v>293</v>
      </c>
      <c t="n" s="7" r="B33">
        <v>22493</v>
      </c>
      <c t="n" s="7" r="C33">
        <v>21249</v>
      </c>
    </row>
    <row spans="1:3" r="34">
      <c t="s" s="4" r="A34">
        <v>309</v>
      </c>
    </row>
    <row spans="1:3" r="35">
      <c t="s" s="3" r="A35">
        <v>291</v>
      </c>
    </row>
    <row spans="1:3" r="36">
      <c t="s" s="4" r="A36">
        <v>300</v>
      </c>
      <c t="s" s="4" r="B36">
        <v>310</v>
      </c>
    </row>
    <row spans="1:3" r="37">
      <c t="s" s="4" r="A37">
        <v>311</v>
      </c>
    </row>
    <row spans="1:3" r="38">
      <c t="s" s="3" r="A38">
        <v>291</v>
      </c>
    </row>
    <row spans="1:3" r="39">
      <c t="s" s="4" r="A39">
        <v>300</v>
      </c>
      <c t="s" s="4" r="B39">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313</v>
      </c>
      <c t="s" s="2" r="B1">
        <v>314</v>
      </c>
      <c t="s" s="2" r="D1">
        <v>75</v>
      </c>
      <c t="s" s="2" r="F1">
        <v>1</v>
      </c>
    </row>
    <row spans="1:7" r="2">
      <c t="s" s="2" r="B2">
        <v>315</v>
      </c>
      <c t="s" s="2" r="C2">
        <v>316</v>
      </c>
      <c t="s" s="2" r="D2">
        <v>2</v>
      </c>
      <c t="s" s="2" r="E2">
        <v>76</v>
      </c>
      <c t="s" s="2" r="F2">
        <v>2</v>
      </c>
      <c t="s" s="2" r="G2">
        <v>76</v>
      </c>
    </row>
    <row spans="1:7" r="3">
      <c t="s" s="3" r="A3">
        <v>291</v>
      </c>
    </row>
    <row spans="1:7" r="4">
      <c t="s" s="4" r="A4">
        <v>317</v>
      </c>
      <c t="n" s="7" r="D4">
        <v>700000</v>
      </c>
      <c t="n" s="7" r="E4">
        <v>900000</v>
      </c>
      <c t="n" s="7" r="F4">
        <v>2416000</v>
      </c>
      <c t="n" s="7" r="G4">
        <v>3392000</v>
      </c>
    </row>
    <row spans="1:7" r="5">
      <c t="s" s="4" r="A5">
        <v>318</v>
      </c>
      <c t="n" s="5" r="D5">
        <v>0</v>
      </c>
      <c t="n" s="5" r="E5">
        <v>0</v>
      </c>
      <c t="n" s="5" r="F5">
        <v>0</v>
      </c>
      <c t="n" s="5" r="G5">
        <v>0</v>
      </c>
    </row>
    <row spans="1:7" r="6">
      <c t="s" s="4" r="A6">
        <v>319</v>
      </c>
      <c t="n" s="7" r="D6">
        <v>0</v>
      </c>
      <c t="n" s="7" r="E6">
        <v>0</v>
      </c>
      <c t="n" s="7" r="F6">
        <v>0</v>
      </c>
      <c t="n" s="7" r="G6">
        <v>0</v>
      </c>
    </row>
    <row spans="1:7" r="7">
      <c t="s" s="4" r="A7">
        <v>184</v>
      </c>
    </row>
    <row spans="1:7" r="8">
      <c t="s" s="3" r="A8">
        <v>291</v>
      </c>
    </row>
    <row spans="1:7" r="9">
      <c t="s" s="4" r="A9">
        <v>320</v>
      </c>
      <c t="s" s="4" r="B9">
        <v>321</v>
      </c>
    </row>
    <row spans="1:7" r="10">
      <c t="s" s="4" r="A10">
        <v>322</v>
      </c>
      <c t="s" s="4" r="B10">
        <v>323</v>
      </c>
    </row>
    <row spans="1:7" r="11">
      <c t="s" s="4" r="A11">
        <v>324</v>
      </c>
    </row>
    <row spans="1:7" r="12">
      <c t="s" s="3" r="A12">
        <v>291</v>
      </c>
    </row>
    <row spans="1:7" r="13">
      <c t="s" s="4" r="A13">
        <v>325</v>
      </c>
      <c t="n" s="7" r="B13">
        <v>40500000</v>
      </c>
    </row>
    <row spans="1:7" r="14">
      <c t="s" s="4" r="A14">
        <v>188</v>
      </c>
    </row>
    <row spans="1:7" r="15">
      <c t="s" s="3" r="A15">
        <v>291</v>
      </c>
    </row>
    <row spans="1:7" r="16">
      <c t="s" s="4" r="A16">
        <v>326</v>
      </c>
      <c t="n" s="7" r="B16">
        <v>91800000</v>
      </c>
    </row>
    <row spans="1:7" r="17">
      <c t="s" s="4" r="A17">
        <v>187</v>
      </c>
    </row>
    <row spans="1:7" r="18">
      <c t="s" s="3" r="A18">
        <v>291</v>
      </c>
    </row>
    <row spans="1:7" r="19">
      <c t="s" s="4" r="A19">
        <v>320</v>
      </c>
      <c t="s" s="4" r="C19">
        <v>327</v>
      </c>
    </row>
    <row spans="1:7" r="20">
      <c t="s" s="4" r="A20">
        <v>326</v>
      </c>
      <c t="n" s="7" r="C20">
        <v>47000000</v>
      </c>
    </row>
    <row spans="1:7" r="21">
      <c t="s" s="4" r="A21">
        <v>65</v>
      </c>
      <c t="s" s="4" r="C21">
        <v>32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U40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2"/>
    <col customWidth="1" max="23" min="23" width="21"/>
    <col customWidth="1" max="24" min="24" width="21"/>
    <col customWidth="1" max="25" min="25" width="21"/>
    <col customWidth="1" max="26" min="26" width="32"/>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7"/>
    <col customWidth="1" max="39" min="39" width="21"/>
    <col customWidth="1" max="40" min="40" width="21"/>
    <col customWidth="1" max="41" min="41" width="80"/>
    <col customWidth="1" max="42" min="42" width="21"/>
    <col customWidth="1" max="43" min="43" width="21"/>
    <col customWidth="1" max="44" min="44" width="21"/>
    <col customWidth="1" max="45" min="45" width="21"/>
    <col customWidth="1" max="46" min="46" width="21"/>
    <col customWidth="1" max="47" min="47" width="14"/>
  </cols>
  <sheetData>
    <row spans="1:47" r="1">
      <c t="s" s="1" r="A1">
        <v>329</v>
      </c>
      <c t="s" s="2" r="C1">
        <v>330</v>
      </c>
      <c t="s" s="2" r="D1">
        <v>331</v>
      </c>
      <c t="s" s="2" r="E1">
        <v>332</v>
      </c>
      <c t="s" s="2" r="F1">
        <v>333</v>
      </c>
      <c t="s" s="2" r="G1">
        <v>334</v>
      </c>
      <c t="s" s="2" r="H1">
        <v>335</v>
      </c>
      <c t="s" s="2" r="I1">
        <v>336</v>
      </c>
      <c t="s" s="2" r="J1">
        <v>337</v>
      </c>
      <c t="s" s="2" r="K1">
        <v>338</v>
      </c>
      <c t="s" s="2" r="L1">
        <v>339</v>
      </c>
      <c t="s" s="2" r="M1">
        <v>340</v>
      </c>
      <c t="s" s="2" r="N1">
        <v>341</v>
      </c>
      <c t="s" s="2" r="O1">
        <v>342</v>
      </c>
      <c t="s" s="2" r="P1">
        <v>343</v>
      </c>
      <c t="s" s="2" r="Q1">
        <v>332</v>
      </c>
      <c t="s" s="2" r="R1">
        <v>344</v>
      </c>
      <c t="s" s="2" r="S1">
        <v>345</v>
      </c>
      <c t="s" s="2" r="T1">
        <v>346</v>
      </c>
      <c t="s" s="2" r="U1">
        <v>347</v>
      </c>
      <c t="s" s="2" r="V1">
        <v>348</v>
      </c>
      <c t="s" s="2" r="W1">
        <v>349</v>
      </c>
      <c t="s" s="2" r="X1">
        <v>350</v>
      </c>
      <c t="s" s="2" r="Y1">
        <v>334</v>
      </c>
      <c t="s" s="2" r="Z1">
        <v>351</v>
      </c>
      <c t="s" s="2" r="AA1">
        <v>336</v>
      </c>
      <c t="s" s="2" r="AB1">
        <v>352</v>
      </c>
      <c t="s" s="2" r="AC1">
        <v>337</v>
      </c>
      <c t="s" s="2" r="AD1">
        <v>353</v>
      </c>
      <c t="s" s="2" r="AE1">
        <v>354</v>
      </c>
      <c t="s" s="2" r="AF1">
        <v>355</v>
      </c>
      <c t="s" s="2" r="AG1">
        <v>356</v>
      </c>
      <c t="s" s="2" r="AH1">
        <v>357</v>
      </c>
      <c t="s" s="2" r="AI1">
        <v>358</v>
      </c>
      <c t="s" s="2" r="AJ1">
        <v>359</v>
      </c>
      <c t="s" s="2" r="AK1">
        <v>360</v>
      </c>
      <c t="s" s="2" r="AL1">
        <v>361</v>
      </c>
      <c t="s" s="2" r="AM1">
        <v>362</v>
      </c>
      <c t="s" s="2" r="AN1">
        <v>330</v>
      </c>
      <c t="s" s="2" r="AO1">
        <v>330</v>
      </c>
      <c t="s" s="2" r="AP1">
        <v>345</v>
      </c>
      <c t="s" s="2" r="AQ1">
        <v>332</v>
      </c>
      <c t="s" s="2" r="AR1">
        <v>363</v>
      </c>
      <c t="s" s="2" r="AS1">
        <v>364</v>
      </c>
      <c t="s" s="2" r="AT1">
        <v>365</v>
      </c>
      <c t="s" s="2" r="AU1">
        <v>366</v>
      </c>
    </row>
    <row spans="1:47" r="2">
      <c t="s" s="3" r="A2">
        <v>367</v>
      </c>
    </row>
    <row spans="1:47" r="3">
      <c t="s" s="4" r="A3">
        <v>368</v>
      </c>
      <c t="n" s="7" r="AP3">
        <v>2500000</v>
      </c>
    </row>
    <row spans="1:47" r="4">
      <c t="s" s="4" r="A4">
        <v>60</v>
      </c>
      <c t="n" s="7" r="C4">
        <v>974552000</v>
      </c>
      <c t="n" s="7" r="E4">
        <v>948714000</v>
      </c>
      <c t="n" s="7" r="Q4">
        <v>948714000</v>
      </c>
      <c t="n" s="7" r="AN4">
        <v>974552000</v>
      </c>
      <c t="n" s="7" r="AO4">
        <v>974552000</v>
      </c>
      <c t="n" s="7" r="AQ4">
        <v>948714000</v>
      </c>
    </row>
    <row spans="1:47" r="5">
      <c t="s" s="4" r="A5">
        <v>369</v>
      </c>
      <c t="s" s="4" r="H5">
        <v>370</v>
      </c>
      <c t="s" s="4" r="Z5">
        <v>370</v>
      </c>
    </row>
    <row spans="1:47" r="6">
      <c t="s" s="4" r="A6">
        <v>371</v>
      </c>
      <c t="s" s="4" r="B6">
        <v>372</v>
      </c>
      <c t="n" s="7" r="C6">
        <v>5000000</v>
      </c>
      <c t="n" s="5" r="AN6">
        <v>5000000</v>
      </c>
      <c t="n" s="7" r="AO6">
        <v>5000000</v>
      </c>
    </row>
    <row spans="1:47" r="7">
      <c t="s" s="4" r="A7">
        <v>373</v>
      </c>
    </row>
    <row spans="1:47" r="8">
      <c t="s" s="3" r="A8">
        <v>367</v>
      </c>
    </row>
    <row spans="1:47" r="9">
      <c t="s" s="4" r="A9">
        <v>374</v>
      </c>
      <c t="s" s="4" r="AO9">
        <v>375</v>
      </c>
    </row>
    <row spans="1:47" r="10">
      <c t="s" s="4" r="A10">
        <v>376</v>
      </c>
    </row>
    <row spans="1:47" r="11">
      <c t="s" s="3" r="A11">
        <v>367</v>
      </c>
    </row>
    <row spans="1:47" r="12">
      <c t="s" s="4" r="A12">
        <v>374</v>
      </c>
      <c t="s" s="4" r="AO12">
        <v>377</v>
      </c>
    </row>
    <row spans="1:47" r="13">
      <c t="s" s="4" r="A13">
        <v>378</v>
      </c>
    </row>
    <row spans="1:47" r="14">
      <c t="s" s="3" r="A14">
        <v>367</v>
      </c>
    </row>
    <row spans="1:47" r="15">
      <c t="s" s="4" r="A15">
        <v>379</v>
      </c>
      <c t="s" s="4" r="Z15">
        <v>380</v>
      </c>
    </row>
    <row spans="1:47" r="16">
      <c t="s" s="4" r="A16">
        <v>381</v>
      </c>
      <c t="s" s="4" r="Z16">
        <v>382</v>
      </c>
    </row>
    <row spans="1:47" r="17">
      <c t="s" s="4" r="A17">
        <v>383</v>
      </c>
    </row>
    <row spans="1:47" r="18">
      <c t="s" s="3" r="A18">
        <v>367</v>
      </c>
    </row>
    <row spans="1:47" r="19">
      <c t="s" s="4" r="A19">
        <v>379</v>
      </c>
      <c t="s" s="4" r="Z19">
        <v>380</v>
      </c>
    </row>
    <row spans="1:47" r="20">
      <c t="s" s="4" r="A20">
        <v>381</v>
      </c>
      <c t="s" s="4" r="Z20">
        <v>384</v>
      </c>
    </row>
    <row spans="1:47" r="21">
      <c t="s" s="4" r="A21">
        <v>385</v>
      </c>
    </row>
    <row spans="1:47" r="22">
      <c t="s" s="3" r="A22">
        <v>367</v>
      </c>
    </row>
    <row spans="1:47" r="23">
      <c t="s" s="4" r="A23">
        <v>386</v>
      </c>
      <c t="s" s="4" r="X23">
        <v>387</v>
      </c>
    </row>
    <row spans="1:47" r="24">
      <c t="s" s="4" r="A24">
        <v>388</v>
      </c>
      <c t="s" s="4" r="X24">
        <v>389</v>
      </c>
    </row>
    <row spans="1:47" r="25">
      <c t="s" s="4" r="A25">
        <v>390</v>
      </c>
      <c t="s" s="4" r="M25">
        <v>321</v>
      </c>
    </row>
    <row spans="1:47" r="26">
      <c t="s" s="4" r="A26">
        <v>391</v>
      </c>
      <c t="n" s="7" r="M26">
        <v>4000000</v>
      </c>
    </row>
    <row spans="1:47" r="27">
      <c t="s" s="4" r="A27">
        <v>392</v>
      </c>
      <c t="n" s="7" r="X27">
        <v>1500000</v>
      </c>
    </row>
    <row spans="1:47" r="28">
      <c t="s" s="4" r="A28">
        <v>191</v>
      </c>
    </row>
    <row spans="1:47" r="29">
      <c t="s" s="3" r="A29">
        <v>367</v>
      </c>
    </row>
    <row spans="1:47" r="30">
      <c t="s" s="4" r="A30">
        <v>386</v>
      </c>
      <c t="s" s="4" r="D30">
        <v>321</v>
      </c>
    </row>
    <row spans="1:47" r="31">
      <c t="s" s="4" r="A31">
        <v>393</v>
      </c>
      <c t="n" s="7" r="D31">
        <v>6000000</v>
      </c>
    </row>
    <row spans="1:47" r="32">
      <c t="s" s="4" r="A32">
        <v>388</v>
      </c>
      <c t="s" s="4" r="D32">
        <v>323</v>
      </c>
    </row>
    <row spans="1:47" r="33">
      <c t="s" s="4" r="A33">
        <v>394</v>
      </c>
      <c t="n" s="7" r="T33">
        <v>8500000</v>
      </c>
    </row>
    <row spans="1:47" r="34">
      <c t="s" s="4" r="A34">
        <v>395</v>
      </c>
      <c t="n" s="5" r="E34">
        <v>2700000</v>
      </c>
      <c t="n" s="5" r="Q34">
        <v>2700000</v>
      </c>
      <c t="n" s="5" r="AQ34">
        <v>2700000</v>
      </c>
    </row>
    <row spans="1:47" r="35">
      <c t="s" s="4" r="A35">
        <v>396</v>
      </c>
      <c t="n" s="7" r="E35">
        <v>5800000</v>
      </c>
      <c t="n" s="5" r="Q35">
        <v>5800000</v>
      </c>
      <c t="n" s="5" r="AQ35">
        <v>5800000</v>
      </c>
    </row>
    <row spans="1:47" r="36">
      <c t="s" s="4" r="A36">
        <v>60</v>
      </c>
      <c t="n" s="7" r="D36">
        <v>800000</v>
      </c>
    </row>
    <row spans="1:47" r="37">
      <c t="s" s="4" r="A37">
        <v>397</v>
      </c>
    </row>
    <row spans="1:47" r="38">
      <c t="s" s="3" r="A38">
        <v>367</v>
      </c>
    </row>
    <row spans="1:47" r="39">
      <c t="s" s="4" r="A39">
        <v>390</v>
      </c>
      <c t="s" s="4" r="C39">
        <v>321</v>
      </c>
      <c t="s" s="4" r="E39">
        <v>321</v>
      </c>
    </row>
    <row spans="1:47" r="40">
      <c t="s" s="4" r="A40">
        <v>391</v>
      </c>
      <c t="n" s="7" r="E40">
        <v>18800000</v>
      </c>
      <c t="n" s="5" r="Q40">
        <v>18800000</v>
      </c>
      <c t="n" s="5" r="AQ40">
        <v>18800000</v>
      </c>
    </row>
    <row spans="1:47" r="41">
      <c t="s" s="4" r="A41">
        <v>392</v>
      </c>
      <c t="n" s="5" r="Q41">
        <v>6300000</v>
      </c>
    </row>
    <row spans="1:47" r="42">
      <c t="s" s="4" r="A42">
        <v>398</v>
      </c>
      <c t="n" s="7" r="C42">
        <v>12300000</v>
      </c>
      <c t="n" s="7" r="E42">
        <v>12500000</v>
      </c>
      <c t="n" s="7" r="Q42">
        <v>12500000</v>
      </c>
      <c t="n" s="7" r="AN42">
        <v>12300000</v>
      </c>
      <c t="n" s="7" r="AO42">
        <v>12300000</v>
      </c>
      <c t="n" s="5" r="AQ42">
        <v>12500000</v>
      </c>
    </row>
    <row spans="1:47" r="43">
      <c t="s" s="4" r="A43">
        <v>399</v>
      </c>
      <c t="s" s="4" r="Q43">
        <v>400</v>
      </c>
    </row>
    <row spans="1:47" r="44">
      <c t="s" s="4" r="A44">
        <v>401</v>
      </c>
      <c t="n" s="5" r="AQ44">
        <v>10300000</v>
      </c>
    </row>
    <row spans="1:47" r="45">
      <c t="s" s="4" r="A45">
        <v>369</v>
      </c>
      <c t="s" s="4" r="C45">
        <v>370</v>
      </c>
      <c t="s" s="4" r="AN45">
        <v>370</v>
      </c>
      <c t="s" s="4" r="AO45">
        <v>370</v>
      </c>
    </row>
    <row spans="1:47" r="46">
      <c t="s" s="4" r="A46">
        <v>402</v>
      </c>
      <c t="n" s="7" r="AO46">
        <v>3100000</v>
      </c>
    </row>
    <row spans="1:47" r="47">
      <c t="s" s="4" r="A47">
        <v>403</v>
      </c>
    </row>
    <row spans="1:47" r="48">
      <c t="s" s="3" r="A48">
        <v>367</v>
      </c>
    </row>
    <row spans="1:47" r="49">
      <c t="s" s="4" r="A49">
        <v>404</v>
      </c>
      <c t="s" s="4" r="Q49">
        <v>380</v>
      </c>
    </row>
    <row spans="1:47" r="50">
      <c t="s" s="4" r="A50">
        <v>405</v>
      </c>
      <c t="s" s="4" r="Q50">
        <v>406</v>
      </c>
    </row>
    <row spans="1:47" r="51">
      <c t="s" s="4" r="A51">
        <v>407</v>
      </c>
      <c t="n" s="7" r="Q51">
        <v>1800000</v>
      </c>
    </row>
    <row spans="1:47" r="52">
      <c t="s" s="4" r="A52">
        <v>408</v>
      </c>
    </row>
    <row spans="1:47" r="53">
      <c t="s" s="3" r="A53">
        <v>367</v>
      </c>
    </row>
    <row spans="1:47" r="54">
      <c t="s" s="4" r="A54">
        <v>379</v>
      </c>
      <c t="s" s="4" r="AO54">
        <v>380</v>
      </c>
    </row>
    <row spans="1:47" r="55">
      <c t="s" s="4" r="A55">
        <v>381</v>
      </c>
      <c t="s" s="4" r="AO55">
        <v>409</v>
      </c>
    </row>
    <row spans="1:47" r="56">
      <c t="s" s="4" r="A56">
        <v>410</v>
      </c>
      <c t="n" s="10" r="AO56">
        <v>5.5</v>
      </c>
    </row>
    <row spans="1:47" r="57">
      <c t="s" s="4" r="A57">
        <v>411</v>
      </c>
    </row>
    <row spans="1:47" r="58">
      <c t="s" s="3" r="A58">
        <v>367</v>
      </c>
    </row>
    <row spans="1:47" r="59">
      <c t="s" s="4" r="A59">
        <v>379</v>
      </c>
      <c t="s" s="4" r="AO59">
        <v>380</v>
      </c>
    </row>
    <row spans="1:47" r="60">
      <c t="s" s="4" r="A60">
        <v>381</v>
      </c>
      <c t="s" s="4" r="AO60">
        <v>412</v>
      </c>
    </row>
    <row spans="1:47" r="61">
      <c t="s" s="4" r="A61">
        <v>410</v>
      </c>
      <c t="n" s="10" r="AO61">
        <v>5.5</v>
      </c>
    </row>
    <row spans="1:47" r="62">
      <c t="s" s="4" r="A62">
        <v>413</v>
      </c>
    </row>
    <row spans="1:47" r="63">
      <c t="s" s="3" r="A63">
        <v>367</v>
      </c>
    </row>
    <row spans="1:47" r="64">
      <c t="s" s="4" r="A64">
        <v>414</v>
      </c>
      <c t="s" s="4" r="Q64">
        <v>375</v>
      </c>
    </row>
    <row spans="1:47" r="65">
      <c t="s" s="4" r="A65">
        <v>415</v>
      </c>
    </row>
    <row spans="1:47" r="66">
      <c t="s" s="3" r="A66">
        <v>367</v>
      </c>
    </row>
    <row spans="1:47" r="67">
      <c t="s" s="4" r="A67">
        <v>416</v>
      </c>
      <c t="n" s="7" r="AO67">
        <v>12000000</v>
      </c>
    </row>
    <row spans="1:47" r="68">
      <c t="s" s="4" r="A68">
        <v>417</v>
      </c>
    </row>
    <row spans="1:47" r="69">
      <c t="s" s="3" r="A69">
        <v>367</v>
      </c>
    </row>
    <row spans="1:47" r="70">
      <c t="s" s="4" r="A70">
        <v>416</v>
      </c>
      <c t="n" s="5" r="AO70">
        <v>12000000</v>
      </c>
    </row>
    <row spans="1:47" r="71">
      <c t="s" s="4" r="A71">
        <v>418</v>
      </c>
    </row>
    <row spans="1:47" r="72">
      <c t="s" s="3" r="A72">
        <v>367</v>
      </c>
    </row>
    <row spans="1:47" r="73">
      <c t="s" s="4" r="A73">
        <v>398</v>
      </c>
      <c t="n" s="7" r="C73">
        <v>6300000</v>
      </c>
      <c t="n" s="7" r="AN73">
        <v>6300000</v>
      </c>
      <c t="n" s="5" r="AO73">
        <v>6300000</v>
      </c>
    </row>
    <row spans="1:47" r="74">
      <c t="s" s="4" r="A74">
        <v>419</v>
      </c>
    </row>
    <row spans="1:47" r="75">
      <c t="s" s="3" r="A75">
        <v>367</v>
      </c>
    </row>
    <row spans="1:47" r="76">
      <c t="s" s="4" r="A76">
        <v>398</v>
      </c>
      <c t="n" s="5" r="C76">
        <v>6000000</v>
      </c>
      <c t="n" s="5" r="AN76">
        <v>6000000</v>
      </c>
      <c t="n" s="5" r="AO76">
        <v>6000000</v>
      </c>
    </row>
    <row spans="1:47" r="77">
      <c t="s" s="4" r="A77">
        <v>420</v>
      </c>
    </row>
    <row spans="1:47" r="78">
      <c t="s" s="3" r="A78">
        <v>367</v>
      </c>
    </row>
    <row spans="1:47" r="79">
      <c t="s" s="4" r="A79">
        <v>390</v>
      </c>
      <c t="s" s="4" r="F79">
        <v>321</v>
      </c>
    </row>
    <row spans="1:47" r="80">
      <c t="s" s="4" r="A80">
        <v>391</v>
      </c>
      <c t="n" s="7" r="F80">
        <v>4000000</v>
      </c>
      <c t="n" s="7" r="V80">
        <v>4000000</v>
      </c>
    </row>
    <row spans="1:47" r="81">
      <c t="s" s="4" r="A81">
        <v>392</v>
      </c>
      <c t="n" s="5" r="AQ81">
        <v>800000</v>
      </c>
    </row>
    <row spans="1:47" r="82">
      <c t="s" s="4" r="A82">
        <v>398</v>
      </c>
      <c t="n" s="5" r="C82">
        <v>2400000</v>
      </c>
      <c t="n" s="7" r="F82">
        <v>3200000</v>
      </c>
      <c t="n" s="7" r="V82">
        <v>3200000</v>
      </c>
      <c t="n" s="5" r="AN82">
        <v>2400000</v>
      </c>
      <c t="n" s="5" r="AO82">
        <v>2400000</v>
      </c>
    </row>
    <row spans="1:47" r="83">
      <c t="s" s="4" r="A83">
        <v>421</v>
      </c>
      <c t="n" s="5" r="V83">
        <v>4</v>
      </c>
    </row>
    <row spans="1:47" r="84">
      <c t="s" s="4" r="A84">
        <v>422</v>
      </c>
      <c t="n" s="7" r="AO84">
        <v>4000000</v>
      </c>
    </row>
    <row spans="1:47" r="85">
      <c t="s" s="4" r="A85">
        <v>423</v>
      </c>
      <c t="n" s="11" r="AO85">
        <v>0.1</v>
      </c>
    </row>
    <row spans="1:47" r="86">
      <c t="s" s="4" r="A86">
        <v>424</v>
      </c>
    </row>
    <row spans="1:47" r="87">
      <c t="s" s="3" r="A87">
        <v>367</v>
      </c>
    </row>
    <row spans="1:47" r="88">
      <c t="s" s="4" r="A88">
        <v>407</v>
      </c>
      <c t="n" s="7" r="AO88">
        <v>4000</v>
      </c>
    </row>
    <row spans="1:47" r="89">
      <c t="s" s="4" r="A89">
        <v>410</v>
      </c>
      <c t="n" s="5" r="AO89">
        <v>5</v>
      </c>
    </row>
    <row spans="1:47" r="90">
      <c t="s" s="4" r="A90">
        <v>425</v>
      </c>
    </row>
    <row spans="1:47" r="91">
      <c t="s" s="3" r="A91">
        <v>367</v>
      </c>
    </row>
    <row spans="1:47" r="92">
      <c t="s" s="4" r="A92">
        <v>398</v>
      </c>
      <c t="n" s="5" r="C92">
        <v>800000</v>
      </c>
      <c t="n" s="5" r="AN92">
        <v>800000</v>
      </c>
      <c t="n" s="7" r="AO92">
        <v>800000</v>
      </c>
    </row>
    <row spans="1:47" r="93">
      <c t="s" s="4" r="A93">
        <v>426</v>
      </c>
    </row>
    <row spans="1:47" r="94">
      <c t="s" s="3" r="A94">
        <v>367</v>
      </c>
    </row>
    <row spans="1:47" r="95">
      <c t="s" s="4" r="A95">
        <v>398</v>
      </c>
      <c t="n" s="5" r="C95">
        <v>1600000</v>
      </c>
      <c t="n" s="5" r="AN95">
        <v>1600000</v>
      </c>
      <c t="n" s="5" r="AO95">
        <v>1600000</v>
      </c>
    </row>
    <row spans="1:47" r="96">
      <c t="s" s="4" r="A96">
        <v>427</v>
      </c>
    </row>
    <row spans="1:47" r="97">
      <c t="s" s="3" r="A97">
        <v>367</v>
      </c>
    </row>
    <row spans="1:47" r="98">
      <c t="s" s="4" r="A98">
        <v>390</v>
      </c>
      <c t="s" s="4" r="H98">
        <v>321</v>
      </c>
    </row>
    <row spans="1:47" r="99">
      <c t="s" s="4" r="A99">
        <v>391</v>
      </c>
      <c t="n" s="7" r="U99">
        <v>15900000</v>
      </c>
    </row>
    <row spans="1:47" r="100">
      <c t="s" s="4" r="A100">
        <v>392</v>
      </c>
      <c t="n" s="7" r="U100">
        <v>4000000</v>
      </c>
      <c t="n" s="7" r="Z100">
        <v>7500000</v>
      </c>
    </row>
    <row spans="1:47" r="101">
      <c t="s" s="4" r="A101">
        <v>398</v>
      </c>
      <c t="n" s="5" r="C101">
        <v>17700000</v>
      </c>
      <c t="n" s="7" r="H101">
        <v>4500000</v>
      </c>
      <c t="n" s="7" r="Z101">
        <v>4500000</v>
      </c>
      <c t="n" s="5" r="AN101">
        <v>17700000</v>
      </c>
      <c t="n" s="5" r="AO101">
        <v>17700000</v>
      </c>
    </row>
    <row spans="1:47" r="102">
      <c t="s" s="4" r="A102">
        <v>399</v>
      </c>
      <c t="s" s="4" r="Z102">
        <v>400</v>
      </c>
    </row>
    <row spans="1:47" r="103">
      <c t="s" s="4" r="A103">
        <v>401</v>
      </c>
      <c t="n" s="5" r="AQ103">
        <v>8300000</v>
      </c>
      <c t="n" s="7" r="AR103">
        <v>2700000</v>
      </c>
    </row>
    <row spans="1:47" r="104">
      <c t="s" s="4" r="A104">
        <v>369</v>
      </c>
      <c t="s" s="4" r="H104">
        <v>370</v>
      </c>
      <c t="s" s="4" r="Z104">
        <v>370</v>
      </c>
    </row>
    <row spans="1:47" r="105">
      <c t="s" s="4" r="A105">
        <v>428</v>
      </c>
      <c t="n" s="7" r="H105">
        <v>12000000</v>
      </c>
      <c t="n" s="7" r="Z105">
        <v>12000000</v>
      </c>
    </row>
    <row spans="1:47" r="106">
      <c t="s" s="4" r="A106">
        <v>429</v>
      </c>
      <c t="n" s="5" r="AR106">
        <v>2000000</v>
      </c>
    </row>
    <row spans="1:47" r="107">
      <c t="s" s="4" r="A107">
        <v>430</v>
      </c>
      <c t="n" s="5" r="AQ107">
        <v>5400000</v>
      </c>
    </row>
    <row spans="1:47" r="108">
      <c t="s" s="4" r="A108">
        <v>431</v>
      </c>
      <c t="n" s="5" r="AR108">
        <v>2000000</v>
      </c>
    </row>
    <row spans="1:47" r="109">
      <c t="s" s="4" r="A109">
        <v>432</v>
      </c>
    </row>
    <row spans="1:47" r="110">
      <c t="s" s="3" r="A110">
        <v>367</v>
      </c>
    </row>
    <row spans="1:47" r="111">
      <c t="s" s="4" r="A111">
        <v>391</v>
      </c>
      <c t="n" s="7" r="S111">
        <v>21500000</v>
      </c>
      <c t="n" s="7" r="AP111">
        <v>21500000</v>
      </c>
    </row>
    <row spans="1:47" r="112">
      <c t="s" s="4" r="A112">
        <v>392</v>
      </c>
      <c t="n" s="7" r="S112">
        <v>4300000</v>
      </c>
    </row>
    <row spans="1:47" r="113">
      <c t="s" s="4" r="A113">
        <v>401</v>
      </c>
      <c t="n" s="7" r="AQ113">
        <v>18700000</v>
      </c>
    </row>
    <row spans="1:47" r="114">
      <c t="s" s="4" r="A114">
        <v>433</v>
      </c>
      <c t="n" s="5" r="C114">
        <v>5100000</v>
      </c>
      <c t="n" s="5" r="AN114">
        <v>5100000</v>
      </c>
      <c t="n" s="7" r="AO114">
        <v>5100000</v>
      </c>
    </row>
    <row spans="1:47" r="115">
      <c t="s" s="4" r="A115">
        <v>434</v>
      </c>
    </row>
    <row spans="1:47" r="116">
      <c t="s" s="3" r="A116">
        <v>367</v>
      </c>
    </row>
    <row spans="1:47" r="117">
      <c t="s" s="4" r="A117">
        <v>374</v>
      </c>
      <c t="s" s="4" r="AO117">
        <v>375</v>
      </c>
    </row>
    <row spans="1:47" r="118">
      <c t="s" s="4" r="A118">
        <v>435</v>
      </c>
    </row>
    <row spans="1:47" r="119">
      <c t="s" s="3" r="A119">
        <v>367</v>
      </c>
    </row>
    <row spans="1:47" r="120">
      <c t="s" s="4" r="A120">
        <v>374</v>
      </c>
      <c t="s" s="4" r="AO120">
        <v>377</v>
      </c>
    </row>
    <row spans="1:47" r="121">
      <c t="s" s="4" r="A121">
        <v>436</v>
      </c>
    </row>
    <row spans="1:47" r="122">
      <c t="s" s="3" r="A122">
        <v>367</v>
      </c>
    </row>
    <row spans="1:47" r="123">
      <c t="s" s="4" r="A123">
        <v>404</v>
      </c>
      <c t="s" s="4" r="Z123">
        <v>380</v>
      </c>
    </row>
    <row spans="1:47" r="124">
      <c t="s" s="4" r="A124">
        <v>405</v>
      </c>
      <c t="s" s="4" r="Z124">
        <v>437</v>
      </c>
    </row>
    <row spans="1:47" r="125">
      <c t="s" s="4" r="A125">
        <v>407</v>
      </c>
      <c t="n" s="7" r="AO125">
        <v>38400000</v>
      </c>
    </row>
    <row spans="1:47" r="126">
      <c t="s" s="4" r="A126">
        <v>438</v>
      </c>
    </row>
    <row spans="1:47" r="127">
      <c t="s" s="3" r="A127">
        <v>367</v>
      </c>
    </row>
    <row spans="1:47" r="128">
      <c t="s" s="4" r="A128">
        <v>410</v>
      </c>
      <c t="n" s="11" r="AO128">
        <v>0.1</v>
      </c>
    </row>
    <row spans="1:47" r="129">
      <c t="s" s="4" r="A129">
        <v>439</v>
      </c>
    </row>
    <row spans="1:47" r="130">
      <c t="s" s="3" r="A130">
        <v>367</v>
      </c>
    </row>
    <row spans="1:47" r="131">
      <c t="s" s="4" r="A131">
        <v>410</v>
      </c>
      <c t="n" s="11" r="AO131">
        <v>1.15</v>
      </c>
    </row>
    <row spans="1:47" r="132">
      <c t="s" s="4" r="A132">
        <v>440</v>
      </c>
    </row>
    <row spans="1:47" r="133">
      <c t="s" s="3" r="A133">
        <v>367</v>
      </c>
    </row>
    <row spans="1:47" r="134">
      <c t="s" s="4" r="A134">
        <v>379</v>
      </c>
      <c t="s" s="4" r="Z134">
        <v>380</v>
      </c>
    </row>
    <row spans="1:47" r="135">
      <c t="s" s="4" r="A135">
        <v>381</v>
      </c>
      <c t="s" s="4" r="Z135">
        <v>441</v>
      </c>
    </row>
    <row spans="1:47" r="136">
      <c t="s" s="4" r="A136">
        <v>442</v>
      </c>
    </row>
    <row spans="1:47" r="137">
      <c t="s" s="3" r="A137">
        <v>367</v>
      </c>
    </row>
    <row spans="1:47" r="138">
      <c t="s" s="4" r="A138">
        <v>410</v>
      </c>
      <c t="n" s="10" r="AO138">
        <v>5.5</v>
      </c>
    </row>
    <row spans="1:47" r="139">
      <c t="s" s="4" r="A139">
        <v>443</v>
      </c>
    </row>
    <row spans="1:47" r="140">
      <c t="s" s="3" r="A140">
        <v>367</v>
      </c>
    </row>
    <row spans="1:47" r="141">
      <c t="s" s="4" r="A141">
        <v>379</v>
      </c>
      <c t="s" s="4" r="Z141">
        <v>380</v>
      </c>
    </row>
    <row spans="1:47" r="142">
      <c t="s" s="4" r="A142">
        <v>381</v>
      </c>
      <c t="s" s="4" r="Z142">
        <v>444</v>
      </c>
    </row>
    <row spans="1:47" r="143">
      <c t="s" s="4" r="A143">
        <v>445</v>
      </c>
    </row>
    <row spans="1:47" r="144">
      <c t="s" s="3" r="A144">
        <v>367</v>
      </c>
    </row>
    <row spans="1:47" r="145">
      <c t="s" s="4" r="A145">
        <v>410</v>
      </c>
      <c t="n" s="10" r="AO145">
        <v>5.5</v>
      </c>
    </row>
    <row spans="1:47" r="146">
      <c t="s" s="4" r="A146">
        <v>446</v>
      </c>
    </row>
    <row spans="1:47" r="147">
      <c t="s" s="3" r="A147">
        <v>367</v>
      </c>
    </row>
    <row spans="1:47" r="148">
      <c t="s" s="4" r="A148">
        <v>414</v>
      </c>
      <c t="s" s="4" r="Z148">
        <v>375</v>
      </c>
    </row>
    <row spans="1:47" r="149">
      <c t="s" s="4" r="A149">
        <v>447</v>
      </c>
    </row>
    <row spans="1:47" r="150">
      <c t="s" s="3" r="A150">
        <v>367</v>
      </c>
    </row>
    <row spans="1:47" r="151">
      <c t="s" s="4" r="A151">
        <v>433</v>
      </c>
      <c t="n" s="5" r="C151">
        <v>2500000</v>
      </c>
      <c t="n" s="5" r="AN151">
        <v>2500000</v>
      </c>
      <c t="n" s="7" r="AO151">
        <v>2500000</v>
      </c>
    </row>
    <row spans="1:47" r="152">
      <c t="s" s="4" r="A152">
        <v>448</v>
      </c>
    </row>
    <row spans="1:47" r="153">
      <c t="s" s="3" r="A153">
        <v>367</v>
      </c>
    </row>
    <row spans="1:47" r="154">
      <c t="s" s="4" r="A154">
        <v>449</v>
      </c>
      <c t="n" s="5" r="C154">
        <v>15500000</v>
      </c>
      <c t="n" s="5" r="AN154">
        <v>15500000</v>
      </c>
      <c t="n" s="5" r="AO154">
        <v>15500000</v>
      </c>
    </row>
    <row spans="1:47" r="155">
      <c t="s" s="4" r="A155">
        <v>450</v>
      </c>
    </row>
    <row spans="1:47" r="156">
      <c t="s" s="3" r="A156">
        <v>367</v>
      </c>
    </row>
    <row spans="1:47" r="157">
      <c t="s" s="4" r="A157">
        <v>449</v>
      </c>
      <c t="n" s="5" r="C157">
        <v>7600000</v>
      </c>
      <c t="n" s="5" r="AN157">
        <v>7600000</v>
      </c>
      <c t="n" s="5" r="AO157">
        <v>7600000</v>
      </c>
    </row>
    <row spans="1:47" r="158">
      <c t="s" s="4" r="A158">
        <v>451</v>
      </c>
    </row>
    <row spans="1:47" r="159">
      <c t="s" s="3" r="A159">
        <v>367</v>
      </c>
    </row>
    <row spans="1:47" r="160">
      <c t="s" s="4" r="A160">
        <v>449</v>
      </c>
      <c t="n" s="5" r="C160">
        <v>7600000</v>
      </c>
      <c t="n" s="5" r="AN160">
        <v>7600000</v>
      </c>
      <c t="n" s="5" r="AO160">
        <v>7600000</v>
      </c>
    </row>
    <row spans="1:47" r="161">
      <c t="s" s="4" r="A161">
        <v>452</v>
      </c>
    </row>
    <row spans="1:47" r="162">
      <c t="s" s="3" r="A162">
        <v>367</v>
      </c>
    </row>
    <row spans="1:47" r="163">
      <c t="s" s="4" r="A163">
        <v>398</v>
      </c>
      <c t="n" s="5" r="C163">
        <v>8200000</v>
      </c>
      <c t="n" s="5" r="AN163">
        <v>8200000</v>
      </c>
      <c t="n" s="5" r="AO163">
        <v>8200000</v>
      </c>
    </row>
    <row spans="1:47" r="164">
      <c t="s" s="4" r="A164">
        <v>453</v>
      </c>
    </row>
    <row spans="1:47" r="165">
      <c t="s" s="3" r="A165">
        <v>367</v>
      </c>
    </row>
    <row spans="1:47" r="166">
      <c t="s" s="4" r="A166">
        <v>398</v>
      </c>
      <c t="n" s="5" r="C166">
        <v>9500000</v>
      </c>
      <c t="n" s="5" r="AN166">
        <v>9500000</v>
      </c>
      <c t="n" s="5" r="AO166">
        <v>9500000</v>
      </c>
    </row>
    <row spans="1:47" r="167">
      <c t="s" s="4" r="A167">
        <v>454</v>
      </c>
    </row>
    <row spans="1:47" r="168">
      <c t="s" s="3" r="A168">
        <v>367</v>
      </c>
    </row>
    <row spans="1:47" r="169">
      <c t="s" s="4" r="A169">
        <v>390</v>
      </c>
      <c t="s" s="4" r="G169">
        <v>321</v>
      </c>
    </row>
    <row spans="1:47" r="170">
      <c t="s" s="4" r="A170">
        <v>392</v>
      </c>
      <c t="n" s="7" r="Y170">
        <v>1000000</v>
      </c>
    </row>
    <row spans="1:47" r="171">
      <c t="s" s="4" r="A171">
        <v>398</v>
      </c>
      <c t="n" s="5" r="C171">
        <v>1000000</v>
      </c>
      <c t="n" s="7" r="G171">
        <v>2300000</v>
      </c>
      <c t="n" s="7" r="Y171">
        <v>2300000</v>
      </c>
      <c t="n" s="5" r="AN171">
        <v>1000000</v>
      </c>
      <c t="n" s="7" r="AO171">
        <v>1000000</v>
      </c>
    </row>
    <row spans="1:47" r="172">
      <c t="s" s="4" r="A172">
        <v>399</v>
      </c>
      <c t="s" s="4" r="Y172">
        <v>455</v>
      </c>
    </row>
    <row spans="1:47" r="173">
      <c t="s" s="4" r="A173">
        <v>401</v>
      </c>
      <c t="n" s="5" r="AR173">
        <v>2300000</v>
      </c>
    </row>
    <row spans="1:47" r="174">
      <c t="s" s="4" r="A174">
        <v>414</v>
      </c>
      <c t="s" s="4" r="Y174">
        <v>375</v>
      </c>
    </row>
    <row spans="1:47" r="175">
      <c t="s" s="4" r="A175">
        <v>428</v>
      </c>
      <c t="n" s="7" r="G175">
        <v>3300000</v>
      </c>
      <c t="n" s="7" r="Y175">
        <v>3300000</v>
      </c>
    </row>
    <row spans="1:47" r="176">
      <c t="s" s="4" r="A176">
        <v>456</v>
      </c>
    </row>
    <row spans="1:47" r="177">
      <c t="s" s="3" r="A177">
        <v>367</v>
      </c>
    </row>
    <row spans="1:47" r="178">
      <c t="s" s="4" r="A178">
        <v>410</v>
      </c>
      <c t="n" s="11" r="AO178">
        <v>0.05</v>
      </c>
    </row>
    <row spans="1:47" r="179">
      <c t="s" s="4" r="A179">
        <v>457</v>
      </c>
    </row>
    <row spans="1:47" r="180">
      <c t="s" s="3" r="A180">
        <v>367</v>
      </c>
    </row>
    <row spans="1:47" r="181">
      <c t="s" s="4" r="A181">
        <v>410</v>
      </c>
      <c t="n" s="10" r="AO181">
        <v>6.5</v>
      </c>
    </row>
    <row spans="1:47" r="182">
      <c t="s" s="4" r="A182">
        <v>458</v>
      </c>
    </row>
    <row spans="1:47" r="183">
      <c t="s" s="3" r="A183">
        <v>367</v>
      </c>
    </row>
    <row spans="1:47" r="184">
      <c t="s" s="4" r="A184">
        <v>398</v>
      </c>
      <c t="n" s="5" r="C184">
        <v>800000</v>
      </c>
      <c t="n" s="5" r="AN184">
        <v>800000</v>
      </c>
      <c t="n" s="7" r="AO184">
        <v>800000</v>
      </c>
    </row>
    <row spans="1:47" r="185">
      <c t="s" s="4" r="A185">
        <v>459</v>
      </c>
    </row>
    <row spans="1:47" r="186">
      <c t="s" s="3" r="A186">
        <v>367</v>
      </c>
    </row>
    <row spans="1:47" r="187">
      <c t="s" s="4" r="A187">
        <v>398</v>
      </c>
      <c t="n" s="5" r="C187">
        <v>200000</v>
      </c>
      <c t="n" s="5" r="AN187">
        <v>200000</v>
      </c>
      <c t="n" s="7" r="AO187">
        <v>200000</v>
      </c>
    </row>
    <row spans="1:47" r="188">
      <c t="s" s="4" r="A188">
        <v>460</v>
      </c>
    </row>
    <row spans="1:47" r="189">
      <c t="s" s="3" r="A189">
        <v>367</v>
      </c>
    </row>
    <row spans="1:47" r="190">
      <c t="s" s="4" r="A190">
        <v>390</v>
      </c>
      <c t="s" s="4" r="I190">
        <v>321</v>
      </c>
    </row>
    <row spans="1:47" r="191">
      <c t="s" s="4" r="A191">
        <v>401</v>
      </c>
      <c t="n" s="7" r="AR191">
        <v>5100000</v>
      </c>
    </row>
    <row spans="1:47" r="192">
      <c t="s" s="4" r="A192">
        <v>428</v>
      </c>
      <c t="n" s="7" r="I192">
        <v>7200000</v>
      </c>
      <c t="n" s="7" r="AA192">
        <v>7200000</v>
      </c>
    </row>
    <row spans="1:47" r="193">
      <c t="s" s="4" r="A193">
        <v>461</v>
      </c>
    </row>
    <row spans="1:47" r="194">
      <c t="s" s="3" r="A194">
        <v>367</v>
      </c>
    </row>
    <row spans="1:47" r="195">
      <c t="s" s="4" r="A195">
        <v>404</v>
      </c>
      <c t="s" s="4" r="AA195">
        <v>380</v>
      </c>
    </row>
    <row spans="1:47" r="196">
      <c t="s" s="4" r="A196">
        <v>405</v>
      </c>
      <c t="s" s="4" r="AA196">
        <v>462</v>
      </c>
    </row>
    <row spans="1:47" r="197">
      <c t="s" s="4" r="A197">
        <v>410</v>
      </c>
      <c t="n" s="10" r="AO197">
        <v>6.5</v>
      </c>
    </row>
    <row spans="1:47" r="198">
      <c t="s" s="4" r="A198">
        <v>463</v>
      </c>
    </row>
    <row spans="1:47" r="199">
      <c t="s" s="3" r="A199">
        <v>367</v>
      </c>
    </row>
    <row spans="1:47" r="200">
      <c t="s" s="4" r="A200">
        <v>381</v>
      </c>
      <c t="s" s="4" r="AA200">
        <v>464</v>
      </c>
    </row>
    <row spans="1:47" r="201">
      <c t="s" s="4" r="A201">
        <v>465</v>
      </c>
    </row>
    <row spans="1:47" r="202">
      <c t="s" s="3" r="A202">
        <v>367</v>
      </c>
    </row>
    <row spans="1:47" r="203">
      <c t="s" s="4" r="A203">
        <v>410</v>
      </c>
      <c t="n" s="5" r="AO203">
        <v>5</v>
      </c>
    </row>
    <row spans="1:47" r="204">
      <c t="s" s="4" r="A204">
        <v>466</v>
      </c>
    </row>
    <row spans="1:47" r="205">
      <c t="s" s="3" r="A205">
        <v>367</v>
      </c>
    </row>
    <row spans="1:47" r="206">
      <c t="s" s="4" r="A206">
        <v>414</v>
      </c>
      <c t="s" s="4" r="AA206">
        <v>375</v>
      </c>
    </row>
    <row spans="1:47" r="207">
      <c t="s" s="4" r="A207">
        <v>467</v>
      </c>
    </row>
    <row spans="1:47" r="208">
      <c t="s" s="3" r="A208">
        <v>367</v>
      </c>
    </row>
    <row spans="1:47" r="209">
      <c t="s" s="4" r="A209">
        <v>390</v>
      </c>
      <c t="s" s="4" r="J209">
        <v>321</v>
      </c>
    </row>
    <row spans="1:47" r="210">
      <c t="s" s="4" r="A210">
        <v>391</v>
      </c>
      <c t="n" s="7" r="J210">
        <v>17800000</v>
      </c>
      <c t="n" s="7" r="AC210">
        <v>17800000</v>
      </c>
    </row>
    <row spans="1:47" r="211">
      <c t="s" s="4" r="A211">
        <v>392</v>
      </c>
      <c t="n" s="5" r="AC211">
        <v>8900000</v>
      </c>
    </row>
    <row spans="1:47" r="212">
      <c t="s" s="4" r="A212">
        <v>398</v>
      </c>
      <c t="n" s="5" r="C212">
        <v>5700000</v>
      </c>
      <c t="n" s="7" r="J212">
        <v>8900000</v>
      </c>
      <c t="n" s="7" r="AC212">
        <v>8900000</v>
      </c>
      <c t="n" s="5" r="AN212">
        <v>5700000</v>
      </c>
      <c t="n" s="7" r="AO212">
        <v>5700000</v>
      </c>
    </row>
    <row spans="1:47" r="213">
      <c t="s" s="4" r="A213">
        <v>399</v>
      </c>
      <c t="s" s="4" r="AC213">
        <v>468</v>
      </c>
    </row>
    <row spans="1:47" r="214">
      <c t="s" s="4" r="A214">
        <v>422</v>
      </c>
      <c t="n" s="7" r="AC214">
        <v>9800000</v>
      </c>
    </row>
    <row spans="1:47" r="215">
      <c t="s" s="4" r="A215">
        <v>469</v>
      </c>
      <c t="s" s="4" r="AO215">
        <v>470</v>
      </c>
    </row>
    <row spans="1:47" r="216">
      <c t="s" s="4" r="A216">
        <v>471</v>
      </c>
      <c t="n" s="5" r="C216">
        <v>1</v>
      </c>
    </row>
    <row spans="1:47" r="217">
      <c t="s" s="4" r="A217">
        <v>472</v>
      </c>
      <c t="n" s="5" r="C217">
        <v>4900000</v>
      </c>
      <c t="n" s="5" r="AN217">
        <v>4900000</v>
      </c>
      <c t="n" s="7" r="AO217">
        <v>4900000</v>
      </c>
    </row>
    <row spans="1:47" r="218">
      <c t="s" s="4" r="A218">
        <v>473</v>
      </c>
    </row>
    <row spans="1:47" r="219">
      <c t="s" s="3" r="A219">
        <v>367</v>
      </c>
    </row>
    <row spans="1:47" r="220">
      <c t="s" s="4" r="A220">
        <v>416</v>
      </c>
      <c t="n" s="5" r="AC220">
        <v>2700000</v>
      </c>
    </row>
    <row spans="1:47" r="221">
      <c t="s" s="4" r="A221">
        <v>474</v>
      </c>
    </row>
    <row spans="1:47" r="222">
      <c t="s" s="3" r="A222">
        <v>367</v>
      </c>
    </row>
    <row spans="1:47" r="223">
      <c t="s" s="4" r="A223">
        <v>414</v>
      </c>
      <c t="s" s="4" r="AO223">
        <v>375</v>
      </c>
    </row>
    <row spans="1:47" r="224">
      <c t="s" s="4" r="A224">
        <v>407</v>
      </c>
      <c t="n" s="7" r="AO224">
        <v>1500000</v>
      </c>
    </row>
    <row spans="1:47" r="225">
      <c t="s" s="4" r="A225">
        <v>410</v>
      </c>
      <c t="n" s="10" r="AO225">
        <v>5.5</v>
      </c>
    </row>
    <row spans="1:47" r="226">
      <c t="s" s="4" r="A226">
        <v>475</v>
      </c>
      <c t="s" s="4" r="AO226">
        <v>375</v>
      </c>
    </row>
    <row spans="1:47" r="227">
      <c t="s" s="4" r="A227">
        <v>476</v>
      </c>
    </row>
    <row spans="1:47" r="228">
      <c t="s" s="3" r="A228">
        <v>367</v>
      </c>
    </row>
    <row spans="1:47" r="229">
      <c t="s" s="4" r="A229">
        <v>398</v>
      </c>
      <c t="n" s="5" r="C229">
        <v>2900000</v>
      </c>
      <c t="n" s="5" r="AN229">
        <v>2900000</v>
      </c>
      <c t="n" s="7" r="AO229">
        <v>2900000</v>
      </c>
    </row>
    <row spans="1:47" r="230">
      <c t="s" s="4" r="A230">
        <v>477</v>
      </c>
    </row>
    <row spans="1:47" r="231">
      <c t="s" s="3" r="A231">
        <v>367</v>
      </c>
    </row>
    <row spans="1:47" r="232">
      <c t="s" s="4" r="A232">
        <v>398</v>
      </c>
      <c t="n" s="5" r="C232">
        <v>2800000</v>
      </c>
      <c t="n" s="5" r="AN232">
        <v>2800000</v>
      </c>
      <c t="n" s="5" r="AO232">
        <v>2800000</v>
      </c>
    </row>
    <row spans="1:47" r="233">
      <c t="s" s="4" r="A233">
        <v>478</v>
      </c>
    </row>
    <row spans="1:47" r="234">
      <c t="s" s="3" r="A234">
        <v>367</v>
      </c>
    </row>
    <row spans="1:47" r="235">
      <c t="s" s="4" r="A235">
        <v>390</v>
      </c>
      <c t="s" s="4" r="J235">
        <v>321</v>
      </c>
    </row>
    <row spans="1:47" r="236">
      <c t="s" s="4" r="A236">
        <v>398</v>
      </c>
      <c t="n" s="7" r="J236">
        <v>4000000</v>
      </c>
      <c t="n" s="5" r="AC236">
        <v>4000000</v>
      </c>
    </row>
    <row spans="1:47" r="237">
      <c t="s" s="4" r="A237">
        <v>422</v>
      </c>
      <c t="n" s="5" r="AC237">
        <v>5600000</v>
      </c>
    </row>
    <row spans="1:47" r="238">
      <c t="s" s="4" r="A238">
        <v>428</v>
      </c>
      <c t="n" s="5" r="J238">
        <v>6000000</v>
      </c>
      <c t="n" s="5" r="AC238">
        <v>6000000</v>
      </c>
    </row>
    <row spans="1:47" r="239">
      <c t="s" s="4" r="A239">
        <v>371</v>
      </c>
      <c t="n" s="5" r="C239">
        <v>1900000</v>
      </c>
      <c t="n" s="5" r="AN239">
        <v>1900000</v>
      </c>
      <c t="n" s="5" r="AO239">
        <v>1900000</v>
      </c>
    </row>
    <row spans="1:47" r="240">
      <c t="s" s="4" r="A240">
        <v>479</v>
      </c>
    </row>
    <row spans="1:47" r="241">
      <c t="s" s="3" r="A241">
        <v>367</v>
      </c>
    </row>
    <row spans="1:47" r="242">
      <c t="s" s="4" r="A242">
        <v>371</v>
      </c>
      <c t="n" s="5" r="C242">
        <v>1000000</v>
      </c>
      <c t="n" s="5" r="AN242">
        <v>1000000</v>
      </c>
      <c t="n" s="5" r="AO242">
        <v>1000000</v>
      </c>
    </row>
    <row spans="1:47" r="243">
      <c t="s" s="4" r="A243">
        <v>480</v>
      </c>
    </row>
    <row spans="1:47" r="244">
      <c t="s" s="3" r="A244">
        <v>367</v>
      </c>
    </row>
    <row spans="1:47" r="245">
      <c t="s" s="4" r="A245">
        <v>371</v>
      </c>
      <c t="n" s="5" r="C245">
        <v>900000</v>
      </c>
      <c t="n" s="5" r="AN245">
        <v>900000</v>
      </c>
      <c t="n" s="5" r="AO245">
        <v>900000</v>
      </c>
    </row>
    <row spans="1:47" r="246">
      <c t="s" s="4" r="A246">
        <v>184</v>
      </c>
    </row>
    <row spans="1:47" r="247">
      <c t="s" s="3" r="A247">
        <v>367</v>
      </c>
    </row>
    <row spans="1:47" r="248">
      <c t="s" s="4" r="A248">
        <v>386</v>
      </c>
      <c t="s" s="4" r="O248">
        <v>321</v>
      </c>
    </row>
    <row spans="1:47" r="249">
      <c t="s" s="4" r="A249">
        <v>481</v>
      </c>
      <c t="n" s="7" r="O249">
        <v>57400000</v>
      </c>
    </row>
    <row spans="1:47" r="250">
      <c t="s" s="4" r="A250">
        <v>393</v>
      </c>
      <c t="n" s="5" r="O250">
        <v>40400000</v>
      </c>
    </row>
    <row spans="1:47" r="251">
      <c t="s" s="4" r="A251">
        <v>482</v>
      </c>
      <c t="n" s="7" r="O251">
        <v>15703000</v>
      </c>
    </row>
    <row spans="1:47" r="252">
      <c t="s" s="4" r="A252">
        <v>388</v>
      </c>
      <c t="s" s="4" r="O252">
        <v>323</v>
      </c>
    </row>
    <row spans="1:47" r="253">
      <c t="s" s="4" r="A253">
        <v>42</v>
      </c>
      <c t="n" s="5" r="C253">
        <v>5900000</v>
      </c>
      <c t="n" s="5" r="AN253">
        <v>5900000</v>
      </c>
      <c t="n" s="5" r="AO253">
        <v>5900000</v>
      </c>
    </row>
    <row spans="1:47" r="254">
      <c t="s" s="4" r="A254">
        <v>483</v>
      </c>
      <c t="n" s="5" r="AN254">
        <v>300000</v>
      </c>
      <c t="n" s="5" r="AO254">
        <v>300000</v>
      </c>
    </row>
    <row spans="1:47" r="255">
      <c t="s" s="4" r="A255">
        <v>484</v>
      </c>
      <c t="n" s="5" r="AN255">
        <v>600000</v>
      </c>
      <c t="n" s="5" r="AO255">
        <v>1200000</v>
      </c>
    </row>
    <row spans="1:47" r="256">
      <c t="s" s="4" r="A256">
        <v>485</v>
      </c>
      <c t="n" s="5" r="AO256">
        <v>600000</v>
      </c>
    </row>
    <row spans="1:47" r="257">
      <c t="s" s="4" r="A257">
        <v>486</v>
      </c>
      <c t="n" s="5" r="C257">
        <v>42659000</v>
      </c>
      <c t="n" s="5" r="AN257">
        <v>42659000</v>
      </c>
      <c t="n" s="5" r="AO257">
        <v>42659000</v>
      </c>
    </row>
    <row spans="1:47" r="258">
      <c t="s" s="4" r="A258">
        <v>188</v>
      </c>
    </row>
    <row spans="1:47" r="259">
      <c t="s" s="3" r="A259">
        <v>367</v>
      </c>
    </row>
    <row spans="1:47" r="260">
      <c t="s" s="4" r="A260">
        <v>393</v>
      </c>
      <c t="n" s="7" r="O260">
        <v>105000000</v>
      </c>
    </row>
    <row spans="1:47" r="261">
      <c t="s" s="4" r="A261">
        <v>42</v>
      </c>
      <c t="n" s="5" r="C261">
        <v>500000</v>
      </c>
      <c t="n" s="5" r="AN261">
        <v>500000</v>
      </c>
      <c t="n" s="5" r="AO261">
        <v>500000</v>
      </c>
    </row>
    <row spans="1:47" r="262">
      <c t="s" s="4" r="A262">
        <v>483</v>
      </c>
      <c t="n" s="5" r="AN262">
        <v>2600000</v>
      </c>
      <c t="n" s="7" r="AO262">
        <v>6100000</v>
      </c>
    </row>
    <row spans="1:47" r="263">
      <c t="s" s="4" r="A263">
        <v>487</v>
      </c>
      <c t="s" s="4" r="AO263">
        <v>306</v>
      </c>
    </row>
    <row spans="1:47" r="264">
      <c t="s" s="4" r="A264">
        <v>488</v>
      </c>
    </row>
    <row spans="1:47" r="265">
      <c t="s" s="3" r="A265">
        <v>367</v>
      </c>
    </row>
    <row spans="1:47" r="266">
      <c t="s" s="4" r="A266">
        <v>489</v>
      </c>
      <c t="n" s="5" r="O266">
        <v>10000000</v>
      </c>
    </row>
    <row spans="1:47" r="267">
      <c t="s" s="4" r="A267">
        <v>187</v>
      </c>
    </row>
    <row spans="1:47" r="268">
      <c t="s" s="3" r="A268">
        <v>367</v>
      </c>
    </row>
    <row spans="1:47" r="269">
      <c t="s" s="4" r="A269">
        <v>386</v>
      </c>
      <c t="s" s="4" r="P269">
        <v>327</v>
      </c>
    </row>
    <row spans="1:47" r="270">
      <c t="s" s="4" r="A270">
        <v>393</v>
      </c>
      <c t="n" s="7" r="P270">
        <v>37000000</v>
      </c>
    </row>
    <row spans="1:47" r="271">
      <c t="s" s="4" r="A271">
        <v>42</v>
      </c>
      <c t="n" s="7" r="C271">
        <v>300000</v>
      </c>
      <c t="n" s="5" r="AN271">
        <v>300000</v>
      </c>
      <c t="n" s="7" r="AO271">
        <v>300000</v>
      </c>
    </row>
    <row spans="1:47" r="272">
      <c t="s" s="4" r="A272">
        <v>483</v>
      </c>
      <c t="n" s="7" r="AN272">
        <v>700000</v>
      </c>
      <c t="n" s="7" r="AO272">
        <v>1800000</v>
      </c>
    </row>
    <row spans="1:47" r="273">
      <c t="s" s="4" r="A273">
        <v>490</v>
      </c>
      <c t="s" s="4" r="P273">
        <v>328</v>
      </c>
    </row>
    <row spans="1:47" r="274">
      <c t="s" s="4" r="A274">
        <v>491</v>
      </c>
    </row>
    <row spans="1:47" r="275">
      <c t="s" s="3" r="A275">
        <v>367</v>
      </c>
    </row>
    <row spans="1:47" r="276">
      <c t="s" s="4" r="A276">
        <v>393</v>
      </c>
      <c t="n" s="7" r="N276">
        <v>15000000</v>
      </c>
    </row>
    <row spans="1:47" r="277">
      <c t="s" s="4" r="A277">
        <v>492</v>
      </c>
    </row>
    <row spans="1:47" r="278">
      <c t="s" s="3" r="A278">
        <v>367</v>
      </c>
    </row>
    <row spans="1:47" r="279">
      <c t="s" s="4" r="A279">
        <v>386</v>
      </c>
      <c t="s" s="4" r="D279">
        <v>321</v>
      </c>
    </row>
    <row spans="1:47" r="280">
      <c t="s" s="4" r="A280">
        <v>493</v>
      </c>
    </row>
    <row spans="1:47" r="281">
      <c t="s" s="3" r="A281">
        <v>367</v>
      </c>
    </row>
    <row spans="1:47" r="282">
      <c t="s" s="4" r="A282">
        <v>386</v>
      </c>
      <c t="s" s="4" r="D282">
        <v>323</v>
      </c>
    </row>
    <row spans="1:47" r="283">
      <c t="s" s="4" r="A283">
        <v>494</v>
      </c>
    </row>
    <row spans="1:47" r="284">
      <c t="s" s="3" r="A284">
        <v>367</v>
      </c>
    </row>
    <row spans="1:47" r="285">
      <c t="s" s="4" r="A285">
        <v>392</v>
      </c>
      <c t="n" s="7" r="AC285">
        <v>2000000</v>
      </c>
    </row>
    <row spans="1:47" r="286">
      <c t="s" s="4" r="A286">
        <v>399</v>
      </c>
      <c t="s" s="4" r="AC286">
        <v>495</v>
      </c>
    </row>
    <row spans="1:47" r="287">
      <c t="s" s="4" r="A287">
        <v>496</v>
      </c>
    </row>
    <row spans="1:47" r="288">
      <c t="s" s="3" r="A288">
        <v>367</v>
      </c>
    </row>
    <row spans="1:47" r="289">
      <c t="s" s="4" r="A289">
        <v>386</v>
      </c>
      <c t="s" s="4" r="C289">
        <v>321</v>
      </c>
      <c t="s" s="4" r="AN289">
        <v>321</v>
      </c>
      <c t="s" s="4" r="AO289">
        <v>321</v>
      </c>
    </row>
    <row spans="1:47" r="290">
      <c t="s" s="4" r="A290">
        <v>497</v>
      </c>
    </row>
    <row spans="1:47" r="291">
      <c t="s" s="3" r="A291">
        <v>367</v>
      </c>
    </row>
    <row spans="1:47" r="292">
      <c t="s" s="4" r="A292">
        <v>386</v>
      </c>
      <c t="s" s="4" r="AU292">
        <v>498</v>
      </c>
    </row>
    <row spans="1:47" r="293">
      <c t="s" s="4" r="A293">
        <v>390</v>
      </c>
      <c t="s" s="4" r="D293">
        <v>498</v>
      </c>
    </row>
    <row spans="1:47" r="294">
      <c t="s" s="4" r="A294">
        <v>499</v>
      </c>
      <c t="n" s="7" r="AJ294">
        <v>3300000</v>
      </c>
    </row>
    <row spans="1:47" r="295">
      <c t="s" s="4" r="A295">
        <v>500</v>
      </c>
      <c t="n" s="7" r="X295">
        <v>11800000</v>
      </c>
    </row>
    <row spans="1:47" r="296">
      <c t="s" s="4" r="A296">
        <v>501</v>
      </c>
    </row>
    <row spans="1:47" r="297">
      <c t="s" s="3" r="A297">
        <v>367</v>
      </c>
    </row>
    <row spans="1:47" r="298">
      <c t="s" s="4" r="A298">
        <v>393</v>
      </c>
      <c t="n" s="5" r="O298">
        <v>40400000</v>
      </c>
    </row>
    <row spans="1:47" r="299">
      <c t="s" s="4" r="A299">
        <v>502</v>
      </c>
      <c t="n" s="7" r="O299">
        <v>1269000</v>
      </c>
    </row>
    <row spans="1:47" r="300">
      <c t="s" s="4" r="A300">
        <v>503</v>
      </c>
    </row>
    <row spans="1:47" r="301">
      <c t="s" s="3" r="A301">
        <v>367</v>
      </c>
    </row>
    <row spans="1:47" r="302">
      <c t="s" s="4" r="A302">
        <v>504</v>
      </c>
      <c t="n" s="7" r="AM302">
        <v>20000000</v>
      </c>
      <c t="n" s="7" r="AT302">
        <v>9000000</v>
      </c>
    </row>
    <row spans="1:47" r="303">
      <c t="s" s="4" r="A303">
        <v>368</v>
      </c>
      <c t="n" s="7" r="AF303">
        <v>2000000</v>
      </c>
      <c t="n" s="7" r="AH303">
        <v>3000000</v>
      </c>
      <c t="n" s="7" r="AI303">
        <v>4000000</v>
      </c>
      <c t="n" s="5" r="AM303">
        <v>8000000</v>
      </c>
    </row>
    <row spans="1:47" r="304">
      <c t="s" s="4" r="A304">
        <v>505</v>
      </c>
    </row>
    <row spans="1:47" r="305">
      <c t="s" s="3" r="A305">
        <v>367</v>
      </c>
    </row>
    <row spans="1:47" r="306">
      <c t="s" s="4" r="A306">
        <v>368</v>
      </c>
      <c t="n" s="7" r="L306">
        <v>34000000</v>
      </c>
    </row>
    <row spans="1:47" r="307">
      <c t="s" s="4" r="A307">
        <v>490</v>
      </c>
      <c t="s" s="4" r="L307">
        <v>506</v>
      </c>
    </row>
    <row spans="1:47" r="308">
      <c t="s" s="4" r="A308">
        <v>507</v>
      </c>
      <c t="n" s="7" r="L308">
        <v>17500000</v>
      </c>
    </row>
    <row spans="1:47" r="309">
      <c t="s" s="4" r="A309">
        <v>508</v>
      </c>
      <c t="s" s="4" r="L309">
        <v>509</v>
      </c>
    </row>
    <row spans="1:47" r="310">
      <c t="s" s="4" r="A310">
        <v>510</v>
      </c>
      <c t="n" s="7" r="L310">
        <v>2200000</v>
      </c>
    </row>
    <row spans="1:47" r="311">
      <c t="s" s="4" r="A311">
        <v>511</v>
      </c>
      <c t="s" s="4" r="L311">
        <v>512</v>
      </c>
    </row>
    <row spans="1:47" r="312">
      <c t="s" s="4" r="A312">
        <v>513</v>
      </c>
    </row>
    <row spans="1:47" r="313">
      <c t="s" s="3" r="A313">
        <v>367</v>
      </c>
    </row>
    <row spans="1:47" r="314">
      <c t="s" s="4" r="A314">
        <v>514</v>
      </c>
      <c t="n" s="7" r="Z314">
        <v>500000</v>
      </c>
    </row>
    <row spans="1:47" r="315">
      <c t="s" s="4" r="A315">
        <v>515</v>
      </c>
      <c t="n" s="5" r="Z315">
        <v>4</v>
      </c>
    </row>
    <row spans="1:47" r="316">
      <c t="s" s="4" r="A316">
        <v>516</v>
      </c>
    </row>
    <row spans="1:47" r="317">
      <c t="s" s="3" r="A317">
        <v>367</v>
      </c>
    </row>
    <row spans="1:47" r="318">
      <c t="s" s="4" r="A318">
        <v>504</v>
      </c>
      <c t="n" s="5" r="AM318">
        <v>5000000</v>
      </c>
    </row>
    <row spans="1:47" r="319">
      <c t="s" s="4" r="A319">
        <v>368</v>
      </c>
      <c t="n" s="7" r="AM319">
        <v>2000000</v>
      </c>
    </row>
    <row spans="1:47" r="320">
      <c t="s" s="4" r="A320">
        <v>517</v>
      </c>
      <c t="n" s="5" r="J320">
        <v>2000000</v>
      </c>
      <c t="n" s="7" r="AC320">
        <v>2000000</v>
      </c>
      <c t="n" s="12" r="AS320">
        <v>100</v>
      </c>
    </row>
    <row spans="1:47" r="321">
      <c t="s" s="4" r="A321">
        <v>518</v>
      </c>
    </row>
    <row spans="1:47" r="322">
      <c t="s" s="3" r="A322">
        <v>367</v>
      </c>
    </row>
    <row spans="1:47" r="323">
      <c t="s" s="4" r="A323">
        <v>388</v>
      </c>
      <c t="s" s="4" r="C323">
        <v>323</v>
      </c>
      <c t="s" s="4" r="AN323">
        <v>323</v>
      </c>
      <c t="s" s="4" r="AO323">
        <v>323</v>
      </c>
    </row>
    <row spans="1:47" r="324">
      <c t="s" s="4" r="A324">
        <v>486</v>
      </c>
      <c t="n" s="7" r="C324">
        <v>42700000</v>
      </c>
      <c t="n" s="7" r="AN324">
        <v>42700000</v>
      </c>
      <c t="n" s="7" r="AO324">
        <v>42700000</v>
      </c>
    </row>
    <row spans="1:47" r="325">
      <c t="s" s="4" r="A325">
        <v>190</v>
      </c>
    </row>
    <row spans="1:47" r="326">
      <c t="s" s="3" r="A326">
        <v>367</v>
      </c>
    </row>
    <row spans="1:47" r="327">
      <c t="s" s="4" r="A327">
        <v>386</v>
      </c>
      <c t="s" s="4" r="W327">
        <v>321</v>
      </c>
    </row>
    <row spans="1:47" r="328">
      <c t="s" s="4" r="A328">
        <v>393</v>
      </c>
      <c t="n" s="7" r="W328">
        <v>42000000</v>
      </c>
    </row>
    <row spans="1:47" r="329">
      <c t="s" s="4" r="A329">
        <v>388</v>
      </c>
      <c t="s" s="4" r="W329">
        <v>323</v>
      </c>
    </row>
    <row spans="1:47" r="330">
      <c t="s" s="4" r="A330">
        <v>519</v>
      </c>
    </row>
    <row spans="1:47" r="331">
      <c t="s" s="3" r="A331">
        <v>367</v>
      </c>
    </row>
    <row spans="1:47" r="332">
      <c t="s" s="4" r="A332">
        <v>386</v>
      </c>
      <c t="s" s="4" r="E332">
        <v>389</v>
      </c>
      <c t="s" s="4" r="Q332">
        <v>389</v>
      </c>
      <c t="s" s="4" r="AQ332">
        <v>389</v>
      </c>
    </row>
    <row spans="1:47" r="333">
      <c t="s" s="4" r="A333">
        <v>393</v>
      </c>
      <c t="n" s="7" r="Q333">
        <v>6000000</v>
      </c>
    </row>
    <row spans="1:47" r="334">
      <c t="s" s="4" r="A334">
        <v>520</v>
      </c>
    </row>
    <row spans="1:47" r="335">
      <c t="s" s="3" r="A335">
        <v>367</v>
      </c>
    </row>
    <row spans="1:47" r="336">
      <c t="s" s="4" r="A336">
        <v>490</v>
      </c>
      <c t="s" s="4" r="E336">
        <v>521</v>
      </c>
      <c t="s" s="4" r="Q336">
        <v>521</v>
      </c>
      <c t="s" s="4" r="AQ336">
        <v>521</v>
      </c>
    </row>
    <row spans="1:47" r="337">
      <c t="s" s="4" r="A337">
        <v>522</v>
      </c>
    </row>
    <row spans="1:47" r="338">
      <c t="s" s="3" r="A338">
        <v>367</v>
      </c>
    </row>
    <row spans="1:47" r="339">
      <c t="s" s="4" r="A339">
        <v>386</v>
      </c>
      <c t="s" s="4" r="R339">
        <v>389</v>
      </c>
    </row>
    <row spans="1:47" r="340">
      <c t="s" s="4" r="A340">
        <v>393</v>
      </c>
      <c t="n" s="7" r="R340">
        <v>6000000</v>
      </c>
    </row>
    <row spans="1:47" r="341">
      <c t="s" s="4" r="A341">
        <v>523</v>
      </c>
    </row>
    <row spans="1:47" r="342">
      <c t="s" s="3" r="A342">
        <v>367</v>
      </c>
    </row>
    <row spans="1:47" r="343">
      <c t="s" s="4" r="A343">
        <v>490</v>
      </c>
      <c t="s" s="4" r="R343">
        <v>521</v>
      </c>
    </row>
    <row spans="1:47" r="344">
      <c t="s" s="4" r="A344">
        <v>524</v>
      </c>
    </row>
    <row spans="1:47" r="345">
      <c t="s" s="3" r="A345">
        <v>367</v>
      </c>
    </row>
    <row spans="1:47" r="346">
      <c t="s" s="4" r="A346">
        <v>386</v>
      </c>
      <c t="s" s="4" r="AD346">
        <v>389</v>
      </c>
    </row>
    <row spans="1:47" r="347">
      <c t="s" s="4" r="A347">
        <v>393</v>
      </c>
      <c t="n" s="7" r="AD347">
        <v>76500000</v>
      </c>
    </row>
    <row spans="1:47" r="348">
      <c t="s" s="4" r="A348">
        <v>525</v>
      </c>
    </row>
    <row spans="1:47" r="349">
      <c t="s" s="3" r="A349">
        <v>367</v>
      </c>
    </row>
    <row spans="1:47" r="350">
      <c t="s" s="4" r="A350">
        <v>490</v>
      </c>
      <c t="s" s="4" r="AD350">
        <v>521</v>
      </c>
    </row>
    <row spans="1:47" r="351">
      <c t="s" s="4" r="A351">
        <v>526</v>
      </c>
    </row>
    <row spans="1:47" r="352">
      <c t="s" s="3" r="A352">
        <v>367</v>
      </c>
    </row>
    <row spans="1:47" r="353">
      <c t="s" s="4" r="A353">
        <v>386</v>
      </c>
      <c t="s" s="4" r="AE353">
        <v>389</v>
      </c>
    </row>
    <row spans="1:47" r="354">
      <c t="s" s="4" r="A354">
        <v>393</v>
      </c>
      <c t="n" s="7" r="AE354">
        <v>5000000</v>
      </c>
    </row>
    <row spans="1:47" r="355">
      <c t="s" s="4" r="A355">
        <v>527</v>
      </c>
    </row>
    <row spans="1:47" r="356">
      <c t="s" s="3" r="A356">
        <v>367</v>
      </c>
    </row>
    <row spans="1:47" r="357">
      <c t="s" s="4" r="A357">
        <v>368</v>
      </c>
      <c t="n" s="7" r="L357">
        <v>141000000</v>
      </c>
    </row>
    <row spans="1:47" r="358">
      <c t="s" s="4" r="A358">
        <v>386</v>
      </c>
      <c t="s" s="4" r="L358">
        <v>528</v>
      </c>
    </row>
    <row spans="1:47" r="359">
      <c t="s" s="4" r="A359">
        <v>393</v>
      </c>
      <c t="n" s="7" r="L359">
        <v>172100000</v>
      </c>
    </row>
    <row spans="1:47" r="360">
      <c t="s" s="4" r="A360">
        <v>529</v>
      </c>
    </row>
    <row spans="1:47" r="361">
      <c t="s" s="3" r="A361">
        <v>367</v>
      </c>
    </row>
    <row spans="1:47" r="362">
      <c t="s" s="4" r="A362">
        <v>386</v>
      </c>
      <c t="s" s="4" r="K362">
        <v>530</v>
      </c>
    </row>
    <row spans="1:47" r="363">
      <c t="s" s="4" r="A363">
        <v>481</v>
      </c>
      <c t="n" s="7" r="K363">
        <v>62000000</v>
      </c>
    </row>
    <row spans="1:47" r="364">
      <c t="s" s="4" r="A364">
        <v>531</v>
      </c>
    </row>
    <row spans="1:47" r="365">
      <c t="s" s="3" r="A365">
        <v>367</v>
      </c>
    </row>
    <row spans="1:47" r="366">
      <c t="s" s="4" r="A366">
        <v>386</v>
      </c>
      <c t="s" s="4" r="AL366">
        <v>321</v>
      </c>
    </row>
    <row spans="1:47" r="367">
      <c t="s" s="4" r="A367">
        <v>481</v>
      </c>
      <c t="n" s="7" r="AL367">
        <v>17000000</v>
      </c>
    </row>
    <row spans="1:47" r="368">
      <c t="s" s="4" r="A368">
        <v>393</v>
      </c>
      <c t="n" s="5" r="AL368">
        <v>9000000</v>
      </c>
    </row>
    <row spans="1:47" r="369">
      <c t="s" s="4" r="A369">
        <v>482</v>
      </c>
      <c t="n" s="7" r="AL369">
        <v>8000000</v>
      </c>
    </row>
    <row spans="1:47" r="370">
      <c t="s" s="4" r="A370">
        <v>532</v>
      </c>
      <c t="n" s="5" r="AL370">
        <v>588688</v>
      </c>
    </row>
    <row spans="1:47" r="371">
      <c t="s" s="4" r="A371">
        <v>533</v>
      </c>
    </row>
    <row spans="1:47" r="372">
      <c t="s" s="3" r="A372">
        <v>367</v>
      </c>
    </row>
    <row spans="1:47" r="373">
      <c t="s" s="4" r="A373">
        <v>482</v>
      </c>
      <c t="n" s="7" r="AL373">
        <v>1000000</v>
      </c>
    </row>
    <row spans="1:47" r="374">
      <c t="s" s="4" r="A374">
        <v>534</v>
      </c>
    </row>
    <row spans="1:47" r="375">
      <c t="s" s="3" r="A375">
        <v>367</v>
      </c>
    </row>
    <row spans="1:47" r="376">
      <c t="s" s="4" r="A376">
        <v>393</v>
      </c>
      <c t="n" s="7" r="AG376">
        <v>3500000</v>
      </c>
    </row>
    <row spans="1:47" r="377">
      <c t="s" s="4" r="A377">
        <v>388</v>
      </c>
      <c t="s" s="4" r="AG377">
        <v>321</v>
      </c>
    </row>
    <row spans="1:47" r="378">
      <c t="s" s="4" r="A378">
        <v>535</v>
      </c>
    </row>
    <row spans="1:47" r="379">
      <c t="s" s="3" r="A379">
        <v>367</v>
      </c>
    </row>
    <row spans="1:47" r="380">
      <c t="s" s="4" r="A380">
        <v>414</v>
      </c>
      <c t="s" s="4" r="AO380">
        <v>375</v>
      </c>
    </row>
    <row spans="1:47" r="381">
      <c t="s" s="4" r="A381">
        <v>407</v>
      </c>
      <c t="n" s="7" r="AO381">
        <v>600000</v>
      </c>
    </row>
    <row spans="1:47" r="382">
      <c t="s" s="4" r="A382">
        <v>410</v>
      </c>
      <c t="n" s="10" r="AO382">
        <v>5.5</v>
      </c>
    </row>
    <row spans="1:47" r="383">
      <c t="s" s="4" r="A383">
        <v>475</v>
      </c>
      <c t="s" s="4" r="AO383">
        <v>375</v>
      </c>
    </row>
    <row spans="1:47" r="384">
      <c t="s" s="4" r="A384">
        <v>536</v>
      </c>
    </row>
    <row spans="1:47" r="385">
      <c t="s" s="3" r="A385">
        <v>367</v>
      </c>
    </row>
    <row spans="1:47" r="386">
      <c t="s" s="4" r="A386">
        <v>517</v>
      </c>
      <c t="n" s="7" r="J386">
        <v>500000</v>
      </c>
      <c t="n" s="7" r="AC386">
        <v>500000</v>
      </c>
      <c t="n" s="12" r="AS386">
        <v>25</v>
      </c>
    </row>
    <row spans="1:47" r="387">
      <c t="s" s="4" r="A387">
        <v>537</v>
      </c>
    </row>
    <row spans="1:47" r="388">
      <c t="s" s="3" r="A388">
        <v>367</v>
      </c>
    </row>
    <row spans="1:47" r="389">
      <c t="s" s="4" r="A389">
        <v>386</v>
      </c>
      <c t="s" s="4" r="AK389">
        <v>321</v>
      </c>
    </row>
    <row spans="1:47" r="390">
      <c t="s" s="4" r="A390">
        <v>481</v>
      </c>
      <c t="n" s="7" r="AK390">
        <v>20000000</v>
      </c>
    </row>
    <row spans="1:47" r="391">
      <c t="s" s="4" r="A391">
        <v>538</v>
      </c>
      <c t="n" s="5" r="AK391">
        <v>4000000</v>
      </c>
      <c t="n" s="7" r="AO391">
        <v>21000000</v>
      </c>
    </row>
    <row spans="1:47" r="392">
      <c t="s" s="4" r="A392">
        <v>539</v>
      </c>
      <c t="n" s="7" r="AK392">
        <v>3000000</v>
      </c>
    </row>
    <row spans="1:47" r="393">
      <c t="s" s="4" r="A393">
        <v>540</v>
      </c>
    </row>
    <row spans="1:47" r="394">
      <c t="s" s="3" r="A394">
        <v>367</v>
      </c>
    </row>
    <row spans="1:47" r="395">
      <c t="s" s="4" r="A395">
        <v>541</v>
      </c>
      <c t="n" s="5" r="AO395">
        <v>23000000</v>
      </c>
    </row>
    <row spans="1:47" r="396">
      <c t="s" s="4" r="A396">
        <v>542</v>
      </c>
    </row>
    <row spans="1:47" r="397">
      <c t="s" s="3" r="A397">
        <v>367</v>
      </c>
    </row>
    <row spans="1:47" r="398">
      <c t="s" s="4" r="A398">
        <v>539</v>
      </c>
      <c t="n" s="7" r="C398">
        <v>2000000</v>
      </c>
      <c t="n" s="7" r="AN398">
        <v>2000000</v>
      </c>
      <c t="n" s="7" r="AO398">
        <v>2000000</v>
      </c>
    </row>
    <row spans="1:47" r="399">
      <c t="s" s="4" r="A399">
        <v>543</v>
      </c>
    </row>
    <row spans="1:47" r="400">
      <c t="s" s="3" r="A400">
        <v>367</v>
      </c>
    </row>
    <row spans="1:47" r="401">
      <c t="s" s="4" r="A401">
        <v>368</v>
      </c>
      <c t="n" s="7" r="AB401">
        <v>32000000</v>
      </c>
    </row>
    <row spans="1:47" r="402">
      <c t="s" s="4" r="A402">
        <v>490</v>
      </c>
      <c t="s" s="4" r="AB402">
        <v>375</v>
      </c>
    </row>
    <row spans="1:47" r="403">
      <c t="s" s="4" r="A403">
        <v>544</v>
      </c>
    </row>
    <row spans="1:47" r="404">
      <c t="s" s="3" r="A404">
        <v>367</v>
      </c>
    </row>
    <row spans="1:47" r="405">
      <c t="s" s="4" r="A405">
        <v>368</v>
      </c>
      <c t="n" s="7" r="AA405">
        <v>25000000</v>
      </c>
    </row>
    <row spans="1:47" r="406">
      <c t="s" s="4" r="A406">
        <v>490</v>
      </c>
      <c t="s" s="4" r="I406">
        <v>545</v>
      </c>
      <c t="s" s="4" r="AA406">
        <v>545</v>
      </c>
    </row>
    <row spans="1:47" r="407">
      <c t="n" r="A407"/>
    </row>
    <row spans="1:47" r="408">
      <c t="s" s="4" r="A408">
        <v>372</v>
      </c>
      <c t="s" s="4" r="B408">
        <v>546</v>
      </c>
    </row>
  </sheetData>
  <mergeCells count="3">
    <mergeCell ref="A1:B1"/>
    <mergeCell ref="A407:AT407"/>
    <mergeCell ref="B408:AT40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7</v>
      </c>
      <c t="s" s="2" r="B1">
        <v>314</v>
      </c>
      <c t="s" s="2" r="D1">
        <v>1</v>
      </c>
    </row>
    <row spans="1:6" r="2">
      <c t="s" s="2" r="B2">
        <v>315</v>
      </c>
      <c t="s" s="2" r="C2">
        <v>316</v>
      </c>
      <c t="s" s="2" r="D2">
        <v>2</v>
      </c>
      <c t="s" s="2" r="E2">
        <v>76</v>
      </c>
      <c t="s" s="2" r="F2">
        <v>25</v>
      </c>
    </row>
    <row spans="1:6" r="3">
      <c t="s" s="3" r="A3">
        <v>548</v>
      </c>
    </row>
    <row spans="1:6" r="4">
      <c t="s" s="4" r="A4">
        <v>549</v>
      </c>
      <c t="n" s="7" r="D4">
        <v>47365</v>
      </c>
      <c t="n" s="7" r="E4">
        <v>37893</v>
      </c>
    </row>
    <row spans="1:6" r="5">
      <c t="s" s="4" r="A5">
        <v>42</v>
      </c>
      <c t="n" s="5" r="D5">
        <v>238220</v>
      </c>
      <c t="n" s="7" r="F5">
        <v>231738</v>
      </c>
    </row>
    <row spans="1:6" r="6">
      <c t="s" s="4" r="A6">
        <v>187</v>
      </c>
    </row>
    <row spans="1:6" r="7">
      <c t="s" s="3" r="A7">
        <v>548</v>
      </c>
    </row>
    <row spans="1:6" r="8">
      <c t="s" s="4" r="A8">
        <v>393</v>
      </c>
      <c t="n" s="7" r="C8">
        <v>37000</v>
      </c>
    </row>
    <row spans="1:6" r="9">
      <c t="s" s="4" r="A9">
        <v>550</v>
      </c>
      <c t="n" s="5" r="C9">
        <v>12333</v>
      </c>
    </row>
    <row spans="1:6" r="10">
      <c t="s" s="4" r="A10">
        <v>551</v>
      </c>
      <c t="n" s="5" r="C10">
        <v>46750</v>
      </c>
    </row>
    <row spans="1:6" r="11">
      <c t="s" s="4" r="A11">
        <v>42</v>
      </c>
      <c t="n" s="5" r="C11">
        <v>333</v>
      </c>
    </row>
    <row spans="1:6" r="12">
      <c t="s" s="4" r="A12">
        <v>552</v>
      </c>
      <c t="n" s="5" r="C12">
        <v>49333</v>
      </c>
    </row>
    <row spans="1:6" r="13">
      <c t="s" s="4" r="A13">
        <v>151</v>
      </c>
      <c t="n" s="5" r="C13">
        <v>2000</v>
      </c>
    </row>
    <row spans="1:6" r="14">
      <c t="s" s="4" r="A14">
        <v>553</v>
      </c>
    </row>
    <row spans="1:6" r="15">
      <c t="s" s="3" r="A15">
        <v>548</v>
      </c>
    </row>
    <row spans="1:6" r="16">
      <c t="s" s="4" r="A16">
        <v>554</v>
      </c>
      <c t="n" s="7" r="C16">
        <v>250</v>
      </c>
    </row>
    <row spans="1:6" r="17">
      <c t="s" s="4" r="A17">
        <v>184</v>
      </c>
    </row>
    <row spans="1:6" r="18">
      <c t="s" s="3" r="A18">
        <v>548</v>
      </c>
    </row>
    <row spans="1:6" r="19">
      <c t="s" s="4" r="A19">
        <v>393</v>
      </c>
      <c t="n" s="7" r="B19">
        <v>40400</v>
      </c>
    </row>
    <row spans="1:6" r="20">
      <c t="s" s="4" r="A20">
        <v>550</v>
      </c>
      <c t="n" s="5" r="B20">
        <v>57372</v>
      </c>
      <c t="n" s="5" r="D20">
        <v>57372</v>
      </c>
    </row>
    <row spans="1:6" r="21">
      <c t="s" s="4" r="A21">
        <v>555</v>
      </c>
      <c t="n" s="5" r="D21">
        <v>10006</v>
      </c>
    </row>
    <row spans="1:6" r="22">
      <c t="s" s="4" r="A22">
        <v>549</v>
      </c>
      <c t="n" s="5" r="D22">
        <v>47365</v>
      </c>
    </row>
    <row spans="1:6" r="23">
      <c t="s" s="4" r="A23">
        <v>556</v>
      </c>
      <c t="n" s="5" r="D23">
        <v>114743</v>
      </c>
    </row>
    <row spans="1:6" r="24">
      <c t="s" s="4" r="A24">
        <v>551</v>
      </c>
      <c t="n" s="5" r="D24">
        <v>40500</v>
      </c>
    </row>
    <row spans="1:6" r="25">
      <c t="s" s="4" r="A25">
        <v>557</v>
      </c>
      <c t="n" s="5" r="D25">
        <v>42659</v>
      </c>
    </row>
    <row spans="1:6" r="26">
      <c t="s" s="4" r="A26">
        <v>558</v>
      </c>
      <c t="n" s="5" r="D26">
        <v>20184</v>
      </c>
    </row>
    <row spans="1:6" r="27">
      <c t="s" s="4" r="A27">
        <v>38</v>
      </c>
      <c t="n" s="5" r="D27">
        <v>5997</v>
      </c>
    </row>
    <row spans="1:6" r="28">
      <c t="s" s="4" r="A28">
        <v>559</v>
      </c>
      <c t="n" s="5" r="D28">
        <v>-447</v>
      </c>
    </row>
    <row spans="1:6" r="29">
      <c t="s" s="4" r="A29">
        <v>42</v>
      </c>
      <c t="n" s="5" r="D29">
        <v>5850</v>
      </c>
    </row>
    <row spans="1:6" r="30">
      <c t="s" s="4" r="A30">
        <v>552</v>
      </c>
      <c t="n" s="7" r="D30">
        <v>114743</v>
      </c>
    </row>
    <row spans="1:6" r="31">
      <c t="s" s="4" r="A31">
        <v>560</v>
      </c>
    </row>
    <row spans="1:6" r="32">
      <c t="s" s="3" r="A32">
        <v>548</v>
      </c>
    </row>
    <row spans="1:6" r="33">
      <c t="s" s="4" r="A33">
        <v>393</v>
      </c>
      <c t="n" s="5" r="B33">
        <v>40400</v>
      </c>
    </row>
    <row spans="1:6" r="34">
      <c t="s" s="4" r="A34">
        <v>561</v>
      </c>
      <c t="n" s="5" r="B34">
        <v>15703</v>
      </c>
    </row>
    <row spans="1:6" r="35">
      <c t="s" s="4" r="A35">
        <v>502</v>
      </c>
      <c t="n" s="5" r="B35">
        <v>1269</v>
      </c>
    </row>
    <row spans="1:6" r="36">
      <c t="s" s="4" r="A36">
        <v>188</v>
      </c>
    </row>
    <row spans="1:6" r="37">
      <c t="s" s="3" r="A37">
        <v>548</v>
      </c>
    </row>
    <row spans="1:6" r="38">
      <c t="s" s="4" r="A38">
        <v>393</v>
      </c>
      <c t="n" s="5" r="B38">
        <v>105000</v>
      </c>
    </row>
    <row spans="1:6" r="39">
      <c t="s" s="4" r="A39">
        <v>551</v>
      </c>
      <c t="n" s="5" r="B39">
        <v>91007</v>
      </c>
    </row>
    <row spans="1:6" r="40">
      <c t="s" s="4" r="A40">
        <v>42</v>
      </c>
      <c t="n" s="5" r="B40">
        <v>500</v>
      </c>
    </row>
    <row spans="1:6" r="41">
      <c t="s" s="4" r="A41">
        <v>552</v>
      </c>
      <c t="n" s="5" r="B41">
        <v>105000</v>
      </c>
    </row>
    <row spans="1:6" r="42">
      <c t="s" s="4" r="A42">
        <v>371</v>
      </c>
      <c t="n" s="5" r="B42">
        <v>9470</v>
      </c>
    </row>
    <row spans="1:6" r="43">
      <c t="s" s="4" r="A43">
        <v>151</v>
      </c>
      <c t="n" s="5" r="B43">
        <v>3223</v>
      </c>
    </row>
    <row spans="1:6" r="44">
      <c t="s" s="4" r="A44">
        <v>562</v>
      </c>
    </row>
    <row spans="1:6" r="45">
      <c t="s" s="3" r="A45">
        <v>548</v>
      </c>
    </row>
    <row spans="1:6" r="46">
      <c t="s" s="4" r="A46">
        <v>393</v>
      </c>
      <c t="n" s="5" r="B46">
        <v>105000</v>
      </c>
    </row>
    <row spans="1:6" r="47">
      <c t="s" s="4" r="A47">
        <v>563</v>
      </c>
    </row>
    <row spans="1:6" r="48">
      <c t="s" s="3" r="A48">
        <v>548</v>
      </c>
    </row>
    <row spans="1:6" r="49">
      <c t="s" s="4" r="A49">
        <v>554</v>
      </c>
      <c t="n" s="7" r="B49">
        <v>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315</v>
      </c>
      <c t="s" s="2" r="C1">
        <v>316</v>
      </c>
    </row>
    <row spans="1:3" r="2">
      <c t="s" s="4" r="A2">
        <v>184</v>
      </c>
    </row>
    <row spans="1:3" r="3">
      <c t="s" s="3" r="A3">
        <v>548</v>
      </c>
    </row>
    <row spans="1:3" r="4">
      <c t="s" s="4" r="A4">
        <v>386</v>
      </c>
      <c t="s" s="4" r="B4">
        <v>321</v>
      </c>
    </row>
    <row spans="1:3" r="5">
      <c t="s" s="4" r="A5">
        <v>187</v>
      </c>
    </row>
    <row spans="1:3" r="6">
      <c t="s" s="3" r="A6">
        <v>548</v>
      </c>
    </row>
    <row spans="1:3" r="7">
      <c t="s" s="4" r="A7">
        <v>386</v>
      </c>
      <c t="s" s="4" r="C7">
        <v>327</v>
      </c>
    </row>
    <row spans="1:3" r="8">
      <c t="s" s="4" r="A8">
        <v>65</v>
      </c>
      <c t="s" s="4" r="C8">
        <v>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88935</v>
      </c>
      <c t="n" s="7" r="C4">
        <v>91612</v>
      </c>
      <c t="n" s="7" r="D4">
        <v>278955</v>
      </c>
      <c t="n" s="7" r="E4">
        <v>299334</v>
      </c>
    </row>
    <row spans="1:5" r="5">
      <c t="s" s="4" r="A5">
        <v>79</v>
      </c>
      <c t="n" s="5" r="C5">
        <v>18680</v>
      </c>
      <c t="n" s="5" r="E5">
        <v>38690</v>
      </c>
    </row>
    <row spans="1:5" r="6">
      <c t="s" s="4" r="A6">
        <v>80</v>
      </c>
      <c t="n" s="5" r="B6">
        <v>88935</v>
      </c>
      <c t="n" s="5" r="C6">
        <v>110292</v>
      </c>
      <c t="n" s="5" r="D6">
        <v>278955</v>
      </c>
      <c t="n" s="5" r="E6">
        <v>338024</v>
      </c>
    </row>
    <row spans="1:5" r="7">
      <c t="s" s="4" r="A7">
        <v>81</v>
      </c>
      <c t="n" s="5" r="B7">
        <v>65760</v>
      </c>
      <c t="n" s="5" r="C7">
        <v>46878</v>
      </c>
      <c t="n" s="5" r="D7">
        <v>153626</v>
      </c>
      <c t="n" s="5" r="E7">
        <v>138497</v>
      </c>
    </row>
    <row spans="1:5" r="8">
      <c t="s" s="4" r="A8">
        <v>82</v>
      </c>
      <c t="n" s="5" r="B8">
        <v>23175</v>
      </c>
      <c t="n" s="5" r="C8">
        <v>63414</v>
      </c>
      <c t="n" s="5" r="D8">
        <v>125329</v>
      </c>
      <c t="n" s="5" r="E8">
        <v>199527</v>
      </c>
    </row>
    <row spans="1:5" r="9">
      <c t="s" s="3" r="A9">
        <v>83</v>
      </c>
    </row>
    <row spans="1:5" r="10">
      <c t="s" s="4" r="A10">
        <v>84</v>
      </c>
      <c t="n" s="5" r="B10">
        <v>22253</v>
      </c>
      <c t="n" s="5" r="C10">
        <v>21130</v>
      </c>
      <c t="n" s="5" r="D10">
        <v>64950</v>
      </c>
      <c t="n" s="5" r="E10">
        <v>63533</v>
      </c>
    </row>
    <row spans="1:5" r="11">
      <c t="s" s="4" r="A11">
        <v>85</v>
      </c>
      <c t="n" s="5" r="B11">
        <v>-721</v>
      </c>
      <c t="n" s="5" r="C11">
        <v>-605</v>
      </c>
      <c t="n" s="5" r="D11">
        <v>-2493</v>
      </c>
      <c t="n" s="5" r="E11">
        <v>-1688</v>
      </c>
    </row>
    <row spans="1:5" r="12">
      <c t="s" s="4" r="A12">
        <v>86</v>
      </c>
      <c t="n" s="5" r="D12">
        <v>-48155</v>
      </c>
      <c t="n" s="5" r="E12">
        <v>-37893</v>
      </c>
    </row>
    <row spans="1:5" r="13">
      <c t="s" s="4" r="A13">
        <v>87</v>
      </c>
      <c t="n" s="5" r="B13">
        <v>1243</v>
      </c>
      <c t="n" s="5" r="D13">
        <v>-7251</v>
      </c>
    </row>
    <row spans="1:5" r="14">
      <c t="s" s="4" r="A14">
        <v>88</v>
      </c>
      <c t="n" s="5" r="B14">
        <v>-2300</v>
      </c>
      <c t="n" s="5" r="C14">
        <v>-4084</v>
      </c>
      <c t="n" s="5" r="D14">
        <v>-9120</v>
      </c>
      <c t="n" s="5" r="E14">
        <v>-12881</v>
      </c>
    </row>
    <row spans="1:5" r="15">
      <c t="s" s="4" r="A15">
        <v>89</v>
      </c>
      <c t="n" s="5" r="B15">
        <v>20475</v>
      </c>
      <c t="n" s="5" r="C15">
        <v>16441</v>
      </c>
      <c t="n" s="5" r="D15">
        <v>-2069</v>
      </c>
      <c t="n" s="5" r="E15">
        <v>11071</v>
      </c>
    </row>
    <row spans="1:5" r="16">
      <c t="s" s="4" r="A16">
        <v>90</v>
      </c>
      <c t="n" s="5" r="B16">
        <v>2700</v>
      </c>
      <c t="n" s="5" r="C16">
        <v>46973</v>
      </c>
      <c t="n" s="5" r="D16">
        <v>127398</v>
      </c>
      <c t="n" s="5" r="E16">
        <v>188456</v>
      </c>
    </row>
    <row spans="1:5" r="17">
      <c t="s" s="4" r="A17">
        <v>91</v>
      </c>
      <c t="n" s="5" r="B17">
        <v>5673</v>
      </c>
      <c t="n" s="5" r="C17">
        <v>9856</v>
      </c>
      <c t="n" s="5" r="D17">
        <v>44232</v>
      </c>
      <c t="n" s="5" r="E17">
        <v>53922</v>
      </c>
    </row>
    <row spans="1:5" r="18">
      <c t="s" s="4" r="A18">
        <v>92</v>
      </c>
      <c t="n" s="5" r="B18">
        <v>-2973</v>
      </c>
      <c t="n" s="5" r="C18">
        <v>37117</v>
      </c>
      <c t="n" s="5" r="D18">
        <v>83166</v>
      </c>
      <c t="n" s="5" r="E18">
        <v>134534</v>
      </c>
    </row>
    <row spans="1:5" r="19">
      <c t="s" s="4" r="A19">
        <v>93</v>
      </c>
      <c t="n" s="5" r="B19">
        <v>3367</v>
      </c>
      <c t="n" s="5" r="C19">
        <v>3433</v>
      </c>
      <c t="n" s="5" r="D19">
        <v>11037</v>
      </c>
      <c t="n" s="5" r="E19">
        <v>9970</v>
      </c>
    </row>
    <row spans="1:5" r="20">
      <c t="s" s="4" r="A20">
        <v>94</v>
      </c>
      <c t="n" s="7" r="B20">
        <v>-6340</v>
      </c>
      <c t="n" s="7" r="C20">
        <v>33684</v>
      </c>
      <c t="n" s="7" r="D20">
        <v>72129</v>
      </c>
      <c t="n" s="7" r="E20">
        <v>124564</v>
      </c>
    </row>
    <row spans="1:5" r="21">
      <c t="s" s="3" r="A21">
        <v>95</v>
      </c>
    </row>
    <row spans="1:5" r="22">
      <c t="s" s="4" r="A22">
        <v>96</v>
      </c>
      <c t="n" s="9" r="B22">
        <v>-0.13</v>
      </c>
      <c t="n" s="9" r="C22">
        <v>0.7</v>
      </c>
      <c t="n" s="9" r="D22">
        <v>1.5</v>
      </c>
      <c t="n" s="9" r="E22">
        <v>2.56</v>
      </c>
    </row>
    <row spans="1:5" r="23">
      <c t="s" s="4" r="A23">
        <v>97</v>
      </c>
      <c t="n" s="9" r="B23">
        <v>-0.13</v>
      </c>
      <c t="n" s="9" r="C23">
        <v>0.58</v>
      </c>
      <c t="n" s="9" r="D23">
        <v>1.43</v>
      </c>
      <c t="n" s="9" r="E23">
        <v>2.14</v>
      </c>
    </row>
    <row spans="1:5" r="24">
      <c t="s" s="3" r="A24">
        <v>98</v>
      </c>
    </row>
    <row spans="1:5" r="25">
      <c t="s" s="4" r="A25">
        <v>96</v>
      </c>
      <c t="n" s="5" r="B25">
        <v>48310</v>
      </c>
      <c t="n" s="5" r="C25">
        <v>47991</v>
      </c>
      <c t="n" s="5" r="D25">
        <v>48238</v>
      </c>
      <c t="n" s="5" r="E25">
        <v>48682</v>
      </c>
    </row>
    <row spans="1:5" r="26">
      <c t="s" s="4" r="A26">
        <v>97</v>
      </c>
      <c t="n" s="5" r="B26">
        <v>48310</v>
      </c>
      <c t="n" s="5" r="C26">
        <v>58457</v>
      </c>
      <c t="n" s="5" r="D26">
        <v>50486</v>
      </c>
      <c t="n" s="5" r="E26">
        <v>58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565</v>
      </c>
      <c t="s" s="2" r="B1">
        <v>330</v>
      </c>
    </row>
    <row spans="1:2" r="2">
      <c t="s" s="3" r="A2">
        <v>367</v>
      </c>
    </row>
    <row spans="1:2" r="3">
      <c t="s" s="4" r="A3">
        <v>566</v>
      </c>
      <c t="n" s="7" r="B3">
        <v>42659</v>
      </c>
    </row>
    <row spans="1:2" r="4">
      <c t="s" s="4" r="A4">
        <v>567</v>
      </c>
    </row>
    <row spans="1:2" r="5">
      <c t="s" s="3" r="A5">
        <v>367</v>
      </c>
    </row>
    <row spans="1:2" r="6">
      <c t="s" s="4" r="A6">
        <v>568</v>
      </c>
      <c t="s" s="4" r="B6">
        <v>506</v>
      </c>
    </row>
    <row spans="1:2" r="7">
      <c t="s" s="4" r="A7">
        <v>566</v>
      </c>
      <c t="n" s="7" r="B7">
        <v>9494</v>
      </c>
    </row>
    <row spans="1:2" r="8">
      <c t="s" s="4" r="A8">
        <v>569</v>
      </c>
    </row>
    <row spans="1:2" r="9">
      <c t="s" s="3" r="A9">
        <v>367</v>
      </c>
    </row>
    <row spans="1:2" r="10">
      <c t="s" s="4" r="A10">
        <v>568</v>
      </c>
      <c t="s" s="4" r="B10">
        <v>377</v>
      </c>
    </row>
    <row spans="1:2" r="11">
      <c t="s" s="4" r="A11">
        <v>566</v>
      </c>
      <c t="n" s="7" r="B11">
        <v>2293</v>
      </c>
    </row>
    <row spans="1:2" r="12">
      <c t="s" s="4" r="A12">
        <v>570</v>
      </c>
    </row>
    <row spans="1:2" r="13">
      <c t="s" s="3" r="A13">
        <v>367</v>
      </c>
    </row>
    <row spans="1:2" r="14">
      <c t="s" s="4" r="A14">
        <v>568</v>
      </c>
      <c t="s" s="4" r="B14">
        <v>506</v>
      </c>
    </row>
    <row spans="1:2" r="15">
      <c t="s" s="4" r="A15">
        <v>566</v>
      </c>
      <c t="n" s="7" r="B15">
        <v>5439</v>
      </c>
    </row>
    <row spans="1:2" r="16">
      <c t="s" s="4" r="A16">
        <v>571</v>
      </c>
    </row>
    <row spans="1:2" r="17">
      <c t="s" s="3" r="A17">
        <v>367</v>
      </c>
    </row>
    <row spans="1:2" r="18">
      <c t="s" s="4" r="A18">
        <v>568</v>
      </c>
      <c t="s" s="4" r="B18">
        <v>506</v>
      </c>
    </row>
    <row spans="1:2" r="19">
      <c t="s" s="4" r="A19">
        <v>566</v>
      </c>
      <c t="n" s="7" r="B19">
        <v>10486</v>
      </c>
    </row>
    <row spans="1:2" r="20">
      <c t="s" s="4" r="A20">
        <v>572</v>
      </c>
    </row>
    <row spans="1:2" r="21">
      <c t="s" s="3" r="A21">
        <v>367</v>
      </c>
    </row>
    <row spans="1:2" r="22">
      <c t="s" s="4" r="A22">
        <v>568</v>
      </c>
      <c t="s" s="4" r="B22">
        <v>506</v>
      </c>
    </row>
    <row spans="1:2" r="23">
      <c t="s" s="4" r="A23">
        <v>566</v>
      </c>
      <c t="n" s="7" r="B23">
        <v>11158</v>
      </c>
    </row>
    <row spans="1:2" r="24">
      <c t="s" s="4" r="A24">
        <v>573</v>
      </c>
    </row>
    <row spans="1:2" r="25">
      <c t="s" s="3" r="A25">
        <v>367</v>
      </c>
    </row>
    <row spans="1:2" r="26">
      <c t="s" s="4" r="A26">
        <v>568</v>
      </c>
      <c t="s" s="4" r="B26">
        <v>328</v>
      </c>
    </row>
    <row spans="1:2" r="27">
      <c t="s" s="4" r="A27">
        <v>566</v>
      </c>
      <c t="n" s="7" r="B27">
        <v>37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574</v>
      </c>
      <c t="s" s="2" r="B1">
        <v>75</v>
      </c>
      <c t="s" s="2" r="C1">
        <v>1</v>
      </c>
    </row>
    <row spans="1:3" r="2">
      <c t="s" s="2" r="B2">
        <v>76</v>
      </c>
      <c t="s" s="2" r="C2">
        <v>76</v>
      </c>
    </row>
    <row spans="1:3" r="3">
      <c t="s" s="3" r="A3">
        <v>575</v>
      </c>
    </row>
    <row spans="1:3" r="4">
      <c t="s" s="4" r="A4">
        <v>79</v>
      </c>
      <c t="n" s="7" r="B4">
        <v>18680</v>
      </c>
      <c t="n" s="7" r="C4">
        <v>38690</v>
      </c>
    </row>
    <row spans="1:3" r="5">
      <c t="s" s="4" r="A5">
        <v>420</v>
      </c>
    </row>
    <row spans="1:3" r="6">
      <c t="s" s="3" r="A6">
        <v>575</v>
      </c>
    </row>
    <row spans="1:3" r="7">
      <c t="s" s="4" r="A7">
        <v>79</v>
      </c>
      <c t="n" s="5" r="C7">
        <v>3971</v>
      </c>
    </row>
    <row spans="1:3" r="8">
      <c t="s" s="4" r="A8">
        <v>576</v>
      </c>
    </row>
    <row spans="1:3" r="9">
      <c t="s" s="3" r="A9">
        <v>575</v>
      </c>
    </row>
    <row spans="1:3" r="10">
      <c t="s" s="4" r="A10">
        <v>79</v>
      </c>
      <c t="n" s="7" r="B10">
        <v>18680</v>
      </c>
      <c t="n" s="5" r="C10">
        <v>26932</v>
      </c>
    </row>
    <row spans="1:3" r="11">
      <c t="s" s="4" r="A11">
        <v>577</v>
      </c>
    </row>
    <row spans="1:3" r="12">
      <c t="s" s="3" r="A12">
        <v>575</v>
      </c>
    </row>
    <row spans="1:3" r="13">
      <c t="s" s="4" r="A13">
        <v>79</v>
      </c>
      <c t="n" s="7" r="C13">
        <v>77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s>
  <sheetData>
    <row spans="1:6" r="1">
      <c t="s" s="1" r="A1">
        <v>578</v>
      </c>
      <c t="s" s="2" r="B1">
        <v>1</v>
      </c>
      <c t="s" s="2" r="C1">
        <v>579</v>
      </c>
    </row>
    <row spans="1:6" r="2">
      <c t="s" s="2" r="B2">
        <v>2</v>
      </c>
      <c t="s" s="2" r="C2">
        <v>25</v>
      </c>
      <c t="s" s="2" r="D2">
        <v>76</v>
      </c>
      <c t="s" s="2" r="E2">
        <v>580</v>
      </c>
      <c t="s" s="2" r="F2">
        <v>581</v>
      </c>
    </row>
    <row spans="1:6" r="3">
      <c t="s" s="3" r="A3">
        <v>582</v>
      </c>
    </row>
    <row spans="1:6" r="4">
      <c t="s" s="4" r="A4">
        <v>583</v>
      </c>
      <c t="n" s="7" r="B4">
        <v>0</v>
      </c>
      <c t="n" s="7" r="C4">
        <v>0</v>
      </c>
    </row>
    <row spans="1:6" r="5">
      <c t="s" s="4" r="A5">
        <v>269</v>
      </c>
    </row>
    <row spans="1:6" r="6">
      <c t="s" s="3" r="A6">
        <v>582</v>
      </c>
    </row>
    <row spans="1:6" r="7">
      <c t="s" s="4" r="A7">
        <v>584</v>
      </c>
      <c t="s" s="4" r="B7">
        <v>585</v>
      </c>
      <c t="s" s="4" r="C7">
        <v>585</v>
      </c>
      <c t="s" s="4" r="D7">
        <v>585</v>
      </c>
      <c t="s" s="4" r="F7">
        <v>585</v>
      </c>
    </row>
    <row spans="1:6" r="8">
      <c t="s" s="4" r="A8">
        <v>266</v>
      </c>
    </row>
    <row spans="1:6" r="9">
      <c t="s" s="3" r="A9">
        <v>582</v>
      </c>
    </row>
    <row spans="1:6" r="10">
      <c t="s" s="4" r="A10">
        <v>584</v>
      </c>
      <c t="s" s="4" r="B10">
        <v>586</v>
      </c>
      <c t="s" s="4" r="C10">
        <v>586</v>
      </c>
      <c t="s" s="4" r="D10">
        <v>586</v>
      </c>
      <c t="s" s="4" r="E10">
        <v>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25</v>
      </c>
    </row>
    <row spans="1:3" r="2">
      <c t="s" s="3" r="A2">
        <v>205</v>
      </c>
    </row>
    <row spans="1:3" r="3">
      <c t="s" s="4" r="A3">
        <v>588</v>
      </c>
      <c t="n" s="7" r="B3">
        <v>1471642</v>
      </c>
      <c t="n" s="7" r="C3">
        <v>1394077</v>
      </c>
    </row>
    <row spans="1:3" r="4">
      <c t="s" s="4" r="A4">
        <v>589</v>
      </c>
      <c t="n" s="7" r="B4">
        <v>1418987</v>
      </c>
      <c t="n" s="7" r="C4">
        <v>16014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s>
  <sheetData>
    <row spans="1:4" r="1">
      <c t="s" s="1" r="A1">
        <v>590</v>
      </c>
      <c t="s" s="2" r="B1">
        <v>2</v>
      </c>
      <c t="s" s="2" r="D1">
        <v>25</v>
      </c>
    </row>
    <row spans="1:4" r="2">
      <c t="s" s="3" r="A2">
        <v>591</v>
      </c>
    </row>
    <row spans="1:4" r="3">
      <c t="s" s="4" r="A3">
        <v>592</v>
      </c>
      <c t="n" s="7" r="B3">
        <v>1471642</v>
      </c>
      <c t="n" s="7" r="D3">
        <v>1394077</v>
      </c>
    </row>
    <row spans="1:4" r="4">
      <c t="s" s="4" r="A4">
        <v>593</v>
      </c>
    </row>
    <row spans="1:4" r="5">
      <c t="s" s="3" r="A5">
        <v>591</v>
      </c>
    </row>
    <row spans="1:4" r="6">
      <c t="s" s="4" r="A6">
        <v>592</v>
      </c>
      <c t="n" s="5" r="B6">
        <v>728189</v>
      </c>
      <c t="n" s="5" r="D6">
        <v>774030</v>
      </c>
    </row>
    <row spans="1:4" r="7">
      <c t="s" s="4" r="A7">
        <v>266</v>
      </c>
    </row>
    <row spans="1:4" r="8">
      <c t="s" s="3" r="A8">
        <v>591</v>
      </c>
    </row>
    <row spans="1:4" r="9">
      <c t="s" s="4" r="A9">
        <v>592</v>
      </c>
      <c t="n" s="5" r="B9">
        <v>353032</v>
      </c>
      <c t="s" s="4" r="C9">
        <v>372</v>
      </c>
      <c t="n" s="5" r="D9">
        <v>339943</v>
      </c>
    </row>
    <row spans="1:4" r="10">
      <c t="s" s="4" r="A10">
        <v>269</v>
      </c>
    </row>
    <row spans="1:4" r="11">
      <c t="s" s="3" r="A11">
        <v>591</v>
      </c>
    </row>
    <row spans="1:4" r="12">
      <c t="s" s="4" r="A12">
        <v>592</v>
      </c>
      <c t="n" s="5" r="B12">
        <v>290421</v>
      </c>
      <c t="s" s="4" r="C12">
        <v>594</v>
      </c>
      <c t="n" s="7" r="D12">
        <v>280104</v>
      </c>
    </row>
    <row spans="1:4" r="13">
      <c t="s" s="4" r="A13">
        <v>595</v>
      </c>
    </row>
    <row spans="1:4" r="14">
      <c t="s" s="3" r="A14">
        <v>591</v>
      </c>
    </row>
    <row spans="1:4" r="15">
      <c t="s" s="4" r="A15">
        <v>592</v>
      </c>
      <c t="n" s="7" r="B15">
        <v>100000</v>
      </c>
    </row>
    <row spans="1:4" r="16">
      <c t="n" r="A16"/>
    </row>
    <row spans="1:4" r="17">
      <c t="s" s="4" r="A17">
        <v>372</v>
      </c>
      <c t="s" s="4" r="B17">
        <v>596</v>
      </c>
    </row>
    <row spans="1:4" r="18">
      <c t="s" s="4" r="A18">
        <v>594</v>
      </c>
      <c t="s" s="4" r="B18">
        <v>597</v>
      </c>
    </row>
  </sheetData>
  <mergeCells count="4">
    <mergeCell ref="B1:C1"/>
    <mergeCell ref="A16:D16"/>
    <mergeCell ref="B17:D17"/>
    <mergeCell ref="B18:D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598</v>
      </c>
      <c t="s" s="2" r="B1">
        <v>2</v>
      </c>
      <c t="s" s="2" r="C1">
        <v>25</v>
      </c>
      <c t="s" s="2" r="D1">
        <v>76</v>
      </c>
      <c t="s" s="2" r="E1">
        <v>580</v>
      </c>
      <c t="s" s="2" r="F1">
        <v>581</v>
      </c>
    </row>
    <row spans="1:6" r="2">
      <c t="s" s="4" r="A2">
        <v>599</v>
      </c>
    </row>
    <row spans="1:6" r="3">
      <c t="s" s="3" r="A3">
        <v>591</v>
      </c>
    </row>
    <row spans="1:6" r="4">
      <c t="s" s="4" r="A4">
        <v>584</v>
      </c>
      <c t="s" s="4" r="B4">
        <v>586</v>
      </c>
      <c t="s" s="4" r="C4">
        <v>586</v>
      </c>
      <c t="s" s="4" r="D4">
        <v>586</v>
      </c>
      <c t="s" s="4" r="E4">
        <v>586</v>
      </c>
    </row>
    <row spans="1:6" r="5">
      <c t="s" s="4" r="A5">
        <v>600</v>
      </c>
    </row>
    <row spans="1:6" r="6">
      <c t="s" s="3" r="A6">
        <v>591</v>
      </c>
    </row>
    <row spans="1:6" r="7">
      <c t="s" s="4" r="A7">
        <v>584</v>
      </c>
      <c t="s" s="4" r="B7">
        <v>585</v>
      </c>
      <c t="s" s="4" r="C7">
        <v>585</v>
      </c>
      <c t="s" s="4" r="D7">
        <v>585</v>
      </c>
      <c t="s" s="4" r="F7">
        <v>5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X16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4"/>
    <col customWidth="1" max="5" min="5" width="21"/>
    <col customWidth="1" max="6" min="6" width="38"/>
    <col customWidth="1" max="7" min="7" width="24"/>
    <col customWidth="1" max="8" min="8" width="21"/>
    <col customWidth="1" max="9" min="9" width="21"/>
    <col customWidth="1" max="10" min="10" width="21"/>
    <col customWidth="1" max="11" min="11" width="31"/>
    <col customWidth="1" max="12" min="12" width="4"/>
    <col customWidth="1" max="13" min="13" width="21"/>
    <col customWidth="1" max="14" min="14" width="21"/>
    <col customWidth="1" max="15" min="15" width="80"/>
    <col customWidth="1" max="16" min="16" width="4"/>
    <col customWidth="1" max="17" min="17" width="21"/>
    <col customWidth="1" max="18" min="18" width="37"/>
    <col customWidth="1" max="19" min="19" width="27"/>
    <col customWidth="1" max="20" min="20" width="27"/>
    <col customWidth="1" max="21" min="21" width="27"/>
    <col customWidth="1" max="22" min="22" width="37"/>
    <col customWidth="1" max="23" min="23" width="4"/>
    <col customWidth="1" max="24" min="24" width="21"/>
  </cols>
  <sheetData>
    <row spans="1:24" r="1">
      <c t="s" s="1" r="A1">
        <v>601</v>
      </c>
      <c t="s" s="2" r="B1">
        <v>602</v>
      </c>
      <c t="s" s="2" r="C1">
        <v>603</v>
      </c>
      <c t="s" s="2" r="D1">
        <v>604</v>
      </c>
      <c t="s" s="2" r="E1">
        <v>605</v>
      </c>
      <c t="s" s="2" r="F1">
        <v>606</v>
      </c>
      <c t="s" s="2" r="G1">
        <v>607</v>
      </c>
      <c t="s" s="2" r="H1">
        <v>343</v>
      </c>
      <c t="s" s="2" r="I1">
        <v>346</v>
      </c>
      <c t="s" s="2" r="J1">
        <v>608</v>
      </c>
      <c t="s" s="2" r="K1">
        <v>609</v>
      </c>
      <c t="s" s="2" r="M1">
        <v>610</v>
      </c>
      <c t="s" s="2" r="N1">
        <v>345</v>
      </c>
      <c t="s" s="2" r="O1">
        <v>611</v>
      </c>
      <c t="s" s="2" r="Q1">
        <v>345</v>
      </c>
      <c t="s" s="2" r="R1">
        <v>612</v>
      </c>
      <c t="s" s="2" r="S1">
        <v>613</v>
      </c>
      <c t="s" s="2" r="T1">
        <v>614</v>
      </c>
      <c t="s" s="2" r="U1">
        <v>615</v>
      </c>
      <c t="s" s="2" r="V1">
        <v>611</v>
      </c>
      <c t="s" s="2" r="X1">
        <v>616</v>
      </c>
    </row>
    <row spans="1:24" r="2">
      <c t="s" s="3" r="A2">
        <v>591</v>
      </c>
    </row>
    <row spans="1:24" r="3">
      <c t="s" s="4" r="A3">
        <v>617</v>
      </c>
      <c t="n" s="7" r="O3">
        <v>120000</v>
      </c>
      <c t="n" s="7" r="Q3">
        <v>790000</v>
      </c>
    </row>
    <row spans="1:24" r="4">
      <c t="s" s="4" r="A4">
        <v>166</v>
      </c>
      <c t="n" s="5" r="O4">
        <v>45843000</v>
      </c>
      <c t="n" s="5" r="Q4">
        <v>47574000</v>
      </c>
    </row>
    <row spans="1:24" r="5">
      <c t="s" s="4" r="A5">
        <v>48</v>
      </c>
      <c t="n" s="7" r="K5">
        <v>351544000</v>
      </c>
      <c t="n" s="5" r="O5">
        <v>351544000</v>
      </c>
      <c t="n" s="7" r="R5">
        <v>61123000</v>
      </c>
      <c t="n" s="7" r="V5">
        <v>351544000</v>
      </c>
    </row>
    <row spans="1:24" r="6">
      <c t="s" s="4" r="A6">
        <v>28</v>
      </c>
      <c t="n" s="5" r="K6">
        <v>51911000</v>
      </c>
      <c t="n" s="5" r="O6">
        <v>51911000</v>
      </c>
      <c t="n" s="5" r="R6">
        <v>59560000</v>
      </c>
      <c t="n" s="5" r="V6">
        <v>51911000</v>
      </c>
    </row>
    <row spans="1:24" r="7">
      <c t="s" s="4" r="A7">
        <v>592</v>
      </c>
      <c t="n" s="7" r="K7">
        <v>1471642000</v>
      </c>
      <c t="n" s="5" r="O7">
        <v>1471642000</v>
      </c>
      <c t="n" s="7" r="R7">
        <v>1394077000</v>
      </c>
      <c t="n" s="7" r="V7">
        <v>1471642000</v>
      </c>
    </row>
    <row spans="1:24" r="8">
      <c t="s" s="4" r="A8">
        <v>618</v>
      </c>
      <c t="n" s="7" r="O8">
        <v>23408000</v>
      </c>
      <c t="n" s="7" r="Q8">
        <v>22041000</v>
      </c>
    </row>
    <row spans="1:24" r="9">
      <c t="s" s="4" r="A9">
        <v>619</v>
      </c>
      <c t="n" s="5" r="O9">
        <v>360000</v>
      </c>
      <c t="n" s="5" r="R9">
        <v>4994578</v>
      </c>
      <c t="n" s="5" r="S9">
        <v>15812566</v>
      </c>
      <c t="n" s="5" r="T9">
        <v>7185257</v>
      </c>
      <c t="n" s="5" r="U9">
        <v>1150000</v>
      </c>
      <c t="n" s="5" r="V9">
        <v>29502401</v>
      </c>
    </row>
    <row spans="1:24" r="10">
      <c t="s" s="4" r="A10">
        <v>620</v>
      </c>
      <c t="n" s="7" r="O10">
        <v>12391000</v>
      </c>
      <c t="n" s="7" r="R10">
        <v>193434000</v>
      </c>
      <c t="n" s="7" r="S10">
        <v>436419000</v>
      </c>
      <c t="n" s="7" r="T10">
        <v>125341000</v>
      </c>
      <c t="n" s="7" r="U10">
        <v>19138000</v>
      </c>
      <c t="n" s="7" r="V10">
        <v>786723000</v>
      </c>
    </row>
    <row spans="1:24" r="11">
      <c t="s" s="4" r="A11">
        <v>621</v>
      </c>
      <c t="n" s="9" r="K11">
        <v>6.65</v>
      </c>
      <c t="n" s="9" r="O11">
        <v>6.65</v>
      </c>
      <c t="n" s="9" r="R11">
        <v>6.65</v>
      </c>
      <c t="n" s="9" r="V11">
        <v>6.65</v>
      </c>
    </row>
    <row spans="1:24" r="12">
      <c t="s" s="4" r="A12">
        <v>622</v>
      </c>
    </row>
    <row spans="1:24" r="13">
      <c t="s" s="3" r="A13">
        <v>591</v>
      </c>
    </row>
    <row spans="1:24" r="14">
      <c t="s" s="4" r="A14">
        <v>623</v>
      </c>
      <c t="s" s="4" r="E14">
        <v>321</v>
      </c>
    </row>
    <row spans="1:24" r="15">
      <c t="s" s="4" r="A15">
        <v>624</v>
      </c>
    </row>
    <row spans="1:24" r="16">
      <c t="s" s="3" r="A16">
        <v>591</v>
      </c>
    </row>
    <row spans="1:24" r="17">
      <c t="s" s="4" r="A17">
        <v>625</v>
      </c>
      <c t="s" s="4" r="E17">
        <v>528</v>
      </c>
    </row>
    <row spans="1:24" r="18">
      <c t="s" s="4" r="A18">
        <v>529</v>
      </c>
    </row>
    <row spans="1:24" r="19">
      <c t="s" s="3" r="A19">
        <v>591</v>
      </c>
    </row>
    <row spans="1:24" r="20">
      <c t="s" s="4" r="A20">
        <v>625</v>
      </c>
      <c t="s" s="4" r="E20">
        <v>530</v>
      </c>
    </row>
    <row spans="1:24" r="21">
      <c t="s" s="4" r="A21">
        <v>626</v>
      </c>
    </row>
    <row spans="1:24" r="22">
      <c t="s" s="3" r="A22">
        <v>591</v>
      </c>
    </row>
    <row spans="1:24" r="23">
      <c t="s" s="4" r="A23">
        <v>627</v>
      </c>
      <c t="s" s="4" r="E23">
        <v>323</v>
      </c>
    </row>
    <row spans="1:24" r="24">
      <c t="s" s="4" r="A24">
        <v>628</v>
      </c>
    </row>
    <row spans="1:24" r="25">
      <c t="s" s="3" r="A25">
        <v>591</v>
      </c>
    </row>
    <row spans="1:24" r="26">
      <c t="s" s="4" r="A26">
        <v>623</v>
      </c>
      <c t="s" s="4" r="X26">
        <v>321</v>
      </c>
    </row>
    <row spans="1:24" r="27">
      <c t="s" s="4" r="A27">
        <v>629</v>
      </c>
    </row>
    <row spans="1:24" r="28">
      <c t="s" s="3" r="A28">
        <v>591</v>
      </c>
    </row>
    <row spans="1:24" r="29">
      <c t="s" s="4" r="A29">
        <v>630</v>
      </c>
      <c t="n" s="7" r="E29">
        <v>600000000</v>
      </c>
    </row>
    <row spans="1:24" r="30">
      <c t="s" s="4" r="A30">
        <v>584</v>
      </c>
      <c t="s" s="4" r="E30">
        <v>631</v>
      </c>
    </row>
    <row spans="1:24" r="31">
      <c t="s" s="4" r="A31">
        <v>632</v>
      </c>
      <c t="n" s="7" r="E31">
        <v>10500000</v>
      </c>
    </row>
    <row spans="1:24" r="32">
      <c t="s" s="4" r="A32">
        <v>633</v>
      </c>
      <c t="s" s="4" r="O32">
        <v>634</v>
      </c>
    </row>
    <row spans="1:24" r="33">
      <c t="s" s="4" r="A33">
        <v>635</v>
      </c>
      <c t="s" s="4" r="E33">
        <v>636</v>
      </c>
    </row>
    <row spans="1:24" r="34">
      <c t="s" s="4" r="A34">
        <v>637</v>
      </c>
      <c t="n" s="7" r="E34">
        <v>150400000</v>
      </c>
    </row>
    <row spans="1:24" r="35">
      <c t="s" s="4" r="A35">
        <v>638</v>
      </c>
      <c t="n" s="5" r="E35">
        <v>20900000</v>
      </c>
    </row>
    <row spans="1:24" r="36">
      <c t="s" s="4" r="A36">
        <v>639</v>
      </c>
    </row>
    <row spans="1:24" r="37">
      <c t="s" s="3" r="A37">
        <v>591</v>
      </c>
    </row>
    <row spans="1:24" r="38">
      <c t="s" s="4" r="A38">
        <v>617</v>
      </c>
      <c t="n" s="5" r="E38">
        <v>218300000</v>
      </c>
    </row>
    <row spans="1:24" r="39">
      <c t="s" s="4" r="A39">
        <v>640</v>
      </c>
    </row>
    <row spans="1:24" r="40">
      <c t="s" s="3" r="A40">
        <v>591</v>
      </c>
    </row>
    <row spans="1:24" r="41">
      <c t="s" s="4" r="A41">
        <v>630</v>
      </c>
      <c t="n" s="5" r="E41">
        <v>100000000</v>
      </c>
    </row>
    <row spans="1:24" r="42">
      <c t="s" s="4" r="A42">
        <v>595</v>
      </c>
    </row>
    <row spans="1:24" r="43">
      <c t="s" s="3" r="A43">
        <v>591</v>
      </c>
    </row>
    <row spans="1:24" r="44">
      <c t="s" s="4" r="A44">
        <v>641</v>
      </c>
      <c t="n" s="7" r="H44">
        <v>100000000</v>
      </c>
    </row>
    <row spans="1:24" r="45">
      <c t="s" s="4" r="A45">
        <v>642</v>
      </c>
      <c t="s" s="4" r="H45">
        <v>643</v>
      </c>
    </row>
    <row spans="1:24" r="46">
      <c t="s" s="4" r="A46">
        <v>644</v>
      </c>
      <c t="s" s="4" r="H46">
        <v>645</v>
      </c>
    </row>
    <row spans="1:24" r="47">
      <c t="s" s="4" r="A47">
        <v>646</v>
      </c>
      <c t="s" s="4" r="H47">
        <v>375</v>
      </c>
    </row>
    <row spans="1:24" r="48">
      <c t="s" s="4" r="A48">
        <v>592</v>
      </c>
      <c t="n" s="7" r="K48">
        <v>100000000</v>
      </c>
      <c t="n" s="7" r="O48">
        <v>100000000</v>
      </c>
      <c t="n" s="7" r="V48">
        <v>100000000</v>
      </c>
    </row>
    <row spans="1:24" r="49">
      <c t="s" s="4" r="A49">
        <v>647</v>
      </c>
    </row>
    <row spans="1:24" r="50">
      <c t="s" s="3" r="A50">
        <v>591</v>
      </c>
    </row>
    <row spans="1:24" r="51">
      <c t="s" s="4" r="A51">
        <v>630</v>
      </c>
      <c t="n" s="7" r="X51">
        <v>275000000</v>
      </c>
    </row>
    <row spans="1:24" r="52">
      <c t="s" s="4" r="A52">
        <v>584</v>
      </c>
      <c t="s" s="4" r="X52">
        <v>648</v>
      </c>
    </row>
    <row spans="1:24" r="53">
      <c t="s" s="4" r="A53">
        <v>632</v>
      </c>
      <c t="n" s="7" r="E53">
        <v>4800000</v>
      </c>
    </row>
    <row spans="1:24" r="54">
      <c t="s" s="4" r="A54">
        <v>633</v>
      </c>
      <c t="s" s="4" r="O54">
        <v>634</v>
      </c>
    </row>
    <row spans="1:24" r="55">
      <c t="s" s="4" r="A55">
        <v>635</v>
      </c>
      <c t="s" s="4" r="E55">
        <v>649</v>
      </c>
    </row>
    <row spans="1:24" r="56">
      <c t="s" s="4" r="A56">
        <v>638</v>
      </c>
      <c t="n" s="7" r="E56">
        <v>7200000</v>
      </c>
    </row>
    <row spans="1:24" r="57">
      <c t="s" s="4" r="A57">
        <v>593</v>
      </c>
    </row>
    <row spans="1:24" r="58">
      <c t="s" s="3" r="A58">
        <v>591</v>
      </c>
    </row>
    <row spans="1:24" r="59">
      <c t="s" s="4" r="A59">
        <v>630</v>
      </c>
      <c t="n" s="5" r="K59">
        <v>828200000</v>
      </c>
      <c t="n" s="7" r="O59">
        <v>828200000</v>
      </c>
      <c t="n" s="7" r="R59">
        <v>774000000</v>
      </c>
      <c t="n" s="5" r="V59">
        <v>828200000</v>
      </c>
    </row>
    <row spans="1:24" r="60">
      <c t="s" s="4" r="A60">
        <v>644</v>
      </c>
      <c t="s" s="4" r="E60">
        <v>650</v>
      </c>
    </row>
    <row spans="1:24" r="61">
      <c t="s" s="4" r="A61">
        <v>646</v>
      </c>
      <c t="s" s="4" r="E61">
        <v>375</v>
      </c>
    </row>
    <row spans="1:24" r="62">
      <c t="s" s="4" r="A62">
        <v>651</v>
      </c>
      <c t="s" s="4" r="E62">
        <v>652</v>
      </c>
    </row>
    <row spans="1:24" r="63">
      <c t="s" s="4" r="A63">
        <v>653</v>
      </c>
      <c t="s" s="4" r="O63">
        <v>654</v>
      </c>
    </row>
    <row spans="1:24" r="64">
      <c t="s" s="4" r="A64">
        <v>655</v>
      </c>
      <c t="s" s="4" r="E64">
        <v>301</v>
      </c>
    </row>
    <row spans="1:24" r="65">
      <c t="s" s="4" r="A65">
        <v>166</v>
      </c>
      <c t="n" s="7" r="I65">
        <v>1600000</v>
      </c>
    </row>
    <row spans="1:24" r="66">
      <c t="s" s="4" r="A66">
        <v>48</v>
      </c>
      <c t="n" s="5" r="K66">
        <v>61100000</v>
      </c>
      <c t="n" s="7" r="O66">
        <v>61100000</v>
      </c>
      <c t="n" s="5" r="R66">
        <v>61100000</v>
      </c>
      <c t="n" s="5" r="V66">
        <v>61100000</v>
      </c>
    </row>
    <row spans="1:24" r="67">
      <c t="s" s="4" r="A67">
        <v>28</v>
      </c>
      <c t="n" s="5" r="K67">
        <v>51900000</v>
      </c>
      <c t="n" s="5" r="O67">
        <v>51900000</v>
      </c>
      <c t="n" s="5" r="R67">
        <v>59600000</v>
      </c>
      <c t="n" s="5" r="V67">
        <v>51900000</v>
      </c>
    </row>
    <row spans="1:24" r="68">
      <c t="s" s="4" r="A68">
        <v>592</v>
      </c>
      <c t="n" s="5" r="K68">
        <v>728189000</v>
      </c>
      <c t="n" s="5" r="O68">
        <v>728189000</v>
      </c>
      <c t="n" s="7" r="R68">
        <v>774030000</v>
      </c>
      <c t="n" s="5" r="V68">
        <v>728189000</v>
      </c>
    </row>
    <row spans="1:24" r="69">
      <c t="s" s="4" r="A69">
        <v>266</v>
      </c>
    </row>
    <row spans="1:24" r="70">
      <c t="s" s="3" r="A70">
        <v>591</v>
      </c>
    </row>
    <row spans="1:24" r="71">
      <c t="s" s="4" r="A71">
        <v>630</v>
      </c>
      <c t="n" s="7" r="B71">
        <v>400000000</v>
      </c>
      <c t="n" s="7" r="K71">
        <v>400000000</v>
      </c>
      <c t="n" s="7" r="O71">
        <v>400000000</v>
      </c>
      <c t="n" s="7" r="V71">
        <v>400000000</v>
      </c>
    </row>
    <row spans="1:24" r="72">
      <c t="s" s="4" r="A72">
        <v>584</v>
      </c>
      <c t="s" s="4" r="B72">
        <v>586</v>
      </c>
      <c t="s" s="4" r="K72">
        <v>586</v>
      </c>
      <c t="s" s="4" r="N72">
        <v>586</v>
      </c>
      <c t="s" s="4" r="O72">
        <v>586</v>
      </c>
      <c t="s" s="4" r="Q72">
        <v>586</v>
      </c>
      <c t="s" s="4" r="R72">
        <v>586</v>
      </c>
      <c t="s" s="4" r="V72">
        <v>586</v>
      </c>
    </row>
    <row spans="1:24" r="73">
      <c t="s" s="4" r="A73">
        <v>641</v>
      </c>
      <c t="n" s="7" r="B73">
        <v>390600000</v>
      </c>
    </row>
    <row spans="1:24" r="74">
      <c t="s" s="4" r="A74">
        <v>656</v>
      </c>
      <c t="s" s="4" r="B74">
        <v>657</v>
      </c>
    </row>
    <row spans="1:24" r="75">
      <c t="s" s="4" r="A75">
        <v>658</v>
      </c>
      <c t="s" s="4" r="O75">
        <v>659</v>
      </c>
    </row>
    <row spans="1:24" r="76">
      <c t="s" s="4" r="A76">
        <v>660</v>
      </c>
      <c t="s" s="4" r="B76">
        <v>661</v>
      </c>
    </row>
    <row spans="1:24" r="77">
      <c t="s" s="4" r="A77">
        <v>662</v>
      </c>
      <c t="n" s="13" r="B77">
        <v>32.4052</v>
      </c>
    </row>
    <row spans="1:24" r="78">
      <c t="s" s="4" r="A78">
        <v>663</v>
      </c>
      <c t="n" s="7" r="B78">
        <v>1000</v>
      </c>
    </row>
    <row spans="1:24" r="79">
      <c t="s" s="4" r="A79">
        <v>664</v>
      </c>
      <c t="n" s="9" r="B79">
        <v>30.86</v>
      </c>
    </row>
    <row spans="1:24" r="80">
      <c t="s" s="4" r="A80">
        <v>592</v>
      </c>
      <c t="n" s="7" r="K80">
        <v>353032000</v>
      </c>
      <c t="s" s="4" r="L80">
        <v>372</v>
      </c>
      <c t="n" s="7" r="O80">
        <v>353032000</v>
      </c>
      <c t="s" s="4" r="P80">
        <v>372</v>
      </c>
      <c t="n" s="7" r="R80">
        <v>339943000</v>
      </c>
      <c t="n" s="7" r="V80">
        <v>353032000</v>
      </c>
      <c t="s" s="4" r="W80">
        <v>372</v>
      </c>
    </row>
    <row spans="1:24" r="81">
      <c t="s" s="4" r="A81">
        <v>618</v>
      </c>
      <c t="n" s="5" r="K81">
        <v>4600000</v>
      </c>
      <c t="n" s="7" r="N81">
        <v>3900000</v>
      </c>
      <c t="n" s="5" r="O81">
        <v>12400000</v>
      </c>
      <c t="n" s="7" r="Q81">
        <v>11400000</v>
      </c>
    </row>
    <row spans="1:24" r="82">
      <c t="s" s="4" r="A82">
        <v>665</v>
      </c>
      <c t="n" s="5" r="K82">
        <v>1500000</v>
      </c>
      <c t="n" s="7" r="N82">
        <v>1500000</v>
      </c>
      <c t="n" s="5" r="O82">
        <v>4500000</v>
      </c>
      <c t="n" s="7" r="Q82">
        <v>4500000</v>
      </c>
    </row>
    <row spans="1:24" r="83">
      <c t="s" s="4" r="A83">
        <v>619</v>
      </c>
      <c t="n" s="5" r="B83">
        <v>2964000</v>
      </c>
    </row>
    <row spans="1:24" r="84">
      <c t="s" s="4" r="A84">
        <v>620</v>
      </c>
      <c t="n" s="7" r="B84">
        <v>69000000</v>
      </c>
    </row>
    <row spans="1:24" r="85">
      <c t="s" s="4" r="A85">
        <v>666</v>
      </c>
      <c t="n" s="5" r="C85">
        <v>13000000</v>
      </c>
    </row>
    <row spans="1:24" r="86">
      <c t="s" s="4" r="A86">
        <v>621</v>
      </c>
      <c t="n" s="14" r="C86">
        <v>35.5173</v>
      </c>
    </row>
    <row spans="1:24" r="87">
      <c t="s" s="4" r="A87">
        <v>667</v>
      </c>
      <c t="s" s="4" r="C87">
        <v>668</v>
      </c>
    </row>
    <row spans="1:24" r="88">
      <c t="s" s="4" r="A88">
        <v>669</v>
      </c>
      <c t="s" s="4" r="C88">
        <v>670</v>
      </c>
    </row>
    <row spans="1:24" r="89">
      <c t="s" s="4" r="A89">
        <v>671</v>
      </c>
      <c t="n" s="7" r="C89">
        <v>57700000</v>
      </c>
    </row>
    <row spans="1:24" r="90">
      <c t="s" s="4" r="A90">
        <v>672</v>
      </c>
      <c t="n" s="7" r="J90">
        <v>3000000</v>
      </c>
    </row>
    <row spans="1:24" r="91">
      <c t="s" s="4" r="A91">
        <v>673</v>
      </c>
      <c t="n" s="14" r="D91">
        <v>35.5173</v>
      </c>
    </row>
    <row spans="1:24" r="92">
      <c t="s" s="4" r="A92">
        <v>674</v>
      </c>
      <c t="s" s="4" r="D92">
        <v>675</v>
      </c>
    </row>
    <row spans="1:24" r="93">
      <c t="s" s="4" r="A93">
        <v>676</v>
      </c>
      <c t="n" s="9" r="D93">
        <v>23.29</v>
      </c>
    </row>
    <row spans="1:24" r="94">
      <c t="s" s="4" r="A94">
        <v>677</v>
      </c>
    </row>
    <row spans="1:24" r="95">
      <c t="s" s="3" r="A95">
        <v>591</v>
      </c>
    </row>
    <row spans="1:24" r="96">
      <c t="s" s="4" r="A96">
        <v>678</v>
      </c>
      <c t="n" s="5" r="B96">
        <v>13000000</v>
      </c>
    </row>
    <row spans="1:24" r="97">
      <c t="s" s="4" r="A97">
        <v>407</v>
      </c>
      <c t="n" s="5" r="C97">
        <v>84100000</v>
      </c>
    </row>
    <row spans="1:24" r="98">
      <c t="s" s="4" r="A98">
        <v>679</v>
      </c>
      <c t="n" s="7" r="C98">
        <v>29400000</v>
      </c>
      <c t="n" s="5" r="K98">
        <v>14500000</v>
      </c>
      <c t="n" s="7" r="O98">
        <v>14500000</v>
      </c>
      <c t="n" s="7" r="R98">
        <v>18900000</v>
      </c>
      <c t="n" s="5" r="V98">
        <v>14500000</v>
      </c>
    </row>
    <row spans="1:24" r="99">
      <c t="s" s="4" r="A99">
        <v>680</v>
      </c>
    </row>
    <row spans="1:24" r="100">
      <c t="s" s="3" r="A100">
        <v>591</v>
      </c>
    </row>
    <row spans="1:24" r="101">
      <c t="s" s="4" r="A101">
        <v>681</v>
      </c>
      <c t="n" s="5" r="B101">
        <v>20</v>
      </c>
    </row>
    <row spans="1:24" r="102">
      <c t="s" s="4" r="A102">
        <v>682</v>
      </c>
      <c t="s" s="4" r="B102">
        <v>683</v>
      </c>
    </row>
    <row spans="1:24" r="103">
      <c t="s" s="4" r="A103">
        <v>684</v>
      </c>
      <c t="s" s="4" r="O103">
        <v>323</v>
      </c>
    </row>
    <row spans="1:24" r="104">
      <c t="s" s="4" r="A104">
        <v>685</v>
      </c>
      <c t="s" s="4" r="O104">
        <v>686</v>
      </c>
    </row>
    <row spans="1:24" r="105">
      <c t="s" s="4" r="A105">
        <v>687</v>
      </c>
    </row>
    <row spans="1:24" r="106">
      <c t="s" s="3" r="A106">
        <v>591</v>
      </c>
    </row>
    <row spans="1:24" r="107">
      <c t="s" s="4" r="A107">
        <v>681</v>
      </c>
      <c t="n" s="5" r="B107">
        <v>5</v>
      </c>
    </row>
    <row spans="1:24" r="108">
      <c t="s" s="4" r="A108">
        <v>682</v>
      </c>
      <c t="s" s="4" r="B108">
        <v>688</v>
      </c>
    </row>
    <row spans="1:24" r="109">
      <c t="s" s="4" r="A109">
        <v>689</v>
      </c>
    </row>
    <row spans="1:24" r="110">
      <c t="s" s="3" r="A110">
        <v>591</v>
      </c>
    </row>
    <row spans="1:24" r="111">
      <c t="s" s="4" r="A111">
        <v>690</v>
      </c>
      <c t="s" s="4" r="B111">
        <v>691</v>
      </c>
    </row>
    <row spans="1:24" r="112">
      <c t="s" s="4" r="A112">
        <v>692</v>
      </c>
    </row>
    <row spans="1:24" r="113">
      <c t="s" s="3" r="A113">
        <v>591</v>
      </c>
    </row>
    <row spans="1:24" r="114">
      <c t="s" s="4" r="A114">
        <v>690</v>
      </c>
      <c t="s" s="4" r="B114">
        <v>693</v>
      </c>
    </row>
    <row spans="1:24" r="115">
      <c t="s" s="4" r="A115">
        <v>269</v>
      </c>
    </row>
    <row spans="1:24" r="116">
      <c t="s" s="3" r="A116">
        <v>591</v>
      </c>
    </row>
    <row spans="1:24" r="117">
      <c t="s" s="4" r="A117">
        <v>630</v>
      </c>
      <c t="n" s="7" r="F117">
        <v>300000000</v>
      </c>
      <c t="n" s="7" r="K117">
        <v>300000000</v>
      </c>
      <c t="n" s="7" r="O117">
        <v>300000000</v>
      </c>
      <c t="n" s="7" r="V117">
        <v>300000000</v>
      </c>
    </row>
    <row spans="1:24" r="118">
      <c t="s" s="4" r="A118">
        <v>584</v>
      </c>
      <c t="s" s="4" r="F118">
        <v>585</v>
      </c>
      <c t="s" s="4" r="K118">
        <v>585</v>
      </c>
      <c t="s" s="4" r="N118">
        <v>585</v>
      </c>
      <c t="s" s="4" r="O118">
        <v>585</v>
      </c>
      <c t="s" s="4" r="Q118">
        <v>585</v>
      </c>
      <c t="s" s="4" r="R118">
        <v>585</v>
      </c>
      <c t="s" s="4" r="V118">
        <v>585</v>
      </c>
    </row>
    <row spans="1:24" r="119">
      <c t="s" s="4" r="A119">
        <v>641</v>
      </c>
      <c t="n" s="7" r="F119">
        <v>291600000</v>
      </c>
    </row>
    <row spans="1:24" r="120">
      <c t="s" s="4" r="A120">
        <v>658</v>
      </c>
      <c t="s" s="4" r="O120">
        <v>694</v>
      </c>
    </row>
    <row spans="1:24" r="121">
      <c t="s" s="4" r="A121">
        <v>660</v>
      </c>
      <c t="s" s="4" r="F121">
        <v>695</v>
      </c>
    </row>
    <row spans="1:24" r="122">
      <c t="s" s="4" r="A122">
        <v>662</v>
      </c>
      <c t="n" s="13" r="F122">
        <v>32.5169</v>
      </c>
    </row>
    <row spans="1:24" r="123">
      <c t="s" s="4" r="A123">
        <v>663</v>
      </c>
      <c t="n" s="7" r="F123">
        <v>1000</v>
      </c>
    </row>
    <row spans="1:24" r="124">
      <c t="s" s="4" r="A124">
        <v>664</v>
      </c>
      <c t="n" s="9" r="F124">
        <v>30.75</v>
      </c>
    </row>
    <row spans="1:24" r="125">
      <c t="s" s="4" r="A125">
        <v>592</v>
      </c>
      <c t="n" s="7" r="K125">
        <v>290421000</v>
      </c>
      <c t="s" s="4" r="L125">
        <v>594</v>
      </c>
      <c t="n" s="7" r="O125">
        <v>290421000</v>
      </c>
      <c t="s" s="4" r="P125">
        <v>594</v>
      </c>
      <c t="n" s="7" r="R125">
        <v>280104000</v>
      </c>
      <c t="n" s="7" r="V125">
        <v>290421000</v>
      </c>
      <c t="s" s="4" r="W125">
        <v>594</v>
      </c>
    </row>
    <row spans="1:24" r="126">
      <c t="s" s="4" r="A126">
        <v>618</v>
      </c>
      <c t="n" s="5" r="K126">
        <v>3300000</v>
      </c>
      <c t="n" s="7" r="N126">
        <v>3100000</v>
      </c>
      <c t="n" s="5" r="O126">
        <v>9400000</v>
      </c>
      <c t="n" s="7" r="Q126">
        <v>8800000</v>
      </c>
    </row>
    <row spans="1:24" r="127">
      <c t="s" s="4" r="A127">
        <v>665</v>
      </c>
      <c t="n" s="7" r="M127">
        <v>1900000</v>
      </c>
      <c t="n" s="7" r="N127">
        <v>1900000</v>
      </c>
      <c t="n" s="7" r="O127">
        <v>5600000</v>
      </c>
      <c t="n" s="7" r="Q127">
        <v>5600000</v>
      </c>
    </row>
    <row spans="1:24" r="128">
      <c t="s" s="4" r="A128">
        <v>666</v>
      </c>
      <c t="n" s="5" r="F128">
        <v>9760000</v>
      </c>
    </row>
    <row spans="1:24" r="129">
      <c t="s" s="4" r="A129">
        <v>621</v>
      </c>
      <c t="n" s="14" r="F129">
        <v>40.6175</v>
      </c>
    </row>
    <row spans="1:24" r="130">
      <c t="s" s="4" r="A130">
        <v>667</v>
      </c>
      <c t="s" s="4" r="F130">
        <v>696</v>
      </c>
    </row>
    <row spans="1:24" r="131">
      <c t="s" s="4" r="A131">
        <v>669</v>
      </c>
      <c t="s" s="4" r="F131">
        <v>697</v>
      </c>
    </row>
    <row spans="1:24" r="132">
      <c t="s" s="4" r="A132">
        <v>671</v>
      </c>
      <c t="n" s="7" r="F132">
        <v>28800000</v>
      </c>
    </row>
    <row spans="1:24" r="133">
      <c t="s" s="4" r="A133">
        <v>672</v>
      </c>
      <c t="n" s="7" r="F133">
        <v>-9400000</v>
      </c>
    </row>
    <row spans="1:24" r="134">
      <c t="s" s="4" r="A134">
        <v>673</v>
      </c>
      <c t="n" s="14" r="G134">
        <v>40.6175</v>
      </c>
    </row>
    <row spans="1:24" r="135">
      <c t="s" s="4" r="A135">
        <v>674</v>
      </c>
      <c t="s" s="4" r="G135">
        <v>327</v>
      </c>
    </row>
    <row spans="1:24" r="136">
      <c t="s" s="4" r="A136">
        <v>676</v>
      </c>
      <c t="n" s="9" r="G136">
        <v>23.21</v>
      </c>
    </row>
    <row spans="1:24" r="137">
      <c t="s" s="4" r="A137">
        <v>698</v>
      </c>
    </row>
    <row spans="1:24" r="138">
      <c t="s" s="3" r="A138">
        <v>591</v>
      </c>
    </row>
    <row spans="1:24" r="139">
      <c t="s" s="4" r="A139">
        <v>699</v>
      </c>
      <c t="s" s="4" r="O139">
        <v>700</v>
      </c>
    </row>
    <row spans="1:24" r="140">
      <c t="s" s="4" r="A140">
        <v>701</v>
      </c>
    </row>
    <row spans="1:24" r="141">
      <c t="s" s="3" r="A141">
        <v>591</v>
      </c>
    </row>
    <row spans="1:24" r="142">
      <c t="s" s="4" r="A142">
        <v>699</v>
      </c>
      <c t="s" s="4" r="O142">
        <v>702</v>
      </c>
    </row>
    <row spans="1:24" r="143">
      <c t="s" s="4" r="A143">
        <v>703</v>
      </c>
    </row>
    <row spans="1:24" r="144">
      <c t="s" s="3" r="A144">
        <v>591</v>
      </c>
    </row>
    <row spans="1:24" r="145">
      <c t="s" s="4" r="A145">
        <v>678</v>
      </c>
      <c t="n" s="5" r="F145">
        <v>9800000</v>
      </c>
    </row>
    <row spans="1:24" r="146">
      <c t="s" s="4" r="A146">
        <v>407</v>
      </c>
      <c t="n" s="7" r="F146">
        <v>58700000</v>
      </c>
    </row>
    <row spans="1:24" r="147">
      <c t="s" s="4" r="A147">
        <v>679</v>
      </c>
      <c t="n" s="7" r="F147">
        <v>20600000</v>
      </c>
      <c t="n" s="7" r="K147">
        <v>2800000</v>
      </c>
      <c t="n" s="7" r="O147">
        <v>2800000</v>
      </c>
      <c t="n" s="7" r="R147">
        <v>5900000</v>
      </c>
      <c t="n" s="7" r="V147">
        <v>2800000</v>
      </c>
    </row>
    <row spans="1:24" r="148">
      <c t="s" s="4" r="A148">
        <v>704</v>
      </c>
    </row>
    <row spans="1:24" r="149">
      <c t="s" s="3" r="A149">
        <v>591</v>
      </c>
    </row>
    <row spans="1:24" r="150">
      <c t="s" s="4" r="A150">
        <v>681</v>
      </c>
      <c t="n" s="5" r="F150">
        <v>20</v>
      </c>
    </row>
    <row spans="1:24" r="151">
      <c t="s" s="4" r="A151">
        <v>682</v>
      </c>
      <c t="s" s="4" r="F151">
        <v>683</v>
      </c>
    </row>
    <row spans="1:24" r="152">
      <c t="s" s="4" r="A152">
        <v>684</v>
      </c>
      <c t="s" s="4" r="O152">
        <v>323</v>
      </c>
    </row>
    <row spans="1:24" r="153">
      <c t="s" s="4" r="A153">
        <v>685</v>
      </c>
      <c t="s" s="4" r="O153">
        <v>705</v>
      </c>
    </row>
    <row spans="1:24" r="154">
      <c t="s" s="4" r="A154">
        <v>706</v>
      </c>
    </row>
    <row spans="1:24" r="155">
      <c t="s" s="3" r="A155">
        <v>591</v>
      </c>
    </row>
    <row spans="1:24" r="156">
      <c t="s" s="4" r="A156">
        <v>681</v>
      </c>
      <c t="n" s="5" r="F156">
        <v>5</v>
      </c>
    </row>
    <row spans="1:24" r="157">
      <c t="s" s="4" r="A157">
        <v>682</v>
      </c>
      <c t="s" s="4" r="F157">
        <v>688</v>
      </c>
    </row>
    <row spans="1:24" r="158">
      <c t="s" s="4" r="A158">
        <v>707</v>
      </c>
    </row>
    <row spans="1:24" r="159">
      <c t="s" s="3" r="A159">
        <v>591</v>
      </c>
    </row>
    <row spans="1:24" r="160">
      <c t="s" s="4" r="A160">
        <v>690</v>
      </c>
      <c t="s" s="4" r="F160">
        <v>691</v>
      </c>
    </row>
    <row spans="1:24" r="161">
      <c t="s" s="4" r="A161">
        <v>708</v>
      </c>
    </row>
    <row spans="1:24" r="162">
      <c t="s" s="3" r="A162">
        <v>591</v>
      </c>
    </row>
    <row spans="1:24" r="163">
      <c t="s" s="4" r="A163">
        <v>690</v>
      </c>
      <c t="s" s="4" r="F163">
        <v>693</v>
      </c>
    </row>
    <row spans="1:24" r="164">
      <c t="n" r="A164"/>
    </row>
    <row spans="1:24" r="165">
      <c t="s" s="4" r="A165">
        <v>372</v>
      </c>
      <c t="s" s="4" r="B165">
        <v>596</v>
      </c>
    </row>
    <row spans="1:24" r="166">
      <c t="s" s="4" r="A166">
        <v>594</v>
      </c>
      <c t="s" s="4" r="B166">
        <v>597</v>
      </c>
    </row>
  </sheetData>
  <mergeCells count="6">
    <mergeCell ref="K1:L1"/>
    <mergeCell ref="O1:P1"/>
    <mergeCell ref="V1:W1"/>
    <mergeCell ref="A164:X164"/>
    <mergeCell ref="B165:X165"/>
    <mergeCell ref="B166:X16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709</v>
      </c>
      <c t="s" s="2" r="B1">
        <v>2</v>
      </c>
      <c t="s" s="2" r="D1">
        <v>25</v>
      </c>
    </row>
    <row spans="1:4" r="2">
      <c t="s" s="3" r="A2">
        <v>591</v>
      </c>
    </row>
    <row spans="1:4" r="3">
      <c t="s" s="4" r="A3">
        <v>588</v>
      </c>
      <c t="n" s="7" r="B3">
        <v>1471642</v>
      </c>
      <c t="n" s="7" r="D3">
        <v>1394077</v>
      </c>
    </row>
    <row spans="1:4" r="4">
      <c t="s" s="4" r="A4">
        <v>266</v>
      </c>
    </row>
    <row spans="1:4" r="5">
      <c t="s" s="3" r="A5">
        <v>591</v>
      </c>
    </row>
    <row spans="1:4" r="6">
      <c t="s" s="4" r="A6">
        <v>710</v>
      </c>
      <c t="n" s="5" r="B6">
        <v>49931</v>
      </c>
      <c t="n" s="5" r="D6">
        <v>49931</v>
      </c>
    </row>
    <row spans="1:4" r="7">
      <c t="s" s="4" r="A7">
        <v>711</v>
      </c>
      <c t="n" s="5" r="B7">
        <v>46967</v>
      </c>
      <c t="n" s="5" r="D7">
        <v>60057</v>
      </c>
    </row>
    <row spans="1:4" r="8">
      <c t="s" s="4" r="A8">
        <v>588</v>
      </c>
      <c t="n" s="7" r="B8">
        <v>353032</v>
      </c>
      <c t="s" s="4" r="C8">
        <v>372</v>
      </c>
      <c t="n" s="7" r="D8">
        <v>339943</v>
      </c>
    </row>
    <row spans="1:4" r="9">
      <c t="n" r="A9"/>
    </row>
    <row spans="1:4" r="10">
      <c t="s" s="4" r="A10">
        <v>372</v>
      </c>
      <c t="s" s="4" r="B10">
        <v>596</v>
      </c>
    </row>
  </sheetData>
  <mergeCells count="3">
    <mergeCell ref="B1:C1"/>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712</v>
      </c>
      <c t="s" s="2" r="B1">
        <v>2</v>
      </c>
      <c t="s" s="2" r="D1">
        <v>25</v>
      </c>
    </row>
    <row spans="1:4" r="2">
      <c t="s" s="3" r="A2">
        <v>591</v>
      </c>
    </row>
    <row spans="1:4" r="3">
      <c t="s" s="4" r="A3">
        <v>588</v>
      </c>
      <c t="n" s="7" r="B3">
        <v>1471642</v>
      </c>
      <c t="n" s="7" r="D3">
        <v>1394077</v>
      </c>
    </row>
    <row spans="1:4" r="4">
      <c t="s" s="4" r="A4">
        <v>269</v>
      </c>
    </row>
    <row spans="1:4" r="5">
      <c t="s" s="3" r="A5">
        <v>591</v>
      </c>
    </row>
    <row spans="1:4" r="6">
      <c t="s" s="4" r="A6">
        <v>710</v>
      </c>
      <c t="n" s="5" r="B6">
        <v>35996</v>
      </c>
      <c t="n" s="5" r="D6">
        <v>35996</v>
      </c>
    </row>
    <row spans="1:4" r="7">
      <c t="s" s="4" r="A7">
        <v>711</v>
      </c>
      <c t="n" s="5" r="B7">
        <v>9579</v>
      </c>
      <c t="n" s="5" r="D7">
        <v>19896</v>
      </c>
    </row>
    <row spans="1:4" r="8">
      <c t="s" s="4" r="A8">
        <v>588</v>
      </c>
      <c t="n" s="7" r="B8">
        <v>290421</v>
      </c>
      <c t="s" s="4" r="C8">
        <v>372</v>
      </c>
      <c t="n" s="7" r="D8">
        <v>280104</v>
      </c>
    </row>
    <row spans="1:4" r="9">
      <c t="n" r="A9"/>
    </row>
    <row spans="1:4" r="10">
      <c t="s" s="4" r="A10">
        <v>372</v>
      </c>
      <c t="s" s="4" r="B10">
        <v>597</v>
      </c>
    </row>
  </sheetData>
  <mergeCells count="3">
    <mergeCell ref="B1:C1"/>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13</v>
      </c>
      <c t="s" s="2" r="C1">
        <v>2</v>
      </c>
      <c t="s" s="2" r="E1">
        <v>25</v>
      </c>
    </row>
    <row spans="1:5" r="2">
      <c t="s" s="3" r="A2">
        <v>591</v>
      </c>
    </row>
    <row spans="1:5" r="3">
      <c t="s" s="4" r="A3">
        <v>109</v>
      </c>
      <c t="n" s="7" r="C3">
        <v>1471642</v>
      </c>
      <c t="n" s="7" r="E3">
        <v>1394077</v>
      </c>
    </row>
    <row spans="1:5" r="4">
      <c t="s" s="4" r="A4">
        <v>714</v>
      </c>
      <c t="n" s="5" r="C4">
        <v>15282</v>
      </c>
    </row>
    <row spans="1:5" r="5">
      <c t="n" s="5" r="A5">
        <v>2016</v>
      </c>
      <c t="n" s="5" r="C5">
        <v>351544</v>
      </c>
    </row>
    <row spans="1:5" r="6">
      <c t="n" s="5" r="A6">
        <v>2017</v>
      </c>
      <c t="n" s="5" r="C6">
        <v>61123</v>
      </c>
    </row>
    <row spans="1:5" r="7">
      <c t="n" s="5" r="A7">
        <v>2018</v>
      </c>
      <c t="n" s="5" r="C7">
        <v>514155</v>
      </c>
    </row>
    <row spans="1:5" r="8">
      <c t="n" s="5" r="A8">
        <v>2019</v>
      </c>
      <c t="n" s="5" r="C8">
        <v>61123</v>
      </c>
    </row>
    <row spans="1:5" r="9">
      <c t="s" s="4" r="A9">
        <v>715</v>
      </c>
      <c t="n" s="5" r="C9">
        <v>468415</v>
      </c>
    </row>
    <row spans="1:5" r="10">
      <c t="s" s="4" r="A10">
        <v>593</v>
      </c>
    </row>
    <row spans="1:5" r="11">
      <c t="s" s="3" r="A11">
        <v>591</v>
      </c>
    </row>
    <row spans="1:5" r="12">
      <c t="s" s="4" r="A12">
        <v>109</v>
      </c>
      <c t="n" s="5" r="C12">
        <v>728189</v>
      </c>
      <c t="n" s="5" r="E12">
        <v>774030</v>
      </c>
    </row>
    <row spans="1:5" r="13">
      <c t="s" s="4" r="A13">
        <v>714</v>
      </c>
      <c t="n" s="5" r="C13">
        <v>15282</v>
      </c>
    </row>
    <row spans="1:5" r="14">
      <c t="n" s="5" r="A14">
        <v>2016</v>
      </c>
      <c t="n" s="5" r="C14">
        <v>61123</v>
      </c>
    </row>
    <row spans="1:5" r="15">
      <c t="n" s="5" r="A15">
        <v>2017</v>
      </c>
      <c t="n" s="5" r="C15">
        <v>61123</v>
      </c>
    </row>
    <row spans="1:5" r="16">
      <c t="n" s="5" r="A16">
        <v>2018</v>
      </c>
      <c t="n" s="5" r="C16">
        <v>61123</v>
      </c>
    </row>
    <row spans="1:5" r="17">
      <c t="n" s="5" r="A17">
        <v>2019</v>
      </c>
      <c t="n" s="5" r="C17">
        <v>61123</v>
      </c>
    </row>
    <row spans="1:5" r="18">
      <c t="s" s="4" r="A18">
        <v>715</v>
      </c>
      <c t="n" s="5" r="C18">
        <v>468415</v>
      </c>
    </row>
    <row spans="1:5" r="19">
      <c t="s" s="4" r="A19">
        <v>266</v>
      </c>
    </row>
    <row spans="1:5" r="20">
      <c t="s" s="3" r="A20">
        <v>591</v>
      </c>
    </row>
    <row spans="1:5" r="21">
      <c t="s" s="4" r="A21">
        <v>109</v>
      </c>
      <c t="n" s="5" r="C21">
        <v>353032</v>
      </c>
      <c t="s" s="4" r="D21">
        <v>372</v>
      </c>
      <c t="n" s="5" r="E21">
        <v>339943</v>
      </c>
    </row>
    <row spans="1:5" r="22">
      <c t="n" s="5" r="A22">
        <v>2018</v>
      </c>
      <c t="s" s="4" r="B22">
        <v>372</v>
      </c>
      <c t="n" s="5" r="C22">
        <v>353032</v>
      </c>
    </row>
    <row spans="1:5" r="23">
      <c t="s" s="4" r="A23">
        <v>269</v>
      </c>
    </row>
    <row spans="1:5" r="24">
      <c t="s" s="3" r="A24">
        <v>591</v>
      </c>
    </row>
    <row spans="1:5" r="25">
      <c t="s" s="4" r="A25">
        <v>109</v>
      </c>
      <c t="n" s="5" r="C25">
        <v>290421</v>
      </c>
      <c t="s" s="4" r="D25">
        <v>594</v>
      </c>
      <c t="n" s="7" r="E25">
        <v>280104</v>
      </c>
    </row>
    <row spans="1:5" r="26">
      <c t="n" s="5" r="A26">
        <v>2016</v>
      </c>
      <c t="s" s="4" r="B26">
        <v>594</v>
      </c>
      <c t="n" s="5" r="C26">
        <v>290421</v>
      </c>
    </row>
    <row spans="1:5" r="27">
      <c t="s" s="4" r="A27">
        <v>595</v>
      </c>
    </row>
    <row spans="1:5" r="28">
      <c t="s" s="3" r="A28">
        <v>591</v>
      </c>
    </row>
    <row spans="1:5" r="29">
      <c t="s" s="4" r="A29">
        <v>109</v>
      </c>
      <c t="n" s="5" r="C29">
        <v>100000</v>
      </c>
    </row>
    <row spans="1:5" r="30">
      <c t="n" s="5" r="A30">
        <v>2018</v>
      </c>
      <c t="n" s="7" r="C30">
        <v>100000</v>
      </c>
    </row>
    <row spans="1:5" r="31">
      <c t="n" r="A31"/>
    </row>
    <row spans="1:5" r="32">
      <c t="s" s="4" r="A32">
        <v>372</v>
      </c>
      <c t="s" s="4" r="B32">
        <v>596</v>
      </c>
    </row>
    <row spans="1:5" r="33">
      <c t="s" s="4" r="A33">
        <v>594</v>
      </c>
      <c t="s" s="4" r="B33">
        <v>597</v>
      </c>
    </row>
  </sheetData>
  <mergeCells count="5">
    <mergeCell ref="A1:B1"/>
    <mergeCell ref="C1:D1"/>
    <mergeCell ref="A31:D31"/>
    <mergeCell ref="B32:D32"/>
    <mergeCell ref="B33:D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5</v>
      </c>
      <c t="s" s="2" r="D1">
        <v>1</v>
      </c>
    </row>
    <row spans="1:5" r="2">
      <c t="s" s="2" r="B2">
        <v>2</v>
      </c>
      <c t="s" s="2" r="C2">
        <v>76</v>
      </c>
      <c t="s" s="2" r="D2">
        <v>2</v>
      </c>
      <c t="s" s="2" r="E2">
        <v>76</v>
      </c>
    </row>
    <row spans="1:5" r="3">
      <c t="s" s="3" r="A3">
        <v>100</v>
      </c>
    </row>
    <row spans="1:5" r="4">
      <c t="s" s="4" r="A4">
        <v>92</v>
      </c>
      <c t="n" s="7" r="B4">
        <v>-2973</v>
      </c>
      <c t="n" s="7" r="C4">
        <v>37117</v>
      </c>
      <c t="n" s="7" r="D4">
        <v>83166</v>
      </c>
      <c t="n" s="7" r="E4">
        <v>134534</v>
      </c>
    </row>
    <row spans="1:5" r="5">
      <c t="s" s="3" r="A5">
        <v>101</v>
      </c>
    </row>
    <row spans="1:5" r="6">
      <c t="s" s="4" r="A6">
        <v>102</v>
      </c>
      <c t="n" s="5" r="B6">
        <v>4050</v>
      </c>
      <c t="n" s="5" r="C6">
        <v>-26524</v>
      </c>
      <c t="n" s="5" r="D6">
        <v>-27066</v>
      </c>
      <c t="n" s="5" r="E6">
        <v>-29144</v>
      </c>
    </row>
    <row spans="1:5" r="7">
      <c t="s" s="4" r="A7">
        <v>103</v>
      </c>
      <c t="n" s="5" r="C7">
        <v>50</v>
      </c>
      <c t="n" s="5" r="D7">
        <v>299</v>
      </c>
      <c t="n" s="5" r="E7">
        <v>50</v>
      </c>
    </row>
    <row spans="1:5" r="8">
      <c t="s" s="4" r="A8">
        <v>104</v>
      </c>
      <c t="n" s="5" r="B8">
        <v>4050</v>
      </c>
      <c t="n" s="5" r="C8">
        <v>-26474</v>
      </c>
      <c t="n" s="5" r="D8">
        <v>-26767</v>
      </c>
      <c t="n" s="5" r="E8">
        <v>-29094</v>
      </c>
    </row>
    <row spans="1:5" r="9">
      <c t="s" s="4" r="A9">
        <v>105</v>
      </c>
      <c t="n" s="5" r="B9">
        <v>1077</v>
      </c>
      <c t="n" s="5" r="C9">
        <v>10643</v>
      </c>
      <c t="n" s="5" r="D9">
        <v>56399</v>
      </c>
      <c t="n" s="5" r="E9">
        <v>105440</v>
      </c>
    </row>
    <row spans="1:5" r="10">
      <c t="s" s="4" r="A10">
        <v>106</v>
      </c>
      <c t="n" s="5" r="B10">
        <v>3367</v>
      </c>
      <c t="n" s="5" r="C10">
        <v>3433</v>
      </c>
      <c t="n" s="5" r="D10">
        <v>11037</v>
      </c>
      <c t="n" s="5" r="E10">
        <v>9970</v>
      </c>
    </row>
    <row spans="1:5" r="11">
      <c t="s" s="4" r="A11">
        <v>107</v>
      </c>
      <c t="n" s="7" r="B11">
        <v>-2290</v>
      </c>
      <c t="n" s="7" r="C11">
        <v>7210</v>
      </c>
      <c t="n" s="7" r="D11">
        <v>45362</v>
      </c>
      <c t="n" s="7" r="E11">
        <v>954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16</v>
      </c>
      <c t="s" s="2" r="B1">
        <v>2</v>
      </c>
      <c t="s" s="2" r="C1">
        <v>25</v>
      </c>
      <c t="s" s="2" r="D1">
        <v>76</v>
      </c>
      <c t="s" s="2" r="E1">
        <v>580</v>
      </c>
      <c t="s" s="2" r="F1">
        <v>581</v>
      </c>
    </row>
    <row spans="1:6" r="2">
      <c t="s" s="4" r="A2">
        <v>599</v>
      </c>
    </row>
    <row spans="1:6" r="3">
      <c t="s" s="3" r="A3">
        <v>591</v>
      </c>
    </row>
    <row spans="1:6" r="4">
      <c t="s" s="4" r="A4">
        <v>584</v>
      </c>
      <c t="s" s="4" r="B4">
        <v>586</v>
      </c>
      <c t="s" s="4" r="C4">
        <v>586</v>
      </c>
      <c t="s" s="4" r="D4">
        <v>586</v>
      </c>
      <c t="s" s="4" r="E4">
        <v>586</v>
      </c>
    </row>
    <row spans="1:6" r="5">
      <c t="s" s="4" r="A5">
        <v>630</v>
      </c>
      <c t="n" s="7" r="B5">
        <v>400</v>
      </c>
      <c t="n" s="7" r="E5">
        <v>400</v>
      </c>
    </row>
    <row spans="1:6" r="6">
      <c t="s" s="4" r="A6">
        <v>600</v>
      </c>
    </row>
    <row spans="1:6" r="7">
      <c t="s" s="3" r="A7">
        <v>591</v>
      </c>
    </row>
    <row spans="1:6" r="8">
      <c t="s" s="4" r="A8">
        <v>584</v>
      </c>
      <c t="s" s="4" r="B8">
        <v>585</v>
      </c>
      <c t="s" s="4" r="C8">
        <v>585</v>
      </c>
      <c t="s" s="4" r="D8">
        <v>585</v>
      </c>
      <c t="s" s="4" r="F8">
        <v>585</v>
      </c>
    </row>
    <row spans="1:6" r="9">
      <c t="s" s="4" r="A9">
        <v>630</v>
      </c>
      <c t="n" s="7" r="B9">
        <v>300</v>
      </c>
      <c t="n" s="7" r="F9">
        <v>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R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717</v>
      </c>
      <c t="s" s="2" r="B1">
        <v>580</v>
      </c>
      <c t="s" s="2" r="C1">
        <v>718</v>
      </c>
      <c t="s" s="2" r="D1">
        <v>719</v>
      </c>
      <c t="s" s="2" r="E1">
        <v>720</v>
      </c>
      <c t="s" s="2" r="F1">
        <v>721</v>
      </c>
      <c t="s" s="2" r="G1">
        <v>722</v>
      </c>
      <c t="s" s="2" r="H1">
        <v>723</v>
      </c>
      <c t="s" s="2" r="I1">
        <v>2</v>
      </c>
      <c t="s" s="2" r="J1">
        <v>76</v>
      </c>
      <c t="s" s="2" r="K1">
        <v>2</v>
      </c>
      <c t="s" s="2" r="L1">
        <v>76</v>
      </c>
      <c t="s" s="2" r="M1">
        <v>25</v>
      </c>
      <c t="s" s="2" r="N1">
        <v>724</v>
      </c>
      <c t="s" s="2" r="O1">
        <v>725</v>
      </c>
      <c t="s" s="2" r="P1">
        <v>726</v>
      </c>
      <c t="s" s="2" r="Q1">
        <v>2</v>
      </c>
      <c t="s" s="2" r="R1">
        <v>581</v>
      </c>
    </row>
    <row spans="1:18" r="2">
      <c t="s" s="3" r="A2">
        <v>727</v>
      </c>
    </row>
    <row spans="1:18" r="3">
      <c t="s" s="4" r="A3">
        <v>728</v>
      </c>
      <c t="n" s="7" r="K3">
        <v>12391000</v>
      </c>
      <c t="n" s="7" r="M3">
        <v>193434000</v>
      </c>
      <c t="n" s="7" r="N3">
        <v>436419000</v>
      </c>
      <c t="n" s="7" r="O3">
        <v>125341000</v>
      </c>
      <c t="n" s="7" r="P3">
        <v>19138000</v>
      </c>
      <c t="n" s="7" r="Q3">
        <v>786723000</v>
      </c>
    </row>
    <row spans="1:18" r="4">
      <c t="s" s="4" r="A4">
        <v>266</v>
      </c>
    </row>
    <row spans="1:18" r="5">
      <c t="s" s="3" r="A5">
        <v>727</v>
      </c>
    </row>
    <row spans="1:18" r="6">
      <c t="s" s="4" r="A6">
        <v>584</v>
      </c>
      <c t="s" s="4" r="B6">
        <v>586</v>
      </c>
      <c t="s" s="4" r="I6">
        <v>586</v>
      </c>
      <c t="s" s="4" r="J6">
        <v>586</v>
      </c>
      <c t="s" s="4" r="K6">
        <v>586</v>
      </c>
      <c t="s" s="4" r="L6">
        <v>586</v>
      </c>
      <c t="s" s="4" r="M6">
        <v>586</v>
      </c>
      <c t="s" s="4" r="Q6">
        <v>586</v>
      </c>
    </row>
    <row spans="1:18" r="7">
      <c t="s" s="4" r="A7">
        <v>728</v>
      </c>
      <c t="n" s="7" r="B7">
        <v>69000000</v>
      </c>
    </row>
    <row spans="1:18" r="8">
      <c t="s" s="4" r="A8">
        <v>269</v>
      </c>
    </row>
    <row spans="1:18" r="9">
      <c t="s" s="3" r="A9">
        <v>727</v>
      </c>
    </row>
    <row spans="1:18" r="10">
      <c t="s" s="4" r="A10">
        <v>584</v>
      </c>
      <c t="s" s="4" r="I10">
        <v>585</v>
      </c>
      <c t="s" s="4" r="J10">
        <v>585</v>
      </c>
      <c t="s" s="4" r="K10">
        <v>585</v>
      </c>
      <c t="s" s="4" r="L10">
        <v>585</v>
      </c>
      <c t="s" s="4" r="M10">
        <v>585</v>
      </c>
      <c t="s" s="4" r="Q10">
        <v>585</v>
      </c>
      <c t="s" s="4" r="R10">
        <v>585</v>
      </c>
    </row>
    <row spans="1:18" r="11">
      <c t="s" s="4" r="A11">
        <v>729</v>
      </c>
    </row>
    <row spans="1:18" r="12">
      <c t="s" s="3" r="A12">
        <v>727</v>
      </c>
    </row>
    <row spans="1:18" r="13">
      <c t="s" s="4" r="A13">
        <v>730</v>
      </c>
      <c t="n" s="7" r="I13">
        <v>0</v>
      </c>
      <c t="n" s="7" r="J13">
        <v>0</v>
      </c>
      <c t="n" s="7" r="K13">
        <v>0</v>
      </c>
      <c t="n" s="7" r="L13">
        <v>0</v>
      </c>
    </row>
    <row spans="1:18" r="14">
      <c t="s" s="4" r="A14">
        <v>182</v>
      </c>
    </row>
    <row spans="1:18" r="15">
      <c t="s" s="3" r="A15">
        <v>727</v>
      </c>
    </row>
    <row spans="1:18" r="16">
      <c t="s" s="4" r="A16">
        <v>730</v>
      </c>
      <c t="n" s="5" r="I16">
        <v>3900000</v>
      </c>
      <c t="n" s="7" r="J16">
        <v>6500000</v>
      </c>
      <c t="n" s="5" r="K16">
        <v>9800000</v>
      </c>
      <c t="n" s="5" r="L16">
        <v>14700000</v>
      </c>
    </row>
    <row spans="1:18" r="17">
      <c t="s" s="4" r="A17">
        <v>731</v>
      </c>
      <c t="n" s="7" r="I17">
        <v>2600000</v>
      </c>
      <c t="n" s="7" r="K17">
        <v>2600000</v>
      </c>
      <c t="n" s="7" r="Q17">
        <v>2600000</v>
      </c>
    </row>
    <row spans="1:18" r="18">
      <c t="s" s="4" r="A18">
        <v>732</v>
      </c>
      <c t="s" s="4" r="K18">
        <v>733</v>
      </c>
    </row>
    <row spans="1:18" r="19">
      <c t="s" s="4" r="A19">
        <v>728</v>
      </c>
      <c t="n" s="7" r="K19">
        <v>15500000</v>
      </c>
      <c t="n" s="7" r="L19">
        <v>13700000</v>
      </c>
    </row>
    <row spans="1:18" r="20">
      <c t="s" s="4" r="A20">
        <v>734</v>
      </c>
    </row>
    <row spans="1:18" r="21">
      <c t="s" s="3" r="A21">
        <v>727</v>
      </c>
    </row>
    <row spans="1:18" r="22">
      <c t="s" s="4" r="A22">
        <v>735</v>
      </c>
      <c t="s" s="4" r="K22">
        <v>468</v>
      </c>
    </row>
    <row spans="1:18" r="23">
      <c t="s" s="4" r="A23">
        <v>736</v>
      </c>
    </row>
    <row spans="1:18" r="24">
      <c t="s" s="3" r="A24">
        <v>727</v>
      </c>
    </row>
    <row spans="1:18" r="25">
      <c t="s" s="4" r="A25">
        <v>737</v>
      </c>
      <c t="n" s="5" r="D25">
        <v>3000000</v>
      </c>
    </row>
    <row spans="1:18" r="26">
      <c t="s" s="4" r="A26">
        <v>738</v>
      </c>
      <c t="s" s="4" r="D26">
        <v>739</v>
      </c>
    </row>
    <row spans="1:18" r="27">
      <c t="s" s="4" r="A27">
        <v>740</v>
      </c>
    </row>
    <row spans="1:18" r="28">
      <c t="s" s="3" r="A28">
        <v>727</v>
      </c>
    </row>
    <row spans="1:18" r="29">
      <c t="s" s="4" r="A29">
        <v>737</v>
      </c>
      <c t="n" s="5" r="C29">
        <v>7000000</v>
      </c>
    </row>
    <row spans="1:18" r="30">
      <c t="s" s="4" r="A30">
        <v>738</v>
      </c>
      <c t="s" s="4" r="C30">
        <v>741</v>
      </c>
    </row>
    <row spans="1:18" r="31">
      <c t="s" s="4" r="A31">
        <v>742</v>
      </c>
      <c t="n" s="5" r="C31">
        <v>4000000</v>
      </c>
    </row>
    <row spans="1:18" r="32">
      <c t="s" s="4" r="A32">
        <v>743</v>
      </c>
      <c t="n" s="5" r="I32">
        <v>2124475</v>
      </c>
      <c t="n" s="5" r="K32">
        <v>2124475</v>
      </c>
      <c t="n" s="5" r="Q32">
        <v>2124475</v>
      </c>
    </row>
    <row spans="1:18" r="33">
      <c t="s" s="4" r="A33">
        <v>744</v>
      </c>
    </row>
    <row spans="1:18" r="34">
      <c t="s" s="3" r="A34">
        <v>727</v>
      </c>
    </row>
    <row spans="1:18" r="35">
      <c t="s" s="4" r="A35">
        <v>743</v>
      </c>
      <c t="n" s="5" r="I35">
        <v>0</v>
      </c>
      <c t="n" s="5" r="K35">
        <v>0</v>
      </c>
      <c t="n" s="5" r="Q35">
        <v>0</v>
      </c>
    </row>
    <row spans="1:18" r="36">
      <c t="s" s="4" r="A36">
        <v>745</v>
      </c>
    </row>
    <row spans="1:18" r="37">
      <c t="s" s="3" r="A37">
        <v>727</v>
      </c>
    </row>
    <row spans="1:18" r="38">
      <c t="s" s="4" r="A38">
        <v>746</v>
      </c>
      <c t="n" s="7" r="G38">
        <v>300000000</v>
      </c>
    </row>
    <row spans="1:18" r="39">
      <c t="s" s="4" r="A39">
        <v>747</v>
      </c>
      <c t="s" s="4" r="G39">
        <v>733</v>
      </c>
    </row>
    <row spans="1:18" r="40">
      <c t="s" s="4" r="A40">
        <v>748</v>
      </c>
    </row>
    <row spans="1:18" r="41">
      <c t="s" s="3" r="A41">
        <v>727</v>
      </c>
    </row>
    <row spans="1:18" r="42">
      <c t="s" s="4" r="A42">
        <v>746</v>
      </c>
      <c t="n" s="7" r="H42">
        <v>200000000</v>
      </c>
    </row>
    <row spans="1:18" r="43">
      <c t="s" s="4" r="A43">
        <v>747</v>
      </c>
      <c t="s" s="4" r="H43">
        <v>733</v>
      </c>
    </row>
    <row spans="1:18" r="44">
      <c t="s" s="4" r="A44">
        <v>749</v>
      </c>
    </row>
    <row spans="1:18" r="45">
      <c t="s" s="3" r="A45">
        <v>727</v>
      </c>
    </row>
    <row spans="1:18" r="46">
      <c t="s" s="4" r="A46">
        <v>746</v>
      </c>
      <c t="n" s="7" r="F46">
        <v>300000000</v>
      </c>
    </row>
    <row spans="1:18" r="47">
      <c t="s" s="4" r="A47">
        <v>747</v>
      </c>
      <c t="s" s="4" r="F47">
        <v>733</v>
      </c>
    </row>
    <row spans="1:18" r="48">
      <c t="s" s="4" r="A48">
        <v>46</v>
      </c>
      <c t="n" s="7" r="I48">
        <v>13300000</v>
      </c>
      <c t="n" s="7" r="K48">
        <v>13300000</v>
      </c>
      <c t="n" s="7" r="Q48">
        <v>13300000</v>
      </c>
    </row>
    <row spans="1:18" r="49">
      <c t="s" s="4" r="A49">
        <v>750</v>
      </c>
    </row>
    <row spans="1:18" r="50">
      <c t="s" s="3" r="A50">
        <v>727</v>
      </c>
    </row>
    <row spans="1:18" r="51">
      <c t="s" s="4" r="A51">
        <v>746</v>
      </c>
      <c t="n" s="7" r="E51">
        <v>500000000</v>
      </c>
    </row>
    <row spans="1:18" r="52">
      <c t="s" s="4" r="A52">
        <v>747</v>
      </c>
      <c t="s" s="4" r="E52">
        <v>733</v>
      </c>
    </row>
    <row spans="1:18" r="53">
      <c t="s" s="4" r="A53">
        <v>46</v>
      </c>
      <c t="n" s="7" r="I53">
        <v>500000000</v>
      </c>
      <c t="n" s="7" r="K53">
        <v>500000000</v>
      </c>
      <c t="n" s="7" r="Q53">
        <v>5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s>
  <sheetData>
    <row spans="1:7" r="1">
      <c t="s" s="1" r="A1">
        <v>751</v>
      </c>
      <c t="s" s="2" r="B1">
        <v>1</v>
      </c>
      <c t="s" s="2" r="C1">
        <v>579</v>
      </c>
      <c t="s" s="2" r="G1">
        <v>752</v>
      </c>
    </row>
    <row spans="1:7" r="2">
      <c t="s" s="2" r="B2">
        <v>2</v>
      </c>
      <c t="s" s="2" r="C2">
        <v>25</v>
      </c>
      <c t="s" s="2" r="D2">
        <v>724</v>
      </c>
      <c t="s" s="2" r="E2">
        <v>725</v>
      </c>
      <c t="s" s="2" r="F2">
        <v>726</v>
      </c>
      <c t="s" s="2" r="G2">
        <v>2</v>
      </c>
    </row>
    <row spans="1:7" r="3">
      <c t="s" s="3" r="A3">
        <v>211</v>
      </c>
    </row>
    <row spans="1:7" r="4">
      <c t="s" s="4" r="A4">
        <v>753</v>
      </c>
      <c t="n" s="5" r="B4">
        <v>360000</v>
      </c>
      <c t="n" s="5" r="C4">
        <v>4994578</v>
      </c>
      <c t="n" s="5" r="D4">
        <v>15812566</v>
      </c>
      <c t="n" s="5" r="E4">
        <v>7185257</v>
      </c>
      <c t="n" s="5" r="F4">
        <v>1150000</v>
      </c>
      <c t="n" s="5" r="G4">
        <v>29502401</v>
      </c>
    </row>
    <row spans="1:7" r="5">
      <c t="s" s="4" r="A5">
        <v>620</v>
      </c>
      <c t="n" s="7" r="B5">
        <v>12391</v>
      </c>
      <c t="n" s="7" r="C5">
        <v>193434</v>
      </c>
      <c t="n" s="7" r="D5">
        <v>436419</v>
      </c>
      <c t="n" s="7" r="E5">
        <v>125341</v>
      </c>
      <c t="n" s="7" r="F5">
        <v>19138</v>
      </c>
      <c t="n" s="7" r="G5">
        <v>786723</v>
      </c>
    </row>
    <row spans="1:7" r="6">
      <c t="s" s="4" r="A6">
        <v>754</v>
      </c>
      <c t="n" s="9" r="B6">
        <v>34.42</v>
      </c>
      <c t="n" s="9" r="C6">
        <v>38.73</v>
      </c>
      <c t="n" s="9" r="D6">
        <v>27.6</v>
      </c>
      <c t="n" s="9" r="E6">
        <v>17.44</v>
      </c>
      <c t="n" s="9" r="F6">
        <v>16.64</v>
      </c>
      <c t="n" s="9" r="G6">
        <v>26.67</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30"/>
  </cols>
  <sheetData>
    <row spans="1:2" r="1">
      <c t="s" s="1" r="A1">
        <v>755</v>
      </c>
      <c t="s" s="2" r="B1">
        <v>1</v>
      </c>
    </row>
    <row spans="1:2" r="2">
      <c t="s" s="2" r="B2">
        <v>756</v>
      </c>
    </row>
    <row spans="1:2" r="3">
      <c t="s" s="3" r="A3">
        <v>757</v>
      </c>
    </row>
    <row spans="1:2" r="4">
      <c t="s" s="4" r="A4">
        <v>758</v>
      </c>
      <c t="n" s="5" r="B4">
        <v>141077</v>
      </c>
    </row>
    <row spans="1:2" r="5">
      <c t="s" s="4" r="A5">
        <v>759</v>
      </c>
      <c t="n" s="5" r="B5">
        <v>-15000</v>
      </c>
    </row>
    <row spans="1:2" r="6">
      <c t="s" s="4" r="A6">
        <v>760</v>
      </c>
      <c t="n" s="5" r="B6">
        <v>-16077</v>
      </c>
    </row>
    <row spans="1:2" r="7">
      <c t="s" s="4" r="A7">
        <v>761</v>
      </c>
      <c t="n" s="5" r="B7">
        <v>110000</v>
      </c>
    </row>
    <row spans="1:2" r="8">
      <c t="s" s="4" r="A8">
        <v>762</v>
      </c>
      <c t="n" s="5" r="B8">
        <v>110000</v>
      </c>
    </row>
    <row spans="1:2" r="9">
      <c t="s" s="3" r="A9">
        <v>763</v>
      </c>
    </row>
    <row spans="1:2" r="10">
      <c t="s" s="4" r="A10">
        <v>764</v>
      </c>
      <c t="n" s="9" r="B10">
        <v>12.1</v>
      </c>
    </row>
    <row spans="1:2" r="11">
      <c t="s" s="4" r="A11">
        <v>765</v>
      </c>
      <c t="n" s="11" r="B11">
        <v>16.33</v>
      </c>
    </row>
    <row spans="1:2" r="12">
      <c t="s" s="4" r="A12">
        <v>766</v>
      </c>
      <c t="n" s="11" r="B12">
        <v>3.11</v>
      </c>
    </row>
    <row spans="1:2" r="13">
      <c t="s" s="4" r="A13">
        <v>767</v>
      </c>
      <c t="n" s="11" r="B13">
        <v>12.84</v>
      </c>
    </row>
    <row spans="1:2" r="14">
      <c t="s" s="4" r="A14">
        <v>768</v>
      </c>
      <c t="n" s="9" r="B14">
        <v>12.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69</v>
      </c>
      <c t="s" s="2" r="B1">
        <v>2</v>
      </c>
      <c t="s" s="2" r="C1">
        <v>25</v>
      </c>
    </row>
    <row spans="1:3" r="2">
      <c t="s" s="3" r="A2">
        <v>770</v>
      </c>
    </row>
    <row spans="1:3" r="3">
      <c t="s" s="4" r="A3">
        <v>771</v>
      </c>
      <c t="n" s="5" r="B3">
        <v>20000</v>
      </c>
      <c t="n" s="5" r="C3">
        <v>20000</v>
      </c>
    </row>
    <row spans="1:3" r="4">
      <c t="s" s="4" r="A4">
        <v>772</v>
      </c>
    </row>
    <row spans="1:3" r="5">
      <c t="s" s="3" r="A5">
        <v>770</v>
      </c>
    </row>
    <row spans="1:3" r="6">
      <c t="s" s="4" r="A6">
        <v>768</v>
      </c>
      <c t="n" s="5" r="B6">
        <v>20000</v>
      </c>
    </row>
    <row spans="1:3" r="7">
      <c t="s" s="3" r="A7">
        <v>763</v>
      </c>
    </row>
    <row spans="1:3" r="8">
      <c t="s" s="4" r="A8">
        <v>768</v>
      </c>
      <c t="n" s="9" r="B8">
        <v>6.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spans="1:2" r="1">
      <c t="s" s="1" r="A1">
        <v>773</v>
      </c>
      <c t="s" s="2" r="B1">
        <v>1</v>
      </c>
    </row>
    <row spans="1:2" r="2">
      <c t="s" s="2" r="B2">
        <v>756</v>
      </c>
    </row>
    <row spans="1:2" r="3">
      <c t="s" s="3" r="A3">
        <v>774</v>
      </c>
    </row>
    <row spans="1:2" r="4">
      <c t="s" s="4" r="A4">
        <v>758</v>
      </c>
      <c t="n" s="5" r="B4">
        <v>2699732</v>
      </c>
    </row>
    <row spans="1:2" r="5">
      <c t="s" s="4" r="A5">
        <v>775</v>
      </c>
      <c t="n" s="5" r="B5">
        <v>203229</v>
      </c>
    </row>
    <row spans="1:2" r="6">
      <c t="s" s="4" r="A6">
        <v>776</v>
      </c>
      <c t="n" s="5" r="B6">
        <v>-748027</v>
      </c>
    </row>
    <row spans="1:2" r="7">
      <c t="s" s="4" r="A7">
        <v>777</v>
      </c>
      <c t="n" s="5" r="B7">
        <v>-77376</v>
      </c>
    </row>
    <row spans="1:2" r="8">
      <c t="s" s="4" r="A8">
        <v>761</v>
      </c>
      <c t="n" s="5" r="B8">
        <v>2077558</v>
      </c>
    </row>
    <row spans="1:2" r="9">
      <c t="s" s="3" r="A9">
        <v>778</v>
      </c>
    </row>
    <row spans="1:2" r="10">
      <c t="s" s="4" r="A10">
        <v>764</v>
      </c>
      <c t="n" s="9" r="B10">
        <v>22.4</v>
      </c>
    </row>
    <row spans="1:2" r="11">
      <c t="s" s="4" r="A11">
        <v>779</v>
      </c>
      <c t="n" s="11" r="B11">
        <v>25.55</v>
      </c>
    </row>
    <row spans="1:2" r="12">
      <c t="s" s="4" r="A12">
        <v>780</v>
      </c>
      <c t="n" s="11" r="B12">
        <v>29.18</v>
      </c>
    </row>
    <row spans="1:2" r="13">
      <c t="s" s="4" r="A13">
        <v>781</v>
      </c>
      <c t="n" s="11" r="B13">
        <v>34.3</v>
      </c>
    </row>
    <row spans="1:2" r="14">
      <c t="s" s="4" r="A14">
        <v>767</v>
      </c>
      <c t="n" s="9" r="B14">
        <v>19.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782</v>
      </c>
      <c t="s" s="2" r="B1">
        <v>75</v>
      </c>
      <c t="s" s="2" r="D1">
        <v>1</v>
      </c>
    </row>
    <row spans="1:8" r="2">
      <c t="s" s="2" r="B2">
        <v>2</v>
      </c>
      <c t="s" s="2" r="C2">
        <v>76</v>
      </c>
      <c t="s" s="2" r="D2">
        <v>2</v>
      </c>
      <c t="s" s="2" r="E2">
        <v>76</v>
      </c>
      <c t="s" s="2" r="F2">
        <v>25</v>
      </c>
      <c t="s" s="2" r="G2">
        <v>580</v>
      </c>
      <c t="s" s="2" r="H2">
        <v>581</v>
      </c>
    </row>
    <row spans="1:8" r="3">
      <c t="s" s="3" r="A3">
        <v>783</v>
      </c>
    </row>
    <row spans="1:8" r="4">
      <c t="s" s="4" r="A4">
        <v>784</v>
      </c>
      <c t="n" s="10" r="C4">
        <v>0.1</v>
      </c>
      <c t="n" s="10" r="E4">
        <v>0.1</v>
      </c>
    </row>
    <row spans="1:8" r="5">
      <c t="s" s="4" r="A5">
        <v>266</v>
      </c>
    </row>
    <row spans="1:8" r="6">
      <c t="s" s="3" r="A6">
        <v>783</v>
      </c>
    </row>
    <row spans="1:8" r="7">
      <c t="s" s="4" r="A7">
        <v>584</v>
      </c>
      <c t="s" s="4" r="B7">
        <v>586</v>
      </c>
      <c t="s" s="4" r="C7">
        <v>586</v>
      </c>
      <c t="s" s="4" r="D7">
        <v>586</v>
      </c>
      <c t="s" s="4" r="E7">
        <v>586</v>
      </c>
      <c t="s" s="4" r="F7">
        <v>586</v>
      </c>
      <c t="s" s="4" r="G7">
        <v>586</v>
      </c>
    </row>
    <row spans="1:8" r="8">
      <c t="s" s="4" r="A8">
        <v>269</v>
      </c>
    </row>
    <row spans="1:8" r="9">
      <c t="s" s="3" r="A9">
        <v>783</v>
      </c>
    </row>
    <row spans="1:8" r="10">
      <c t="s" s="4" r="A10">
        <v>584</v>
      </c>
      <c t="s" s="4" r="B10">
        <v>585</v>
      </c>
      <c t="s" s="4" r="C10">
        <v>585</v>
      </c>
      <c t="s" s="4" r="D10">
        <v>585</v>
      </c>
      <c t="s" s="4" r="E10">
        <v>585</v>
      </c>
      <c t="s" s="4" r="F10">
        <v>585</v>
      </c>
      <c t="s" s="4" r="H10">
        <v>585</v>
      </c>
    </row>
    <row spans="1:8" r="11">
      <c t="s" s="4" r="A11">
        <v>785</v>
      </c>
    </row>
    <row spans="1:8" r="12">
      <c t="s" s="3" r="A12">
        <v>783</v>
      </c>
    </row>
    <row spans="1:8" r="13">
      <c t="s" s="4" r="A13">
        <v>784</v>
      </c>
      <c t="n" s="10" r="B13">
        <v>0.2</v>
      </c>
    </row>
    <row spans="1:8" r="14">
      <c t="s" s="4" r="A14">
        <v>786</v>
      </c>
    </row>
    <row spans="1:8" r="15">
      <c t="s" s="3" r="A15">
        <v>783</v>
      </c>
    </row>
    <row spans="1:8" r="16">
      <c t="s" s="4" r="A16">
        <v>784</v>
      </c>
      <c t="n" s="10" r="B16">
        <v>0.1</v>
      </c>
      <c t="n" s="10" r="D16">
        <v>0.1</v>
      </c>
    </row>
    <row spans="1:8" r="17">
      <c t="s" s="4" r="A17">
        <v>787</v>
      </c>
    </row>
    <row spans="1:8" r="18">
      <c t="s" s="3" r="A18">
        <v>783</v>
      </c>
    </row>
    <row spans="1:8" r="19">
      <c t="s" s="4" r="A19">
        <v>784</v>
      </c>
      <c t="n" s="10" r="C19">
        <v>0.1</v>
      </c>
      <c t="n" s="10" r="D19">
        <v>0.1</v>
      </c>
      <c t="n" s="10" r="E19">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8</v>
      </c>
      <c t="s" s="2" r="B1">
        <v>75</v>
      </c>
      <c t="s" s="2" r="D1">
        <v>1</v>
      </c>
    </row>
    <row spans="1:5" r="2">
      <c t="s" s="2" r="B2">
        <v>2</v>
      </c>
      <c t="s" s="2" r="C2">
        <v>76</v>
      </c>
      <c t="s" s="2" r="D2">
        <v>2</v>
      </c>
      <c t="s" s="2" r="E2">
        <v>76</v>
      </c>
    </row>
    <row spans="1:5" r="3">
      <c t="s" s="3" r="A3">
        <v>789</v>
      </c>
    </row>
    <row spans="1:5" r="4">
      <c t="s" s="4" r="A4">
        <v>96</v>
      </c>
      <c t="n" s="5" r="B4">
        <v>48310</v>
      </c>
      <c t="n" s="5" r="C4">
        <v>47991</v>
      </c>
      <c t="n" s="5" r="D4">
        <v>48238</v>
      </c>
      <c t="n" s="5" r="E4">
        <v>48682</v>
      </c>
    </row>
    <row spans="1:5" r="5">
      <c t="s" s="4" r="A5">
        <v>790</v>
      </c>
      <c t="n" s="5" r="C5">
        <v>381</v>
      </c>
      <c t="n" s="5" r="E5">
        <v>127</v>
      </c>
    </row>
    <row spans="1:5" r="6">
      <c t="s" s="4" r="A6">
        <v>791</v>
      </c>
      <c t="n" s="5" r="C6">
        <v>5753</v>
      </c>
      <c t="n" s="5" r="D6">
        <v>783</v>
      </c>
      <c t="n" s="5" r="E6">
        <v>5411</v>
      </c>
    </row>
    <row spans="1:5" r="7">
      <c t="s" s="4" r="A7">
        <v>792</v>
      </c>
      <c t="n" s="5" r="C7">
        <v>1958</v>
      </c>
      <c t="n" s="5" r="E7">
        <v>1681</v>
      </c>
    </row>
    <row spans="1:5" r="8">
      <c t="s" s="4" r="A8">
        <v>97</v>
      </c>
      <c t="n" s="5" r="B8">
        <v>48310</v>
      </c>
      <c t="n" s="5" r="C8">
        <v>58457</v>
      </c>
      <c t="n" s="5" r="D8">
        <v>50486</v>
      </c>
      <c t="n" s="5" r="E8">
        <v>58306</v>
      </c>
    </row>
    <row spans="1:5" r="9">
      <c t="s" s="4" r="A9">
        <v>729</v>
      </c>
    </row>
    <row spans="1:5" r="10">
      <c t="s" s="3" r="A10">
        <v>789</v>
      </c>
    </row>
    <row spans="1:5" r="11">
      <c t="s" s="4" r="A11">
        <v>793</v>
      </c>
      <c t="n" s="5" r="C11">
        <v>987</v>
      </c>
      <c t="n" s="5" r="D11">
        <v>77</v>
      </c>
      <c t="n" s="5" r="E11">
        <v>1036</v>
      </c>
    </row>
    <row spans="1:5" r="12">
      <c t="s" s="4" r="A12">
        <v>182</v>
      </c>
    </row>
    <row spans="1:5" r="13">
      <c t="s" s="3" r="A13">
        <v>789</v>
      </c>
    </row>
    <row spans="1:5" r="14">
      <c t="s" s="4" r="A14">
        <v>793</v>
      </c>
      <c t="n" s="5" r="C14">
        <v>1387</v>
      </c>
      <c t="n" s="5" r="D14">
        <v>1388</v>
      </c>
      <c t="n" s="5" r="E14">
        <v>13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9"/>
  </cols>
  <sheetData>
    <row spans="1:2" r="1">
      <c t="s" s="1" r="A1">
        <v>794</v>
      </c>
      <c t="s" s="2" r="B1">
        <v>795</v>
      </c>
    </row>
    <row spans="1:2" r="2">
      <c t="s" s="4" r="A2">
        <v>796</v>
      </c>
    </row>
    <row spans="1:2" r="3">
      <c t="s" s="3" r="A3">
        <v>797</v>
      </c>
    </row>
    <row spans="1:2" r="4">
      <c t="s" s="4" r="A4">
        <v>798</v>
      </c>
      <c t="n" s="5" r="B4">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99</v>
      </c>
      <c t="s" s="2" r="B1">
        <v>75</v>
      </c>
      <c t="s" s="2" r="D1">
        <v>1</v>
      </c>
    </row>
    <row spans="1:6" r="2">
      <c t="s" s="2" r="B2">
        <v>2</v>
      </c>
      <c t="s" s="2" r="C2">
        <v>76</v>
      </c>
      <c t="s" s="2" r="D2">
        <v>2</v>
      </c>
      <c t="s" s="2" r="E2">
        <v>76</v>
      </c>
      <c t="s" s="2" r="F2">
        <v>25</v>
      </c>
    </row>
    <row spans="1:6" r="3">
      <c t="s" s="4" r="A3">
        <v>800</v>
      </c>
    </row>
    <row spans="1:6" r="4">
      <c t="s" s="3" r="A4">
        <v>801</v>
      </c>
    </row>
    <row spans="1:6" r="5">
      <c t="s" s="4" r="A5">
        <v>802</v>
      </c>
      <c t="n" s="7" r="B5">
        <v>100</v>
      </c>
      <c t="n" s="7" r="D5">
        <v>100</v>
      </c>
      <c t="n" s="7" r="F5">
        <v>100</v>
      </c>
    </row>
    <row spans="1:6" r="6">
      <c t="s" s="4" r="A6">
        <v>803</v>
      </c>
    </row>
    <row spans="1:6" r="7">
      <c t="s" s="3" r="A7">
        <v>801</v>
      </c>
    </row>
    <row spans="1:6" r="8">
      <c t="s" s="4" r="A8">
        <v>804</v>
      </c>
      <c t="n" s="7" r="B8">
        <v>0</v>
      </c>
      <c t="n" s="7" r="C8">
        <v>0</v>
      </c>
      <c t="n" s="7" r="D8">
        <v>0</v>
      </c>
      <c t="n" s="7" r="E8">
        <v>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 customWidth="1" max="8" min="8" width="24"/>
  </cols>
  <sheetData>
    <row spans="1:8" r="1">
      <c t="s" s="1" r="A1">
        <v>108</v>
      </c>
      <c t="s" s="2" r="B1">
        <v>109</v>
      </c>
      <c t="s" s="2" r="C1">
        <v>110</v>
      </c>
      <c t="s" s="2" r="D1">
        <v>111</v>
      </c>
      <c t="s" s="2" r="E1">
        <v>112</v>
      </c>
      <c t="s" s="2" r="F1">
        <v>113</v>
      </c>
      <c t="s" s="2" r="G1">
        <v>114</v>
      </c>
      <c t="s" s="2" r="H1">
        <v>115</v>
      </c>
    </row>
    <row spans="1:8" r="2">
      <c t="s" s="4" r="A2">
        <v>116</v>
      </c>
      <c t="n" s="7" r="B2">
        <v>1050643</v>
      </c>
      <c t="n" s="7" r="C2">
        <v>79</v>
      </c>
      <c t="n" s="7" r="D2">
        <v>948714</v>
      </c>
      <c t="n" s="7" r="E2">
        <v>805526</v>
      </c>
      <c t="n" s="7" r="F2">
        <v>-24186</v>
      </c>
      <c t="n" s="7" r="G2">
        <v>-812429</v>
      </c>
      <c t="n" s="7" r="H2">
        <v>132939</v>
      </c>
    </row>
    <row spans="1:8" r="3">
      <c t="s" s="4" r="A3">
        <v>117</v>
      </c>
      <c t="n" s="5" r="C3">
        <v>79263000</v>
      </c>
    </row>
    <row spans="1:8" r="4">
      <c t="s" s="4" r="A4">
        <v>118</v>
      </c>
      <c t="n" s="5" r="C4">
        <v>465000</v>
      </c>
    </row>
    <row spans="1:8" r="5">
      <c t="s" s="4" r="A5">
        <v>119</v>
      </c>
      <c t="n" s="5" r="B5">
        <v>15703</v>
      </c>
      <c t="n" s="7" r="C5">
        <v>0</v>
      </c>
      <c t="n" s="5" r="D5">
        <v>15703</v>
      </c>
    </row>
    <row spans="1:8" r="6">
      <c t="s" s="4" r="A6">
        <v>120</v>
      </c>
      <c t="n" s="5" r="C6">
        <v>748000</v>
      </c>
    </row>
    <row spans="1:8" r="7">
      <c t="s" s="4" r="A7">
        <v>121</v>
      </c>
      <c t="n" s="7" r="B7">
        <v>1</v>
      </c>
      <c t="n" s="7" r="C7">
        <v>1</v>
      </c>
    </row>
    <row spans="1:8" r="8">
      <c t="s" s="4" r="A8">
        <v>122</v>
      </c>
      <c t="n" s="5" r="B8">
        <v>15000</v>
      </c>
      <c t="n" s="5" r="C8">
        <v>15000</v>
      </c>
    </row>
    <row spans="1:8" r="9">
      <c t="s" s="4" r="A9">
        <v>123</v>
      </c>
      <c t="n" s="7" r="B9">
        <v>-6000</v>
      </c>
      <c t="n" s="5" r="D9">
        <v>750</v>
      </c>
      <c t="n" s="5" r="H9">
        <v>-6750</v>
      </c>
    </row>
    <row spans="1:8" r="10">
      <c t="s" s="4" r="A10">
        <v>124</v>
      </c>
      <c t="n" s="5" r="B10">
        <v>0</v>
      </c>
      <c t="n" s="7" r="C10">
        <v>0</v>
      </c>
    </row>
    <row spans="1:8" r="11">
      <c t="s" s="4" r="A11">
        <v>125</v>
      </c>
      <c t="n" s="5" r="B11">
        <v>98</v>
      </c>
      <c t="n" s="5" r="D11">
        <v>98</v>
      </c>
    </row>
    <row spans="1:8" r="12">
      <c t="s" s="4" r="A12">
        <v>126</v>
      </c>
      <c t="n" s="5" r="B12">
        <v>9824</v>
      </c>
      <c t="n" s="5" r="D12">
        <v>9824</v>
      </c>
    </row>
    <row spans="1:8" r="13">
      <c t="s" s="4" r="A13">
        <v>127</v>
      </c>
      <c t="n" s="5" r="B13">
        <v>-12391</v>
      </c>
      <c t="n" s="5" r="G13">
        <v>-12391</v>
      </c>
    </row>
    <row spans="1:8" r="14">
      <c t="s" s="4" r="A14">
        <v>127</v>
      </c>
      <c t="n" s="5" r="B14">
        <v>-12359</v>
      </c>
      <c t="n" s="5" r="G14">
        <v>-12359</v>
      </c>
    </row>
    <row spans="1:8" r="15">
      <c t="s" s="4" r="A15">
        <v>128</v>
      </c>
      <c t="n" s="5" r="B15">
        <v>-537</v>
      </c>
      <c t="n" s="5" r="D15">
        <v>-537</v>
      </c>
    </row>
    <row spans="1:8" r="16">
      <c t="s" s="4" r="A16">
        <v>103</v>
      </c>
      <c t="n" s="5" r="B16">
        <v>299</v>
      </c>
      <c t="n" s="5" r="F16">
        <v>299</v>
      </c>
    </row>
    <row spans="1:8" r="17">
      <c t="s" s="4" r="A17">
        <v>129</v>
      </c>
      <c t="n" s="5" r="B17">
        <v>83166</v>
      </c>
      <c t="n" s="5" r="E17">
        <v>72129</v>
      </c>
      <c t="n" s="5" r="H17">
        <v>11037</v>
      </c>
    </row>
    <row spans="1:8" r="18">
      <c t="s" s="4" r="A18">
        <v>102</v>
      </c>
      <c t="n" s="5" r="B18">
        <v>-27066</v>
      </c>
      <c t="n" s="5" r="F18">
        <v>-27066</v>
      </c>
    </row>
    <row spans="1:8" r="19">
      <c t="s" s="4" r="A19">
        <v>130</v>
      </c>
      <c t="n" s="5" r="B19">
        <v>-13695</v>
      </c>
      <c t="n" s="5" r="H19">
        <v>-13695</v>
      </c>
    </row>
    <row spans="1:8" r="20">
      <c t="s" s="4" r="A20">
        <v>131</v>
      </c>
      <c t="n" s="5" r="B20">
        <v>12333</v>
      </c>
      <c t="n" s="5" r="H20">
        <v>12333</v>
      </c>
    </row>
    <row spans="1:8" r="21">
      <c t="s" s="4" r="A21">
        <v>132</v>
      </c>
      <c t="n" s="7" r="B21">
        <v>1100019</v>
      </c>
      <c t="n" s="7" r="C21">
        <v>80</v>
      </c>
      <c t="n" s="7" r="D21">
        <v>974552</v>
      </c>
      <c t="n" s="7" r="E21">
        <v>877655</v>
      </c>
      <c t="n" s="7" r="F21">
        <v>-50953</v>
      </c>
      <c t="n" s="7" r="G21">
        <v>-837179</v>
      </c>
      <c t="n" s="7" r="H21">
        <v>135864</v>
      </c>
    </row>
    <row spans="1:8" r="22">
      <c t="s" s="4" r="A22">
        <v>133</v>
      </c>
      <c t="n" s="5" r="C22">
        <v>8049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05</v>
      </c>
      <c t="s" s="2" r="B1">
        <v>75</v>
      </c>
    </row>
    <row spans="1:3" r="2">
      <c t="s" s="2" r="B2">
        <v>806</v>
      </c>
      <c t="s" s="2" r="C2">
        <v>315</v>
      </c>
    </row>
    <row spans="1:3" r="3">
      <c t="s" s="3" r="A3">
        <v>223</v>
      </c>
    </row>
    <row spans="1:3" r="4">
      <c t="s" s="4" r="A4">
        <v>807</v>
      </c>
      <c t="n" s="5" r="B4">
        <v>4</v>
      </c>
      <c t="n" s="5" r="C4">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08</v>
      </c>
      <c t="s" s="2" r="C1">
        <v>75</v>
      </c>
      <c t="s" s="2" r="E1">
        <v>1</v>
      </c>
    </row>
    <row spans="1:6" r="2">
      <c t="s" s="2" r="C2">
        <v>2</v>
      </c>
      <c t="s" s="2" r="D2">
        <v>76</v>
      </c>
      <c t="s" s="2" r="E2">
        <v>2</v>
      </c>
      <c t="s" s="2" r="F2">
        <v>76</v>
      </c>
    </row>
    <row spans="1:6" r="3">
      <c t="s" s="3" r="A3">
        <v>809</v>
      </c>
    </row>
    <row spans="1:6" r="4">
      <c t="s" s="4" r="A4">
        <v>78</v>
      </c>
      <c t="n" s="7" r="C4">
        <v>88935</v>
      </c>
      <c t="n" s="7" r="D4">
        <v>91612</v>
      </c>
      <c t="n" s="7" r="E4">
        <v>278955</v>
      </c>
      <c t="n" s="7" r="F4">
        <v>299334</v>
      </c>
    </row>
    <row spans="1:6" r="5">
      <c t="s" s="4" r="A5">
        <v>79</v>
      </c>
      <c t="n" s="5" r="D5">
        <v>18680</v>
      </c>
      <c t="n" s="5" r="F5">
        <v>38690</v>
      </c>
    </row>
    <row spans="1:6" r="6">
      <c t="s" s="4" r="A6">
        <v>810</v>
      </c>
      <c t="n" s="5" r="C6">
        <v>88935</v>
      </c>
      <c t="n" s="5" r="D6">
        <v>110292</v>
      </c>
      <c t="n" s="5" r="E6">
        <v>278955</v>
      </c>
      <c t="n" s="5" r="F6">
        <v>338024</v>
      </c>
    </row>
    <row spans="1:6" r="7">
      <c t="s" s="4" r="A7">
        <v>811</v>
      </c>
      <c t="n" s="5" r="C7">
        <v>23175</v>
      </c>
      <c t="n" s="5" r="D7">
        <v>63414</v>
      </c>
      <c t="n" s="5" r="E7">
        <v>125329</v>
      </c>
      <c t="n" s="5" r="F7">
        <v>199527</v>
      </c>
    </row>
    <row spans="1:6" r="8">
      <c t="s" s="4" r="A8">
        <v>812</v>
      </c>
    </row>
    <row spans="1:6" r="9">
      <c t="s" s="3" r="A9">
        <v>809</v>
      </c>
    </row>
    <row spans="1:6" r="10">
      <c t="s" s="4" r="A10">
        <v>810</v>
      </c>
      <c t="n" s="5" r="C10">
        <v>62319</v>
      </c>
      <c t="n" s="5" r="D10">
        <v>64573</v>
      </c>
      <c t="n" s="5" r="E10">
        <v>195543</v>
      </c>
      <c t="n" s="5" r="F10">
        <v>220598</v>
      </c>
    </row>
    <row spans="1:6" r="11">
      <c t="s" s="4" r="A11">
        <v>813</v>
      </c>
    </row>
    <row spans="1:6" r="12">
      <c t="s" s="3" r="A12">
        <v>809</v>
      </c>
    </row>
    <row spans="1:6" r="13">
      <c t="s" s="4" r="A13">
        <v>810</v>
      </c>
      <c t="n" s="5" r="C13">
        <v>7357</v>
      </c>
      <c t="n" s="5" r="D13">
        <v>6565</v>
      </c>
      <c t="n" s="5" r="E13">
        <v>23367</v>
      </c>
      <c t="n" s="5" r="F13">
        <v>23084</v>
      </c>
    </row>
    <row spans="1:6" r="14">
      <c t="s" s="4" r="A14">
        <v>814</v>
      </c>
    </row>
    <row spans="1:6" r="15">
      <c t="s" s="3" r="A15">
        <v>809</v>
      </c>
    </row>
    <row spans="1:6" r="16">
      <c t="s" s="4" r="A16">
        <v>810</v>
      </c>
      <c t="s" s="4" r="B16">
        <v>372</v>
      </c>
      <c t="n" s="5" r="C16">
        <v>19259</v>
      </c>
      <c t="n" s="5" r="D16">
        <v>39154</v>
      </c>
      <c t="n" s="5" r="E16">
        <v>60045</v>
      </c>
      <c t="n" s="5" r="F16">
        <v>94342</v>
      </c>
    </row>
    <row spans="1:6" r="17">
      <c t="s" s="4" r="A17">
        <v>815</v>
      </c>
    </row>
    <row spans="1:6" r="18">
      <c t="s" s="3" r="A18">
        <v>809</v>
      </c>
    </row>
    <row spans="1:6" r="19">
      <c t="s" s="4" r="A19">
        <v>78</v>
      </c>
      <c t="n" s="5" r="C19">
        <v>20220</v>
      </c>
      <c t="n" s="5" r="D19">
        <v>24433</v>
      </c>
      <c t="n" s="5" r="E19">
        <v>64041</v>
      </c>
      <c t="n" s="5" r="F19">
        <v>73552</v>
      </c>
    </row>
    <row spans="1:6" r="20">
      <c t="s" s="4" r="A20">
        <v>811</v>
      </c>
      <c t="n" s="5" r="C20">
        <v>4084</v>
      </c>
      <c t="n" s="5" r="D20">
        <v>10818</v>
      </c>
      <c t="n" s="5" r="E20">
        <v>30798</v>
      </c>
      <c t="n" s="5" r="F20">
        <v>40895</v>
      </c>
    </row>
    <row spans="1:6" r="21">
      <c t="s" s="4" r="A21">
        <v>816</v>
      </c>
    </row>
    <row spans="1:6" r="22">
      <c t="s" s="3" r="A22">
        <v>809</v>
      </c>
    </row>
    <row spans="1:6" r="23">
      <c t="s" s="4" r="A23">
        <v>78</v>
      </c>
      <c t="n" s="5" r="C23">
        <v>34519</v>
      </c>
      <c t="n" s="5" r="D23">
        <v>32998</v>
      </c>
      <c t="n" s="5" r="E23">
        <v>114670</v>
      </c>
      <c t="n" s="5" r="F23">
        <v>114435</v>
      </c>
    </row>
    <row spans="1:6" r="24">
      <c t="s" s="4" r="A24">
        <v>811</v>
      </c>
      <c t="n" s="5" r="C24">
        <v>26449</v>
      </c>
      <c t="n" s="5" r="D24">
        <v>27022</v>
      </c>
      <c t="n" s="5" r="E24">
        <v>94144</v>
      </c>
      <c t="n" s="5" r="F24">
        <v>97170</v>
      </c>
    </row>
    <row spans="1:6" r="25">
      <c t="s" s="4" r="A25">
        <v>817</v>
      </c>
    </row>
    <row spans="1:6" r="26">
      <c t="s" s="3" r="A26">
        <v>809</v>
      </c>
    </row>
    <row spans="1:6" r="27">
      <c t="s" s="4" r="A27">
        <v>78</v>
      </c>
      <c t="n" s="5" r="C27">
        <v>9108</v>
      </c>
      <c t="n" s="5" r="D27">
        <v>10968</v>
      </c>
      <c t="n" s="5" r="E27">
        <v>28122</v>
      </c>
      <c t="n" s="5" r="F27">
        <v>33189</v>
      </c>
    </row>
    <row spans="1:6" r="28">
      <c t="s" s="4" r="A28">
        <v>811</v>
      </c>
      <c t="n" s="5" r="C28">
        <v>7486</v>
      </c>
      <c t="n" s="5" r="D28">
        <v>8959</v>
      </c>
      <c t="n" s="5" r="E28">
        <v>22847</v>
      </c>
      <c t="n" s="5" r="F28">
        <v>27944</v>
      </c>
    </row>
    <row spans="1:6" r="29">
      <c t="s" s="4" r="A29">
        <v>818</v>
      </c>
    </row>
    <row spans="1:6" r="30">
      <c t="s" s="3" r="A30">
        <v>809</v>
      </c>
    </row>
    <row spans="1:6" r="31">
      <c t="s" s="4" r="A31">
        <v>78</v>
      </c>
      <c t="n" s="5" r="C31">
        <v>25088</v>
      </c>
      <c t="n" s="5" r="D31">
        <v>23213</v>
      </c>
      <c t="n" s="5" r="E31">
        <v>72122</v>
      </c>
      <c t="n" s="5" r="F31">
        <v>78158</v>
      </c>
    </row>
    <row spans="1:6" r="32">
      <c t="s" s="4" r="A32">
        <v>811</v>
      </c>
      <c t="n" s="5" r="C32">
        <v>8409</v>
      </c>
      <c t="n" s="5" r="D32">
        <v>8742</v>
      </c>
      <c t="n" s="5" r="E32">
        <v>23964</v>
      </c>
      <c t="n" s="5" r="F32">
        <v>24351</v>
      </c>
    </row>
    <row spans="1:6" r="33">
      <c t="s" s="4" r="A33">
        <v>819</v>
      </c>
    </row>
    <row spans="1:6" r="34">
      <c t="s" s="3" r="A34">
        <v>809</v>
      </c>
    </row>
    <row spans="1:6" r="35">
      <c t="s" s="4" r="A35">
        <v>79</v>
      </c>
      <c t="n" s="5" r="D35">
        <v>18680</v>
      </c>
      <c t="n" s="5" r="F35">
        <v>38690</v>
      </c>
    </row>
    <row spans="1:6" r="36">
      <c t="s" s="4" r="A36">
        <v>811</v>
      </c>
      <c t="n" s="5" r="C36">
        <v>-23253</v>
      </c>
      <c t="n" s="5" r="D36">
        <v>7873</v>
      </c>
      <c t="n" s="5" r="E36">
        <v>-46424</v>
      </c>
      <c t="n" s="5" r="F36">
        <v>9167</v>
      </c>
    </row>
    <row spans="1:6" r="37">
      <c t="s" s="4" r="A37">
        <v>820</v>
      </c>
    </row>
    <row spans="1:6" r="38">
      <c t="s" s="3" r="A38">
        <v>809</v>
      </c>
    </row>
    <row spans="1:6" r="39">
      <c t="s" s="4" r="A39">
        <v>78</v>
      </c>
      <c t="n" s="5" r="C39">
        <v>34510</v>
      </c>
      <c t="n" s="5" r="D39">
        <v>34949</v>
      </c>
      <c t="n" s="5" r="E39">
        <v>119061</v>
      </c>
      <c t="n" s="5" r="F39">
        <v>124178</v>
      </c>
    </row>
    <row spans="1:6" r="40">
      <c t="s" s="4" r="A40">
        <v>821</v>
      </c>
    </row>
    <row spans="1:6" r="41">
      <c t="s" s="3" r="A41">
        <v>809</v>
      </c>
    </row>
    <row spans="1:6" r="42">
      <c t="s" s="4" r="A42">
        <v>78</v>
      </c>
      <c t="n" s="5" r="C42">
        <v>41733</v>
      </c>
      <c t="n" s="5" r="D42">
        <v>45963</v>
      </c>
      <c t="n" s="5" r="E42">
        <v>124436</v>
      </c>
      <c t="n" s="5" r="F42">
        <v>132535</v>
      </c>
    </row>
    <row spans="1:6" r="43">
      <c t="s" s="4" r="A43">
        <v>822</v>
      </c>
    </row>
    <row spans="1:6" r="44">
      <c t="s" s="3" r="A44">
        <v>809</v>
      </c>
    </row>
    <row spans="1:6" r="45">
      <c t="s" s="4" r="A45">
        <v>78</v>
      </c>
      <c t="n" s="7" r="C45">
        <v>12692</v>
      </c>
      <c t="n" s="7" r="D45">
        <v>10700</v>
      </c>
      <c t="n" s="7" r="E45">
        <v>35458</v>
      </c>
      <c t="n" s="7" r="F45">
        <v>42621</v>
      </c>
    </row>
    <row spans="1:6" r="46">
      <c t="n" r="A46"/>
    </row>
    <row spans="1:6" r="47">
      <c t="s" s="4" r="A47">
        <v>372</v>
      </c>
      <c t="s" s="4" r="B47">
        <v>823</v>
      </c>
    </row>
  </sheetData>
  <mergeCells count="5">
    <mergeCell ref="A1:B2"/>
    <mergeCell ref="C1:D1"/>
    <mergeCell ref="E1:F1"/>
    <mergeCell ref="A46:E46"/>
    <mergeCell ref="B47:E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824</v>
      </c>
      <c t="s" s="2" r="C1">
        <v>2</v>
      </c>
      <c t="s" s="2" r="D1">
        <v>25</v>
      </c>
    </row>
    <row spans="1:4" r="2">
      <c t="s" s="3" r="A2">
        <v>825</v>
      </c>
    </row>
    <row spans="1:4" r="3">
      <c t="s" s="4" r="A3">
        <v>826</v>
      </c>
      <c t="n" s="7" r="C3">
        <v>22273</v>
      </c>
      <c t="n" s="7" r="D3">
        <v>24219</v>
      </c>
    </row>
    <row spans="1:4" r="4">
      <c t="s" s="4" r="A4">
        <v>189</v>
      </c>
      <c t="s" s="4" r="B4">
        <v>372</v>
      </c>
      <c t="n" s="5" r="C4">
        <v>5000</v>
      </c>
    </row>
    <row spans="1:4" r="5">
      <c t="s" s="4" r="A5">
        <v>827</v>
      </c>
      <c t="n" s="5" r="C5">
        <v>3496</v>
      </c>
      <c t="n" s="5" r="D5">
        <v>3331</v>
      </c>
    </row>
    <row spans="1:4" r="6">
      <c t="s" s="4" r="A6">
        <v>828</v>
      </c>
      <c t="n" s="5" r="C6">
        <v>3640</v>
      </c>
      <c t="n" s="5" r="D6">
        <v>6633</v>
      </c>
    </row>
    <row spans="1:4" r="7">
      <c t="s" s="4" r="A7">
        <v>829</v>
      </c>
      <c t="n" s="5" r="C7">
        <v>1445</v>
      </c>
      <c t="n" s="5" r="D7">
        <v>724</v>
      </c>
    </row>
    <row spans="1:4" r="8">
      <c t="s" s="4" r="A8">
        <v>830</v>
      </c>
      <c t="n" s="5" r="C8">
        <v>4045</v>
      </c>
      <c t="n" s="5" r="D8">
        <v>1191</v>
      </c>
    </row>
    <row spans="1:4" r="9">
      <c t="s" s="4" r="A9">
        <v>831</v>
      </c>
      <c t="n" s="5" r="C9">
        <v>5902</v>
      </c>
      <c t="n" s="5" r="D9">
        <v>26448</v>
      </c>
    </row>
    <row spans="1:4" r="10">
      <c t="s" s="4" r="A10">
        <v>832</v>
      </c>
      <c t="n" s="5" r="C10">
        <v>142</v>
      </c>
      <c t="n" s="5" r="D10">
        <v>439</v>
      </c>
    </row>
    <row spans="1:4" r="11">
      <c t="s" s="4" r="A11">
        <v>833</v>
      </c>
      <c t="n" s="5" r="C11">
        <v>1893</v>
      </c>
      <c t="n" s="5" r="D11">
        <v>1711</v>
      </c>
    </row>
    <row spans="1:4" r="12">
      <c t="s" s="4" r="A12">
        <v>109</v>
      </c>
      <c t="n" s="5" r="C12">
        <v>51270</v>
      </c>
      <c t="n" s="5" r="D12">
        <v>66781</v>
      </c>
    </row>
    <row spans="1:4" r="13">
      <c t="s" s="4" r="A13">
        <v>834</v>
      </c>
    </row>
    <row spans="1:4" r="14">
      <c t="s" s="3" r="A14">
        <v>825</v>
      </c>
    </row>
    <row spans="1:4" r="15">
      <c t="s" s="4" r="A15">
        <v>827</v>
      </c>
      <c t="n" s="7" r="C15">
        <v>3434</v>
      </c>
    </row>
    <row spans="1:4" r="16">
      <c t="s" s="4" r="A16">
        <v>835</v>
      </c>
    </row>
    <row spans="1:4" r="17">
      <c t="s" s="3" r="A17">
        <v>825</v>
      </c>
    </row>
    <row spans="1:4" r="18">
      <c t="s" s="4" r="A18">
        <v>836</v>
      </c>
      <c t="n" s="7" r="D18">
        <v>2085</v>
      </c>
    </row>
    <row spans="1:4" r="19">
      <c t="n" r="A19"/>
    </row>
    <row spans="1:4" r="20">
      <c t="s" s="4" r="A20">
        <v>372</v>
      </c>
      <c t="s" s="4" r="B20">
        <v>546</v>
      </c>
    </row>
  </sheetData>
  <mergeCells count="3">
    <mergeCell ref="A1:B1"/>
    <mergeCell ref="A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837</v>
      </c>
      <c t="s" s="2" r="B1">
        <v>2</v>
      </c>
      <c t="s" s="2" r="C1">
        <v>25</v>
      </c>
    </row>
    <row spans="1:3" r="2">
      <c t="s" s="3" r="A2">
        <v>838</v>
      </c>
    </row>
    <row spans="1:3" r="3">
      <c t="s" s="4" r="A3">
        <v>839</v>
      </c>
      <c t="n" s="7" r="B3">
        <v>8716</v>
      </c>
      <c t="n" s="7" r="C3">
        <v>9265</v>
      </c>
    </row>
    <row spans="1:3" r="4">
      <c t="s" s="4" r="A4">
        <v>840</v>
      </c>
      <c t="n" s="5" r="B4">
        <v>621</v>
      </c>
      <c t="n" s="5" r="C4">
        <v>633</v>
      </c>
    </row>
    <row spans="1:3" r="5">
      <c t="s" s="4" r="A5">
        <v>841</v>
      </c>
      <c t="n" s="5" r="B5">
        <v>148</v>
      </c>
      <c t="n" s="5" r="C5">
        <v>95</v>
      </c>
    </row>
    <row spans="1:3" r="6">
      <c t="s" s="4" r="A6">
        <v>109</v>
      </c>
      <c t="n" s="5" r="B6">
        <v>48466</v>
      </c>
      <c t="n" s="5" r="C6">
        <v>63334</v>
      </c>
    </row>
    <row spans="1:3" r="7">
      <c t="s" s="4" r="A7">
        <v>842</v>
      </c>
    </row>
    <row spans="1:3" r="8">
      <c t="s" s="3" r="A8">
        <v>838</v>
      </c>
    </row>
    <row spans="1:3" r="9">
      <c t="s" s="4" r="A9">
        <v>843</v>
      </c>
      <c t="n" s="5" r="B9">
        <v>12718</v>
      </c>
      <c t="n" s="5" r="C9">
        <v>14644</v>
      </c>
    </row>
    <row spans="1:3" r="10">
      <c t="s" s="4" r="A10">
        <v>519</v>
      </c>
    </row>
    <row spans="1:3" r="11">
      <c t="s" s="3" r="A11">
        <v>838</v>
      </c>
    </row>
    <row spans="1:3" r="12">
      <c t="s" s="4" r="A12">
        <v>844</v>
      </c>
      <c t="n" s="7" r="B12">
        <v>26263</v>
      </c>
      <c t="n" s="7" r="C12">
        <v>386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25</v>
      </c>
    </row>
    <row spans="1:3" r="2">
      <c t="s" s="4" r="A2">
        <v>622</v>
      </c>
    </row>
    <row spans="1:3" r="3">
      <c t="s" s="3" r="A3">
        <v>846</v>
      </c>
    </row>
    <row spans="1:3" r="4">
      <c t="s" s="4" r="A4">
        <v>847</v>
      </c>
      <c t="n" s="7" r="B4">
        <v>2</v>
      </c>
      <c t="n" s="7" r="C4">
        <v>4</v>
      </c>
    </row>
    <row spans="1:3" r="5">
      <c t="s" s="4" r="A5">
        <v>49</v>
      </c>
    </row>
    <row spans="1:3" r="6">
      <c t="s" s="3" r="A6">
        <v>846</v>
      </c>
    </row>
    <row spans="1:3" r="7">
      <c t="s" s="4" r="A7">
        <v>848</v>
      </c>
      <c t="n" s="15" r="B7">
        <v>11.9</v>
      </c>
      <c t="n" s="15" r="C7">
        <v>8.6999999999999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9</v>
      </c>
      <c t="s" s="2" r="B1">
        <v>75</v>
      </c>
      <c t="s" s="2" r="D1">
        <v>1</v>
      </c>
    </row>
    <row spans="1:5" r="2">
      <c t="s" s="2" r="B2">
        <v>2</v>
      </c>
      <c t="s" s="2" r="C2">
        <v>76</v>
      </c>
      <c t="s" s="2" r="D2">
        <v>2</v>
      </c>
      <c t="s" s="2" r="E2">
        <v>76</v>
      </c>
    </row>
    <row spans="1:5" r="3">
      <c t="s" s="3" r="A3">
        <v>233</v>
      </c>
    </row>
    <row spans="1:5" r="4">
      <c t="s" s="4" r="A4">
        <v>87</v>
      </c>
      <c t="n" s="7" r="B4">
        <v>1243</v>
      </c>
      <c t="n" s="7" r="D4">
        <v>-7251</v>
      </c>
    </row>
    <row spans="1:5" r="5">
      <c t="s" s="4" r="A5">
        <v>102</v>
      </c>
      <c t="n" s="7" r="B5">
        <v>4050</v>
      </c>
      <c t="n" s="7" r="C5">
        <v>-26524</v>
      </c>
      <c t="n" s="7" r="D5">
        <v>-27066</v>
      </c>
      <c t="n" s="7" r="E5">
        <v>-291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850</v>
      </c>
      <c t="s" s="2" r="B1">
        <v>75</v>
      </c>
      <c t="s" s="2" r="C1">
        <v>1</v>
      </c>
    </row>
    <row spans="1:3" r="2">
      <c t="s" s="2" r="B2">
        <v>2</v>
      </c>
      <c t="s" s="2" r="C2">
        <v>2</v>
      </c>
    </row>
    <row spans="1:3" r="3">
      <c t="s" s="4" r="A3">
        <v>851</v>
      </c>
    </row>
    <row spans="1:3" r="4">
      <c t="s" s="3" r="A4">
        <v>852</v>
      </c>
    </row>
    <row spans="1:3" r="5">
      <c t="s" s="4" r="A5">
        <v>91</v>
      </c>
      <c t="n" s="15" r="C5">
        <v>3.8</v>
      </c>
    </row>
    <row spans="1:3" r="6">
      <c t="s" s="4" r="A6">
        <v>853</v>
      </c>
    </row>
    <row spans="1:3" r="7">
      <c t="s" s="3" r="A7">
        <v>852</v>
      </c>
    </row>
    <row spans="1:3" r="8">
      <c t="s" s="4" r="A8">
        <v>854</v>
      </c>
      <c t="n" s="15" r="B8">
        <v>12.2</v>
      </c>
    </row>
    <row spans="1:3" r="9">
      <c t="s" s="4" r="A9">
        <v>855</v>
      </c>
      <c t="n" s="10" r="B9">
        <v>4.1</v>
      </c>
      <c t="n" s="15" r="C9">
        <v>6.5</v>
      </c>
    </row>
    <row spans="1:3" r="10">
      <c t="s" s="4" r="A10">
        <v>856</v>
      </c>
    </row>
    <row spans="1:3" r="11">
      <c t="s" s="3" r="A11">
        <v>852</v>
      </c>
    </row>
    <row spans="1:3" r="12">
      <c t="s" s="4" r="A12">
        <v>857</v>
      </c>
      <c t="n" s="10" r="B12">
        <v>4.6</v>
      </c>
    </row>
    <row spans="1:3" r="13">
      <c t="s" s="4" r="A13">
        <v>858</v>
      </c>
    </row>
    <row spans="1:3" r="14">
      <c t="s" s="3" r="A14">
        <v>852</v>
      </c>
    </row>
    <row spans="1:3" r="15">
      <c t="s" s="4" r="A15">
        <v>859</v>
      </c>
      <c t="n" s="15" r="B15">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0</v>
      </c>
      <c t="s" s="2" r="B1">
        <v>75</v>
      </c>
      <c t="s" s="2" r="D1">
        <v>1</v>
      </c>
    </row>
    <row spans="1:5" r="2">
      <c t="s" s="2" r="B2">
        <v>2</v>
      </c>
      <c t="s" s="2" r="C2">
        <v>76</v>
      </c>
      <c t="s" s="2" r="D2">
        <v>2</v>
      </c>
      <c t="s" s="2" r="E2">
        <v>76</v>
      </c>
    </row>
    <row spans="1:5" r="3">
      <c t="s" s="4" r="A3">
        <v>78</v>
      </c>
      <c t="n" s="7" r="B3">
        <v>88935</v>
      </c>
      <c t="n" s="7" r="C3">
        <v>91612</v>
      </c>
      <c t="n" s="7" r="D3">
        <v>278955</v>
      </c>
      <c t="n" s="7" r="E3">
        <v>299334</v>
      </c>
    </row>
    <row spans="1:5" r="4">
      <c t="s" s="4" r="A4">
        <v>79</v>
      </c>
      <c t="n" s="5" r="C4">
        <v>18680</v>
      </c>
      <c t="n" s="5" r="E4">
        <v>38690</v>
      </c>
    </row>
    <row spans="1:5" r="5">
      <c t="s" s="4" r="A5">
        <v>810</v>
      </c>
      <c t="n" s="5" r="B5">
        <v>88935</v>
      </c>
      <c t="n" s="5" r="C5">
        <v>110292</v>
      </c>
      <c t="n" s="5" r="D5">
        <v>278955</v>
      </c>
      <c t="n" s="5" r="E5">
        <v>338024</v>
      </c>
    </row>
    <row spans="1:5" r="6">
      <c t="s" s="4" r="A6">
        <v>81</v>
      </c>
      <c t="n" s="5" r="B6">
        <v>65760</v>
      </c>
      <c t="n" s="5" r="C6">
        <v>46878</v>
      </c>
      <c t="n" s="5" r="D6">
        <v>153626</v>
      </c>
      <c t="n" s="5" r="E6">
        <v>138497</v>
      </c>
    </row>
    <row spans="1:5" r="7">
      <c t="s" s="4" r="A7">
        <v>811</v>
      </c>
      <c t="n" s="5" r="B7">
        <v>23175</v>
      </c>
      <c t="n" s="5" r="C7">
        <v>63414</v>
      </c>
      <c t="n" s="5" r="D7">
        <v>125329</v>
      </c>
      <c t="n" s="5" r="E7">
        <v>199527</v>
      </c>
    </row>
    <row spans="1:5" r="8">
      <c t="s" s="4" r="A8">
        <v>861</v>
      </c>
      <c t="n" s="5" r="B8">
        <v>2700</v>
      </c>
      <c t="n" s="5" r="C8">
        <v>46973</v>
      </c>
      <c t="n" s="5" r="D8">
        <v>127398</v>
      </c>
      <c t="n" s="5" r="E8">
        <v>188456</v>
      </c>
    </row>
    <row spans="1:5" r="9">
      <c t="s" s="4" r="A9">
        <v>91</v>
      </c>
      <c t="n" s="5" r="B9">
        <v>5673</v>
      </c>
      <c t="n" s="5" r="C9">
        <v>9856</v>
      </c>
      <c t="n" s="5" r="D9">
        <v>44232</v>
      </c>
      <c t="n" s="5" r="E9">
        <v>53922</v>
      </c>
    </row>
    <row spans="1:5" r="10">
      <c t="s" s="4" r="A10">
        <v>92</v>
      </c>
      <c t="n" s="5" r="B10">
        <v>-2973</v>
      </c>
      <c t="n" s="5" r="C10">
        <v>37117</v>
      </c>
      <c t="n" s="5" r="D10">
        <v>83166</v>
      </c>
      <c t="n" s="5" r="E10">
        <v>134534</v>
      </c>
    </row>
    <row spans="1:5" r="11">
      <c t="s" s="4" r="A11">
        <v>862</v>
      </c>
      <c t="n" s="7" r="B11">
        <v>-6340</v>
      </c>
      <c t="n" s="7" r="C11">
        <v>33684</v>
      </c>
      <c t="n" s="7" r="D11">
        <v>72129</v>
      </c>
      <c t="n" s="7" r="E11">
        <v>124564</v>
      </c>
    </row>
    <row spans="1:5" r="12">
      <c t="s" s="3" r="A12">
        <v>95</v>
      </c>
    </row>
    <row spans="1:5" r="13">
      <c t="s" s="4" r="A13">
        <v>96</v>
      </c>
      <c t="n" s="9" r="B13">
        <v>-0.13</v>
      </c>
      <c t="n" s="9" r="C13">
        <v>0.7</v>
      </c>
      <c t="n" s="9" r="D13">
        <v>1.5</v>
      </c>
      <c t="n" s="9" r="E13">
        <v>2.56</v>
      </c>
    </row>
    <row spans="1:5" r="14">
      <c t="s" s="4" r="A14">
        <v>97</v>
      </c>
      <c t="n" s="9" r="B14">
        <v>-0.13</v>
      </c>
      <c t="n" s="9" r="C14">
        <v>0.58</v>
      </c>
      <c t="n" s="9" r="D14">
        <v>1.43</v>
      </c>
      <c t="n" s="9" r="E14">
        <v>2.14</v>
      </c>
    </row>
    <row spans="1:5" r="15">
      <c t="s" s="4" r="A15">
        <v>105</v>
      </c>
      <c t="n" s="7" r="B15">
        <v>1077</v>
      </c>
      <c t="n" s="7" r="C15">
        <v>10643</v>
      </c>
      <c t="n" s="7" r="D15">
        <v>56399</v>
      </c>
      <c t="n" s="7" r="E15">
        <v>105440</v>
      </c>
    </row>
    <row spans="1:5" r="16">
      <c t="s" s="4" r="A16">
        <v>863</v>
      </c>
      <c t="n" s="7" r="B16">
        <v>-2290</v>
      </c>
      <c t="n" s="5" r="C16">
        <v>7210</v>
      </c>
      <c t="n" s="7" r="D16">
        <v>45362</v>
      </c>
      <c t="n" s="5" r="E16">
        <v>95470</v>
      </c>
    </row>
    <row spans="1:5" r="17">
      <c t="s" s="4" r="A17">
        <v>864</v>
      </c>
    </row>
    <row spans="1:5" r="18">
      <c t="s" s="4" r="A18">
        <v>78</v>
      </c>
      <c t="n" s="5" r="C18">
        <v>95070</v>
      </c>
      <c t="n" s="5" r="E18">
        <v>304778</v>
      </c>
    </row>
    <row spans="1:5" r="19">
      <c t="s" s="4" r="A19">
        <v>79</v>
      </c>
      <c t="n" s="5" r="C19">
        <v>18680</v>
      </c>
      <c t="n" s="5" r="E19">
        <v>44053</v>
      </c>
    </row>
    <row spans="1:5" r="20">
      <c t="s" s="4" r="A20">
        <v>810</v>
      </c>
      <c t="n" s="5" r="C20">
        <v>113750</v>
      </c>
      <c t="n" s="5" r="E20">
        <v>348831</v>
      </c>
    </row>
    <row spans="1:5" r="21">
      <c t="s" s="4" r="A21">
        <v>81</v>
      </c>
      <c t="n" s="5" r="C21">
        <v>50190</v>
      </c>
      <c t="n" s="5" r="E21">
        <v>142685</v>
      </c>
    </row>
    <row spans="1:5" r="22">
      <c t="s" s="4" r="A22">
        <v>811</v>
      </c>
      <c t="n" s="5" r="C22">
        <v>63560</v>
      </c>
      <c t="n" s="5" r="E22">
        <v>206146</v>
      </c>
    </row>
    <row spans="1:5" r="23">
      <c t="s" s="4" r="A23">
        <v>861</v>
      </c>
      <c t="n" s="5" r="C23">
        <v>47119</v>
      </c>
      <c t="n" s="5" r="E23">
        <v>195075</v>
      </c>
    </row>
    <row spans="1:5" r="24">
      <c t="s" s="4" r="A24">
        <v>91</v>
      </c>
      <c t="n" s="5" r="C24">
        <v>9907</v>
      </c>
      <c t="n" s="5" r="E24">
        <v>56239</v>
      </c>
    </row>
    <row spans="1:5" r="25">
      <c t="s" s="4" r="A25">
        <v>92</v>
      </c>
      <c t="n" s="5" r="C25">
        <v>37212</v>
      </c>
      <c t="n" s="5" r="E25">
        <v>138836</v>
      </c>
    </row>
    <row spans="1:5" r="26">
      <c t="s" s="4" r="A26">
        <v>862</v>
      </c>
      <c t="n" s="7" r="C26">
        <v>33779</v>
      </c>
      <c t="n" s="7" r="E26">
        <v>128866</v>
      </c>
    </row>
    <row spans="1:5" r="27">
      <c t="s" s="3" r="A27">
        <v>95</v>
      </c>
    </row>
    <row spans="1:5" r="28">
      <c t="s" s="4" r="A28">
        <v>96</v>
      </c>
      <c t="n" s="9" r="C28">
        <v>0.7</v>
      </c>
      <c t="n" s="9" r="E28">
        <v>2.65</v>
      </c>
    </row>
    <row spans="1:5" r="29">
      <c t="s" s="4" r="A29">
        <v>97</v>
      </c>
      <c t="n" s="9" r="C29">
        <v>0.58</v>
      </c>
      <c t="n" s="9" r="E29">
        <v>2.21</v>
      </c>
    </row>
    <row spans="1:5" r="30">
      <c t="s" s="4" r="A30">
        <v>105</v>
      </c>
      <c t="n" s="7" r="C30">
        <v>10738</v>
      </c>
      <c t="n" s="7" r="E30">
        <v>109742</v>
      </c>
    </row>
    <row spans="1:5" r="31">
      <c t="s" s="4" r="A31">
        <v>863</v>
      </c>
      <c t="n" s="5" r="C31">
        <v>7305</v>
      </c>
      <c t="n" s="5" r="E31">
        <v>99772</v>
      </c>
    </row>
    <row spans="1:5" r="32">
      <c t="s" s="4" r="A32">
        <v>851</v>
      </c>
    </row>
    <row spans="1:5" r="33">
      <c t="s" s="4" r="A33">
        <v>78</v>
      </c>
      <c t="n" s="5" r="C33">
        <v>-3458</v>
      </c>
      <c t="n" s="5" r="E33">
        <v>-5444</v>
      </c>
    </row>
    <row spans="1:5" r="34">
      <c t="s" s="4" r="A34">
        <v>79</v>
      </c>
      <c t="n" s="5" r="E34">
        <v>-5363</v>
      </c>
    </row>
    <row spans="1:5" r="35">
      <c t="s" s="4" r="A35">
        <v>810</v>
      </c>
      <c t="n" s="5" r="C35">
        <v>-3458</v>
      </c>
      <c t="n" s="5" r="E35">
        <v>-10807</v>
      </c>
    </row>
    <row spans="1:5" r="36">
      <c t="s" s="4" r="A36">
        <v>81</v>
      </c>
      <c t="n" s="5" r="C36">
        <v>-3312</v>
      </c>
      <c t="n" s="5" r="E36">
        <v>-4188</v>
      </c>
    </row>
    <row spans="1:5" r="37">
      <c t="s" s="4" r="A37">
        <v>811</v>
      </c>
      <c t="n" s="5" r="C37">
        <v>-146</v>
      </c>
      <c t="n" s="5" r="E37">
        <v>-6619</v>
      </c>
    </row>
    <row spans="1:5" r="38">
      <c t="s" s="4" r="A38">
        <v>861</v>
      </c>
      <c t="n" s="5" r="C38">
        <v>-146</v>
      </c>
      <c t="n" s="5" r="E38">
        <v>-6619</v>
      </c>
    </row>
    <row spans="1:5" r="39">
      <c t="s" s="4" r="A39">
        <v>91</v>
      </c>
      <c t="n" s="5" r="C39">
        <v>-51</v>
      </c>
      <c t="n" s="5" r="E39">
        <v>-2317</v>
      </c>
    </row>
    <row spans="1:5" r="40">
      <c t="s" s="4" r="A40">
        <v>92</v>
      </c>
      <c t="n" s="5" r="C40">
        <v>-95</v>
      </c>
      <c t="n" s="5" r="E40">
        <v>-4302</v>
      </c>
    </row>
    <row spans="1:5" r="41">
      <c t="s" s="4" r="A41">
        <v>862</v>
      </c>
      <c t="n" s="7" r="C41">
        <v>-95</v>
      </c>
      <c t="n" s="7" r="E41">
        <v>-4302</v>
      </c>
    </row>
    <row spans="1:5" r="42">
      <c t="s" s="3" r="A42">
        <v>95</v>
      </c>
    </row>
    <row spans="1:5" r="43">
      <c t="s" s="4" r="A43">
        <v>96</v>
      </c>
      <c t="n" s="7" r="C43">
        <v>0</v>
      </c>
      <c t="n" s="9" r="E43">
        <v>-0.09</v>
      </c>
    </row>
    <row spans="1:5" r="44">
      <c t="s" s="4" r="A44">
        <v>97</v>
      </c>
      <c t="n" s="7" r="C44">
        <v>0</v>
      </c>
      <c t="n" s="9" r="E44">
        <v>-0.07000000000000001</v>
      </c>
    </row>
    <row spans="1:5" r="45">
      <c t="s" s="4" r="A45">
        <v>105</v>
      </c>
      <c t="n" s="7" r="C45">
        <v>-95</v>
      </c>
      <c t="n" s="7" r="E45">
        <v>-4302</v>
      </c>
    </row>
    <row spans="1:5" r="46">
      <c t="s" s="4" r="A46">
        <v>863</v>
      </c>
      <c t="n" s="7" r="C46">
        <v>-95</v>
      </c>
      <c t="n" s="7" r="E46">
        <v>-43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76</v>
      </c>
    </row>
    <row spans="1:3" r="3">
      <c t="s" s="3" r="A3">
        <v>135</v>
      </c>
    </row>
    <row spans="1:3" r="4">
      <c t="s" s="4" r="A4">
        <v>129</v>
      </c>
      <c t="n" s="7" r="B4">
        <v>83166</v>
      </c>
      <c t="n" s="7" r="C4">
        <v>134534</v>
      </c>
    </row>
    <row spans="1:3" r="5">
      <c t="s" s="3" r="A5">
        <v>136</v>
      </c>
    </row>
    <row spans="1:3" r="6">
      <c t="s" s="4" r="A6">
        <v>137</v>
      </c>
      <c t="n" s="5" r="B6">
        <v>1223</v>
      </c>
      <c t="n" s="5" r="C6">
        <v>2154</v>
      </c>
    </row>
    <row spans="1:3" r="7">
      <c t="s" s="4" r="A7">
        <v>138</v>
      </c>
      <c t="n" s="5" r="B7">
        <v>2416</v>
      </c>
      <c t="n" s="5" r="C7">
        <v>3392</v>
      </c>
    </row>
    <row spans="1:3" r="8">
      <c t="s" s="4" r="A8">
        <v>139</v>
      </c>
      <c t="n" s="5" r="B8">
        <v>3654</v>
      </c>
      <c t="n" s="5" r="C8">
        <v>3997</v>
      </c>
    </row>
    <row spans="1:3" r="9">
      <c t="s" s="4" r="A9">
        <v>140</v>
      </c>
      <c t="n" s="5" r="B9">
        <v>23408</v>
      </c>
      <c t="n" s="5" r="C9">
        <v>22041</v>
      </c>
    </row>
    <row spans="1:3" r="10">
      <c t="s" s="4" r="A10">
        <v>141</v>
      </c>
      <c t="n" s="5" r="B10">
        <v>9824</v>
      </c>
      <c t="n" s="5" r="C10">
        <v>14726</v>
      </c>
    </row>
    <row spans="1:3" r="11">
      <c t="s" s="4" r="A11">
        <v>142</v>
      </c>
      <c t="n" s="5" r="B11">
        <v>-47365</v>
      </c>
      <c t="n" s="5" r="C11">
        <v>-37893</v>
      </c>
    </row>
    <row spans="1:3" r="12">
      <c t="s" s="4" r="A12">
        <v>143</v>
      </c>
      <c t="n" s="5" r="B12">
        <v>16118</v>
      </c>
      <c t="n" s="5" r="C12">
        <v>5530</v>
      </c>
    </row>
    <row spans="1:3" r="13">
      <c t="s" s="4" r="A13">
        <v>144</v>
      </c>
      <c t="n" s="5" r="B13">
        <v>-9120</v>
      </c>
      <c t="n" s="5" r="C13">
        <v>-12881</v>
      </c>
    </row>
    <row spans="1:3" r="14">
      <c t="s" s="4" r="A14">
        <v>145</v>
      </c>
      <c t="n" s="5" r="B14">
        <v>3273</v>
      </c>
      <c t="n" s="5" r="C14">
        <v>6303</v>
      </c>
    </row>
    <row spans="1:3" r="15">
      <c t="s" s="4" r="A15">
        <v>146</v>
      </c>
      <c t="n" s="5" r="B15">
        <v>-225</v>
      </c>
    </row>
    <row spans="1:3" r="16">
      <c t="s" s="4" r="A16">
        <v>147</v>
      </c>
      <c t="n" s="5" r="C16">
        <v>-125</v>
      </c>
    </row>
    <row spans="1:3" r="17">
      <c t="s" s="4" r="A17">
        <v>148</v>
      </c>
      <c t="n" s="5" r="C17">
        <v>-44895</v>
      </c>
    </row>
    <row spans="1:3" r="18">
      <c t="s" s="4" r="A18">
        <v>149</v>
      </c>
      <c t="n" s="5" r="B18">
        <v>22627</v>
      </c>
      <c t="n" s="5" r="C18">
        <v>29893</v>
      </c>
    </row>
    <row spans="1:3" r="19">
      <c t="s" s="4" r="A19">
        <v>87</v>
      </c>
      <c t="n" s="5" r="B19">
        <v>-7251</v>
      </c>
    </row>
    <row spans="1:3" r="20">
      <c t="s" s="3" r="A20">
        <v>150</v>
      </c>
    </row>
    <row spans="1:3" r="21">
      <c t="s" s="4" r="A21">
        <v>151</v>
      </c>
      <c t="n" s="5" r="B21">
        <v>-6961</v>
      </c>
      <c t="n" s="5" r="C21">
        <v>-35530</v>
      </c>
    </row>
    <row spans="1:3" r="22">
      <c t="s" s="4" r="A22">
        <v>152</v>
      </c>
      <c t="n" s="5" r="B22">
        <v>17498</v>
      </c>
      <c t="n" s="5" r="C22">
        <v>36921</v>
      </c>
    </row>
    <row spans="1:3" r="23">
      <c t="s" s="4" r="A23">
        <v>38</v>
      </c>
      <c t="n" s="5" r="B23">
        <v>9104</v>
      </c>
      <c t="n" s="5" r="C23">
        <v>-30034</v>
      </c>
    </row>
    <row spans="1:3" r="24">
      <c t="s" s="4" r="A24">
        <v>47</v>
      </c>
      <c t="n" s="5" r="B24">
        <v>2391</v>
      </c>
      <c t="n" s="5" r="C24">
        <v>216</v>
      </c>
    </row>
    <row spans="1:3" r="25">
      <c t="s" s="4" r="A25">
        <v>46</v>
      </c>
      <c t="n" s="5" r="B25">
        <v>16667</v>
      </c>
      <c t="n" s="5" r="C25">
        <v>26096</v>
      </c>
    </row>
    <row spans="1:3" r="26">
      <c t="s" s="4" r="A26">
        <v>153</v>
      </c>
      <c t="n" s="5" r="B26">
        <v>140447</v>
      </c>
      <c t="n" s="5" r="C26">
        <v>124445</v>
      </c>
    </row>
    <row spans="1:3" r="27">
      <c t="s" s="3" r="A27">
        <v>154</v>
      </c>
    </row>
    <row spans="1:3" r="28">
      <c t="s" s="4" r="A28">
        <v>155</v>
      </c>
      <c t="n" s="5" r="B28">
        <v>-1134</v>
      </c>
      <c t="n" s="5" r="C28">
        <v>-1086</v>
      </c>
    </row>
    <row spans="1:3" r="29">
      <c t="s" s="4" r="A29">
        <v>156</v>
      </c>
      <c t="n" s="5" r="C29">
        <v>-2500</v>
      </c>
    </row>
    <row spans="1:3" r="30">
      <c t="s" s="4" r="A30">
        <v>157</v>
      </c>
      <c t="n" s="5" r="C30">
        <v>720</v>
      </c>
    </row>
    <row spans="1:3" r="31">
      <c t="s" s="4" r="A31">
        <v>158</v>
      </c>
      <c t="n" s="5" r="B31">
        <v>18899</v>
      </c>
      <c t="n" s="5" r="C31">
        <v>14730</v>
      </c>
    </row>
    <row spans="1:3" r="32">
      <c t="s" s="4" r="A32">
        <v>159</v>
      </c>
      <c t="n" s="5" r="B32">
        <v>225</v>
      </c>
    </row>
    <row spans="1:3" r="33">
      <c t="s" s="4" r="A33">
        <v>160</v>
      </c>
      <c t="n" s="5" r="C33">
        <v>-5998</v>
      </c>
    </row>
    <row spans="1:3" r="34">
      <c t="s" s="4" r="A34">
        <v>161</v>
      </c>
      <c t="n" s="5" r="B34">
        <v>-120</v>
      </c>
      <c t="n" s="5" r="C34">
        <v>-790</v>
      </c>
    </row>
    <row spans="1:3" r="35">
      <c t="s" s="4" r="A35">
        <v>162</v>
      </c>
      <c t="n" s="5" r="B35">
        <v>-144530</v>
      </c>
      <c t="n" s="5" r="C35">
        <v>-36924</v>
      </c>
    </row>
    <row spans="1:3" r="36">
      <c t="s" s="3" r="A36">
        <v>163</v>
      </c>
    </row>
    <row spans="1:3" r="37">
      <c t="s" s="4" r="A37">
        <v>164</v>
      </c>
      <c t="n" s="5" r="B37">
        <v>-12391</v>
      </c>
      <c t="n" s="5" r="C37">
        <v>-168168</v>
      </c>
    </row>
    <row spans="1:3" r="38">
      <c t="s" s="4" r="A38">
        <v>165</v>
      </c>
      <c t="n" s="5" r="B38">
        <v>100000</v>
      </c>
    </row>
    <row spans="1:3" r="39">
      <c t="s" s="4" r="A39">
        <v>166</v>
      </c>
      <c t="n" s="5" r="B39">
        <v>-45843</v>
      </c>
      <c t="n" s="5" r="C39">
        <v>-47574</v>
      </c>
    </row>
    <row spans="1:3" r="40">
      <c t="s" s="4" r="A40">
        <v>167</v>
      </c>
      <c t="n" s="5" r="B40">
        <v>-2000</v>
      </c>
    </row>
    <row spans="1:3" r="41">
      <c t="s" s="4" r="A41">
        <v>168</v>
      </c>
      <c t="n" s="5" r="B41">
        <v>-13695</v>
      </c>
      <c t="n" s="5" r="C41">
        <v>-10110</v>
      </c>
    </row>
    <row spans="1:3" r="42">
      <c t="s" s="4" r="A42">
        <v>169</v>
      </c>
      <c t="n" s="5" r="B42">
        <v>98</v>
      </c>
      <c t="n" s="5" r="C42">
        <v>1480</v>
      </c>
    </row>
    <row spans="1:3" r="43">
      <c t="s" s="4" r="A43">
        <v>170</v>
      </c>
      <c t="n" s="5" r="B43">
        <v>-15515</v>
      </c>
      <c t="n" s="5" r="C43">
        <v>-13696</v>
      </c>
    </row>
    <row spans="1:3" r="44">
      <c t="s" s="4" r="A44">
        <v>171</v>
      </c>
      <c t="n" s="5" r="C44">
        <v>3512</v>
      </c>
    </row>
    <row spans="1:3" r="45">
      <c t="s" s="4" r="A45">
        <v>28</v>
      </c>
      <c t="n" s="5" r="B45">
        <v>7649</v>
      </c>
      <c t="n" s="5" r="C45">
        <v>1708</v>
      </c>
    </row>
    <row spans="1:3" r="46">
      <c t="s" s="4" r="A46">
        <v>172</v>
      </c>
      <c t="n" s="5" r="B46">
        <v>12303</v>
      </c>
      <c t="n" s="5" r="C46">
        <v>-232848</v>
      </c>
    </row>
    <row spans="1:3" r="47">
      <c t="s" s="4" r="A47">
        <v>173</v>
      </c>
      <c t="n" s="5" r="B47">
        <v>128</v>
      </c>
      <c t="n" s="5" r="C47">
        <v>-3936</v>
      </c>
    </row>
    <row spans="1:3" r="48">
      <c t="s" s="4" r="A48">
        <v>174</v>
      </c>
      <c t="n" s="5" r="B48">
        <v>8348</v>
      </c>
      <c t="n" s="5" r="C48">
        <v>-149263</v>
      </c>
    </row>
    <row spans="1:3" r="49">
      <c t="s" s="4" r="A49">
        <v>175</v>
      </c>
      <c t="n" s="5" r="B49">
        <v>128019</v>
      </c>
      <c t="n" s="5" r="C49">
        <v>278789</v>
      </c>
    </row>
    <row spans="1:3" r="50">
      <c t="s" s="4" r="A50">
        <v>176</v>
      </c>
      <c t="n" s="5" r="B50">
        <v>136367</v>
      </c>
      <c t="n" s="5" r="C50">
        <v>129526</v>
      </c>
    </row>
    <row spans="1:3" r="51">
      <c t="s" s="3" r="A51">
        <v>177</v>
      </c>
    </row>
    <row spans="1:3" r="52">
      <c t="s" s="4" r="A52">
        <v>178</v>
      </c>
      <c t="n" s="5" r="B52">
        <v>-12186</v>
      </c>
      <c t="n" s="5" r="C52">
        <v>3508</v>
      </c>
    </row>
    <row spans="1:3" r="53">
      <c t="s" s="4" r="A53">
        <v>179</v>
      </c>
      <c t="n" s="5" r="B53">
        <v>35623</v>
      </c>
      <c t="n" s="5" r="C53">
        <v>36051</v>
      </c>
    </row>
    <row spans="1:3" r="54">
      <c t="s" s="3" r="A54">
        <v>180</v>
      </c>
    </row>
    <row spans="1:3" r="55">
      <c t="s" s="4" r="A55">
        <v>181</v>
      </c>
      <c t="n" s="5" r="C55">
        <v>39339</v>
      </c>
    </row>
    <row spans="1:3" r="56">
      <c t="s" s="4" r="A56">
        <v>182</v>
      </c>
    </row>
    <row spans="1:3" r="57">
      <c t="s" s="3" r="A57">
        <v>180</v>
      </c>
    </row>
    <row spans="1:3" r="58">
      <c t="s" s="4" r="A58">
        <v>183</v>
      </c>
      <c t="n" s="5" r="C58">
        <v>3459</v>
      </c>
    </row>
    <row spans="1:3" r="59">
      <c t="s" s="4" r="A59">
        <v>184</v>
      </c>
    </row>
    <row spans="1:3" r="60">
      <c t="s" s="3" r="A60">
        <v>136</v>
      </c>
    </row>
    <row spans="1:3" r="61">
      <c t="s" s="4" r="A61">
        <v>142</v>
      </c>
      <c t="n" s="5" r="B61">
        <v>-47365</v>
      </c>
    </row>
    <row spans="1:3" r="62">
      <c t="s" s="3" r="A62">
        <v>154</v>
      </c>
    </row>
    <row spans="1:3" r="63">
      <c t="s" s="4" r="A63">
        <v>185</v>
      </c>
      <c t="n" s="5" r="B63">
        <v>-20400</v>
      </c>
    </row>
    <row spans="1:3" r="64">
      <c t="s" s="3" r="A64">
        <v>180</v>
      </c>
    </row>
    <row spans="1:3" r="65">
      <c t="s" s="4" r="A65">
        <v>186</v>
      </c>
      <c t="n" s="5" r="B65">
        <v>15703</v>
      </c>
    </row>
    <row spans="1:3" r="66">
      <c t="s" s="4" r="A66">
        <v>187</v>
      </c>
    </row>
    <row spans="1:3" r="67">
      <c t="s" s="3" r="A67">
        <v>154</v>
      </c>
    </row>
    <row spans="1:3" r="68">
      <c t="s" s="4" r="A68">
        <v>185</v>
      </c>
      <c t="n" s="5" r="B68">
        <v>-37000</v>
      </c>
    </row>
    <row spans="1:3" r="69">
      <c t="s" s="4" r="A69">
        <v>188</v>
      </c>
    </row>
    <row spans="1:3" r="70">
      <c t="s" s="3" r="A70">
        <v>154</v>
      </c>
    </row>
    <row spans="1:3" r="71">
      <c t="s" s="4" r="A71">
        <v>185</v>
      </c>
      <c t="n" s="5" r="B71">
        <v>-105000</v>
      </c>
    </row>
    <row spans="1:3" r="72">
      <c t="s" s="3" r="A72">
        <v>180</v>
      </c>
    </row>
    <row spans="1:3" r="73">
      <c t="s" s="4" r="A73">
        <v>189</v>
      </c>
      <c t="n" s="5" r="B73">
        <v>9470</v>
      </c>
    </row>
    <row spans="1:3" r="74">
      <c t="s" s="4" r="A74">
        <v>190</v>
      </c>
    </row>
    <row spans="1:3" r="75">
      <c t="s" s="3" r="A75">
        <v>154</v>
      </c>
    </row>
    <row spans="1:3" r="76">
      <c t="s" s="4" r="A76">
        <v>185</v>
      </c>
      <c t="n" s="7" r="C76">
        <v>-42000</v>
      </c>
    </row>
    <row spans="1:3" r="77">
      <c t="s" s="4" r="A77">
        <v>191</v>
      </c>
    </row>
    <row spans="1:3" r="78">
      <c t="s" s="3" r="A78">
        <v>163</v>
      </c>
    </row>
    <row spans="1:3" r="79">
      <c t="s" s="4" r="A79">
        <v>185</v>
      </c>
      <c t="n" s="7" r="B79">
        <v>-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vt:lpstr>
      <vt:lpstr>Trademarks and Other Intangible</vt:lpstr>
      <vt:lpstr>Acquisitions, Joint Ventures an</vt:lpstr>
      <vt:lpstr>Other Revenue</vt:lpstr>
      <vt:lpstr>Fair Value Measurements</vt:lpstr>
      <vt:lpstr>Debt Arrangements</vt:lpstr>
      <vt:lpstr>Stockholders' Equity</vt:lpstr>
      <vt:lpstr>Earnings Per Share</vt:lpstr>
      <vt:lpstr>Commitments and Contingencies</vt:lpstr>
      <vt:lpstr>Related Party Transactions</vt:lpstr>
      <vt:lpstr>Segment and Geographic Data</vt:lpstr>
      <vt:lpstr>Other Assets- Current and Long-</vt:lpstr>
      <vt:lpstr>Other Liabilities - Current</vt:lpstr>
      <vt:lpstr>Foreign Currency Translation</vt:lpstr>
      <vt:lpstr>Accounting Pronouncements</vt:lpstr>
      <vt:lpstr>Other Matters</vt:lpstr>
      <vt:lpstr>Restatement</vt:lpstr>
      <vt:lpstr>Trademarks and Other Intangib25</vt:lpstr>
      <vt:lpstr>Acquisitions, Joint Ventures 26</vt:lpstr>
      <vt:lpstr>Other Revenue (Tables)</vt:lpstr>
      <vt:lpstr>Fair Value Measurements (Tables</vt:lpstr>
      <vt:lpstr>Debt Arrangements (Tables)</vt:lpstr>
      <vt:lpstr>Stockholders' Equity (Tables)</vt:lpstr>
      <vt:lpstr>Earnings Per Share (Tables)</vt:lpstr>
      <vt:lpstr>Segment and Geographic Data (Ta</vt:lpstr>
      <vt:lpstr>Other Assets- Current and Lon33</vt:lpstr>
      <vt:lpstr>Restatement (Table)</vt:lpstr>
      <vt:lpstr>Trademarks and Other Intangib35</vt:lpstr>
      <vt:lpstr>Trademarks and Other Intangib36</vt:lpstr>
      <vt:lpstr>Acquisitions, Joint Ventures 37</vt:lpstr>
      <vt:lpstr>Reconciliation of Consideration</vt:lpstr>
      <vt:lpstr>Reconciliation of Considerati39</vt:lpstr>
      <vt:lpstr>Acquisitions, Joint Ventures 40</vt:lpstr>
      <vt:lpstr>Schedule of Other Revenue (Deta</vt:lpstr>
      <vt:lpstr>Fair Value Measurements - Addit</vt:lpstr>
      <vt:lpstr>Estimated Fair Values of Other </vt:lpstr>
      <vt:lpstr>Net Carrying Amount of Debt (De</vt:lpstr>
      <vt:lpstr>Net Carrying Amount of Debt (Pa</vt:lpstr>
      <vt:lpstr>Debt Arrangements - Additional </vt:lpstr>
      <vt:lpstr>Details of One Point Five Zero </vt:lpstr>
      <vt:lpstr>Details of Two Point Five Zero </vt:lpstr>
      <vt:lpstr>Company's Debt Maturities on Ca</vt:lpstr>
      <vt:lpstr>Company's Debt Maturities on 50</vt:lpstr>
      <vt:lpstr>Stockholders' Equity - Addition</vt:lpstr>
      <vt:lpstr>Stock Repurchase Program (Detai</vt:lpstr>
      <vt:lpstr>Summary of Stock Options Activi</vt:lpstr>
      <vt:lpstr>Summary of Warrants and Related</vt:lpstr>
      <vt:lpstr>Summary of Unvested Restricted </vt:lpstr>
      <vt:lpstr>Earnings Per Share - Additional</vt:lpstr>
      <vt:lpstr>Reconciliation of Weighted Aver</vt:lpstr>
      <vt:lpstr>Commitments and Contingencies -</vt:lpstr>
      <vt:lpstr>Related Party Transactions - Ad</vt:lpstr>
      <vt:lpstr>Segment and Geographic Data - A</vt:lpstr>
      <vt:lpstr>Net Revenues by Type of License</vt:lpstr>
      <vt:lpstr>Other Assets - Current (Detail)</vt:lpstr>
      <vt:lpstr>Other Assets - Long-Term (Detai</vt:lpstr>
      <vt:lpstr>Other Liabilities - Current - A</vt:lpstr>
      <vt:lpstr>Foreign Currency Translation - </vt:lpstr>
      <vt:lpstr>Other Matters - Additional Info</vt:lpstr>
      <vt:lpstr>Adjustments to previously rep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0:24Z</dcterms:created>
  <dcterms:modified xmlns:dcterms="http://purl.org/dc/terms/" xmlns:xsi="http://www.w3.org/2001/XMLSchema-instance" xsi:type="dcterms:W3CDTF">2015-11-13T16:20:24Z</dcterms:modified>
  <dc:title xmlns:dc="http://purl.org/dc/elements/1.1/">Untitled</dc:title>
  <dc:description xmlns:dc="http://purl.org/dc/elements/1.1/"/>
  <dc:subject xmlns:dc="http://purl.org/dc/elements/1.1/"/>
  <cp:keywords/>
  <cp:category/>
</cp:coreProperties>
</file>